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Sum" sheetId="11" state="visible" r:id="rId11"/>
    <sheet xmlns:r="http://schemas.openxmlformats.org/officeDocument/2006/relationships" name="Revenue" sheetId="12" state="visible" r:id="rId12"/>
    <sheet xmlns:r="http://schemas.openxmlformats.org/officeDocument/2006/relationships" name="Composition of Certain Financia" sheetId="13" state="visible" r:id="rId13"/>
    <sheet xmlns:r="http://schemas.openxmlformats.org/officeDocument/2006/relationships" name="Financial Instruments" sheetId="14" state="visible" r:id="rId14"/>
    <sheet xmlns:r="http://schemas.openxmlformats.org/officeDocument/2006/relationships" name="Fair Value" sheetId="15" state="visible" r:id="rId15"/>
    <sheet xmlns:r="http://schemas.openxmlformats.org/officeDocument/2006/relationships" name="Divestitures" sheetId="16" state="visible" r:id="rId16"/>
    <sheet xmlns:r="http://schemas.openxmlformats.org/officeDocument/2006/relationships" name="Intangible Assets, Net" sheetId="17" state="visible" r:id="rId17"/>
    <sheet xmlns:r="http://schemas.openxmlformats.org/officeDocument/2006/relationships" name="Debt" sheetId="18" state="visible" r:id="rId18"/>
    <sheet xmlns:r="http://schemas.openxmlformats.org/officeDocument/2006/relationships" name="Net Loss Per Share" sheetId="19" state="visible" r:id="rId19"/>
    <sheet xmlns:r="http://schemas.openxmlformats.org/officeDocument/2006/relationships" name="Stockholders' Equity And Stock-"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Composition of Certain Financ_2" sheetId="27" state="visible" r:id="rId27"/>
    <sheet xmlns:r="http://schemas.openxmlformats.org/officeDocument/2006/relationships" name="Financial Instruments (Tables)" sheetId="28" state="visible" r:id="rId28"/>
    <sheet xmlns:r="http://schemas.openxmlformats.org/officeDocument/2006/relationships" name="Fair Value (Tables)" sheetId="29" state="visible" r:id="rId29"/>
    <sheet xmlns:r="http://schemas.openxmlformats.org/officeDocument/2006/relationships" name="Divestitures (Tables)" sheetId="30" state="visible" r:id="rId30"/>
    <sheet xmlns:r="http://schemas.openxmlformats.org/officeDocument/2006/relationships" name="Intangible Assets, Net (Tables)" sheetId="31" state="visible" r:id="rId31"/>
    <sheet xmlns:r="http://schemas.openxmlformats.org/officeDocument/2006/relationships" name="Net Loss Per Share (Tables)" sheetId="32" state="visible" r:id="rId32"/>
    <sheet xmlns:r="http://schemas.openxmlformats.org/officeDocument/2006/relationships" name="Stockholders' Equity And Stoc_2" sheetId="33" state="visible" r:id="rId33"/>
    <sheet xmlns:r="http://schemas.openxmlformats.org/officeDocument/2006/relationships" name="Leases (Tables)" sheetId="34" state="visible" r:id="rId34"/>
    <sheet xmlns:r="http://schemas.openxmlformats.org/officeDocument/2006/relationships" name="The Company and Basis of Presen" sheetId="35" state="visible" r:id="rId35"/>
    <sheet xmlns:r="http://schemas.openxmlformats.org/officeDocument/2006/relationships" name="Revenue - Additional Informatio" sheetId="36" state="visible" r:id="rId36"/>
    <sheet xmlns:r="http://schemas.openxmlformats.org/officeDocument/2006/relationships" name="Revenue - Schedule of Revenue b" sheetId="37" state="visible" r:id="rId37"/>
    <sheet xmlns:r="http://schemas.openxmlformats.org/officeDocument/2006/relationships" name="Revenue - Schedule of Revenue_2" sheetId="38" state="visible" r:id="rId38"/>
    <sheet xmlns:r="http://schemas.openxmlformats.org/officeDocument/2006/relationships" name="Revenue - Schedule of Geographi" sheetId="39" state="visible" r:id="rId39"/>
    <sheet xmlns:r="http://schemas.openxmlformats.org/officeDocument/2006/relationships" name="Revenue - Schedule of Revenue R" sheetId="40" state="visible" r:id="rId40"/>
    <sheet xmlns:r="http://schemas.openxmlformats.org/officeDocument/2006/relationships" name="Revenue - Schedule of Remaining" sheetId="41" state="visible" r:id="rId41"/>
    <sheet xmlns:r="http://schemas.openxmlformats.org/officeDocument/2006/relationships" name="Revenue - Schedule of Remaini_2" sheetId="42" state="visible" r:id="rId42"/>
    <sheet xmlns:r="http://schemas.openxmlformats.org/officeDocument/2006/relationships" name="Revenue - Schedule of Allowance" sheetId="43" state="visible" r:id="rId43"/>
    <sheet xmlns:r="http://schemas.openxmlformats.org/officeDocument/2006/relationships" name="Composition of Certain Financ_3" sheetId="44" state="visible" r:id="rId44"/>
    <sheet xmlns:r="http://schemas.openxmlformats.org/officeDocument/2006/relationships" name="Composition of Certain Financ_4" sheetId="45" state="visible" r:id="rId45"/>
    <sheet xmlns:r="http://schemas.openxmlformats.org/officeDocument/2006/relationships" name="Composition of Certain Financ_5" sheetId="46" state="visible" r:id="rId46"/>
    <sheet xmlns:r="http://schemas.openxmlformats.org/officeDocument/2006/relationships" name="Composition of Certain Financ_6" sheetId="47" state="visible" r:id="rId47"/>
    <sheet xmlns:r="http://schemas.openxmlformats.org/officeDocument/2006/relationships" name="Composition of Certain Financ_7" sheetId="48" state="visible" r:id="rId48"/>
    <sheet xmlns:r="http://schemas.openxmlformats.org/officeDocument/2006/relationships" name="Financial Instruments - Additio" sheetId="49" state="visible" r:id="rId49"/>
    <sheet xmlns:r="http://schemas.openxmlformats.org/officeDocument/2006/relationships" name="Financial Instruments - Schedul" sheetId="50" state="visible" r:id="rId50"/>
    <sheet xmlns:r="http://schemas.openxmlformats.org/officeDocument/2006/relationships" name="Financial Instruments - Sched_2" sheetId="51" state="visible" r:id="rId51"/>
    <sheet xmlns:r="http://schemas.openxmlformats.org/officeDocument/2006/relationships" name="Financial Instruments - Sched_3" sheetId="52" state="visible" r:id="rId52"/>
    <sheet xmlns:r="http://schemas.openxmlformats.org/officeDocument/2006/relationships" name="Financial Instruments - Summary" sheetId="53" state="visible" r:id="rId53"/>
    <sheet xmlns:r="http://schemas.openxmlformats.org/officeDocument/2006/relationships" name="Fair Value - Schedule of Carryi" sheetId="54" state="visible" r:id="rId54"/>
    <sheet xmlns:r="http://schemas.openxmlformats.org/officeDocument/2006/relationships" name="Divestitures - Additional Infor" sheetId="55" state="visible" r:id="rId55"/>
    <sheet xmlns:r="http://schemas.openxmlformats.org/officeDocument/2006/relationships" name="Divestitures - Summary of the C" sheetId="56" state="visible" r:id="rId56"/>
    <sheet xmlns:r="http://schemas.openxmlformats.org/officeDocument/2006/relationships" name="Divestitures - Summary of the_2" sheetId="57" state="visible" r:id="rId57"/>
    <sheet xmlns:r="http://schemas.openxmlformats.org/officeDocument/2006/relationships" name="Divestitures - Schedule of Prin" sheetId="58" state="visible" r:id="rId58"/>
    <sheet xmlns:r="http://schemas.openxmlformats.org/officeDocument/2006/relationships" name="Divestitures - Schedule of Carr" sheetId="59" state="visible" r:id="rId59"/>
    <sheet xmlns:r="http://schemas.openxmlformats.org/officeDocument/2006/relationships" name="Divestitures - Schedule of Defe" sheetId="60" state="visible" r:id="rId60"/>
    <sheet xmlns:r="http://schemas.openxmlformats.org/officeDocument/2006/relationships" name="Divestitures - Schedule of the " sheetId="61" state="visible" r:id="rId61"/>
    <sheet xmlns:r="http://schemas.openxmlformats.org/officeDocument/2006/relationships" name="Intangible Assets, Net - Additi" sheetId="62" state="visible" r:id="rId62"/>
    <sheet xmlns:r="http://schemas.openxmlformats.org/officeDocument/2006/relationships" name="Intangible Assets, Net - Identi" sheetId="63" state="visible" r:id="rId63"/>
    <sheet xmlns:r="http://schemas.openxmlformats.org/officeDocument/2006/relationships" name="Intangible Assets, Net - Estima" sheetId="64" state="visible" r:id="rId64"/>
    <sheet xmlns:r="http://schemas.openxmlformats.org/officeDocument/2006/relationships" name="Debt - Additional Information (" sheetId="65" state="visible" r:id="rId65"/>
    <sheet xmlns:r="http://schemas.openxmlformats.org/officeDocument/2006/relationships" name="Net Loss Per Share - Computatio" sheetId="66" state="visible" r:id="rId66"/>
    <sheet xmlns:r="http://schemas.openxmlformats.org/officeDocument/2006/relationships" name="Net Loss Per Share - Schedule o" sheetId="67" state="visible" r:id="rId67"/>
    <sheet xmlns:r="http://schemas.openxmlformats.org/officeDocument/2006/relationships" name="Stockholders' Equity And Stoc_3" sheetId="68" state="visible" r:id="rId68"/>
    <sheet xmlns:r="http://schemas.openxmlformats.org/officeDocument/2006/relationships" name="Stockholders' Equity And Stoc_4" sheetId="69" state="visible" r:id="rId69"/>
    <sheet xmlns:r="http://schemas.openxmlformats.org/officeDocument/2006/relationships" name="Stockholders' Equity And Stoc_5" sheetId="70" state="visible" r:id="rId70"/>
    <sheet xmlns:r="http://schemas.openxmlformats.org/officeDocument/2006/relationships" name="Stockholders' Equity And Stoc_6" sheetId="71" state="visible" r:id="rId71"/>
    <sheet xmlns:r="http://schemas.openxmlformats.org/officeDocument/2006/relationships" name="Stockholder's Equity And Stock-" sheetId="72" state="visible" r:id="rId72"/>
    <sheet xmlns:r="http://schemas.openxmlformats.org/officeDocument/2006/relationships" name="Stockholder's Equity And Stoc_2" sheetId="73" state="visible" r:id="rId73"/>
    <sheet xmlns:r="http://schemas.openxmlformats.org/officeDocument/2006/relationships" name="Stockholder's Equity And Stoc_3" sheetId="74" state="visible" r:id="rId74"/>
    <sheet xmlns:r="http://schemas.openxmlformats.org/officeDocument/2006/relationships" name="Income Taxes - Additional Infor" sheetId="75" state="visible" r:id="rId75"/>
    <sheet xmlns:r="http://schemas.openxmlformats.org/officeDocument/2006/relationships" name="Leases - Additional Information" sheetId="76" state="visible" r:id="rId76"/>
    <sheet xmlns:r="http://schemas.openxmlformats.org/officeDocument/2006/relationships" name="Leases - Schedule of Operating " sheetId="77" state="visible" r:id="rId77"/>
    <sheet xmlns:r="http://schemas.openxmlformats.org/officeDocument/2006/relationships" name="Leases - Schedule Of Cash Flow " sheetId="78" state="visible" r:id="rId78"/>
    <sheet xmlns:r="http://schemas.openxmlformats.org/officeDocument/2006/relationships" name="Leases - Schedule of Weighted-a" sheetId="79" state="visible" r:id="rId79"/>
    <sheet xmlns:r="http://schemas.openxmlformats.org/officeDocument/2006/relationships" name="Leases - Schedule of Future Min" sheetId="80" state="visible" r:id="rId80"/>
    <sheet xmlns:r="http://schemas.openxmlformats.org/officeDocument/2006/relationships" name="Commitments and Contingencies -"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Entity Registrant Name</t>
        </is>
      </c>
      <c r="B4" s="4" t="inlineStr">
        <is>
          <t>XPERI INC.</t>
        </is>
      </c>
      <c r="C4" s="4" t="inlineStr">
        <is>
          <t xml:space="preserve"> </t>
        </is>
      </c>
    </row>
    <row r="5">
      <c r="A5" s="4" t="inlineStr">
        <is>
          <t>Trading Symbol</t>
        </is>
      </c>
      <c r="B5" s="4" t="inlineStr">
        <is>
          <t>XPER</t>
        </is>
      </c>
      <c r="C5" s="4" t="inlineStr">
        <is>
          <t xml:space="preserve"> </t>
        </is>
      </c>
    </row>
    <row r="6">
      <c r="A6" s="4" t="inlineStr">
        <is>
          <t>Entity Central Index Key</t>
        </is>
      </c>
      <c r="B6" s="4" t="inlineStr">
        <is>
          <t>0001788999</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true</t>
        </is>
      </c>
      <c r="C10" s="4" t="inlineStr">
        <is>
          <t xml:space="preserve"> </t>
        </is>
      </c>
    </row>
    <row r="11">
      <c r="A11" s="4" t="inlineStr">
        <is>
          <t>Entity Ex Transition Period</t>
        </is>
      </c>
      <c r="B11" s="4" t="inlineStr">
        <is>
          <t>false</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Sep. 30,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Amendment Flag</t>
        </is>
      </c>
      <c r="B16" s="4" t="inlineStr">
        <is>
          <t>false</t>
        </is>
      </c>
      <c r="C16" s="4" t="inlineStr">
        <is>
          <t xml:space="preserve"> </t>
        </is>
      </c>
    </row>
    <row r="17">
      <c r="A17" s="4" t="inlineStr">
        <is>
          <t>Entity Common Stock, Shares Outstanding</t>
        </is>
      </c>
      <c r="B17" s="4" t="inlineStr">
        <is>
          <t xml:space="preserve"> </t>
        </is>
      </c>
      <c r="C17" s="5" t="n">
        <v>44830219</v>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148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3-4470363</t>
        </is>
      </c>
      <c r="C23" s="4" t="inlineStr">
        <is>
          <t xml:space="preserve"> </t>
        </is>
      </c>
    </row>
    <row r="24">
      <c r="A24" s="4" t="inlineStr">
        <is>
          <t>Entity Address, Address Line One</t>
        </is>
      </c>
      <c r="B24" s="4" t="inlineStr">
        <is>
          <t>2190 Gold Street</t>
        </is>
      </c>
      <c r="C24" s="4" t="inlineStr">
        <is>
          <t xml:space="preserve"> </t>
        </is>
      </c>
    </row>
    <row r="25">
      <c r="A25" s="4" t="inlineStr">
        <is>
          <t>Entity Address, City or Town</t>
        </is>
      </c>
      <c r="B25" s="4" t="inlineStr">
        <is>
          <t>San Jos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5002</t>
        </is>
      </c>
      <c r="C27" s="4" t="inlineStr">
        <is>
          <t xml:space="preserve"> </t>
        </is>
      </c>
    </row>
    <row r="28">
      <c r="A28" s="4" t="inlineStr">
        <is>
          <t>City Area Code</t>
        </is>
      </c>
      <c r="B28" s="4" t="inlineStr">
        <is>
          <t>408</t>
        </is>
      </c>
      <c r="C28" s="4" t="inlineStr">
        <is>
          <t xml:space="preserve"> </t>
        </is>
      </c>
    </row>
    <row r="29">
      <c r="A29" s="4" t="inlineStr">
        <is>
          <t>Local Phone Number</t>
        </is>
      </c>
      <c r="B29" s="4" t="inlineStr">
        <is>
          <t>519-91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12b Title</t>
        </is>
      </c>
      <c r="B32" s="4" t="inlineStr">
        <is>
          <t>Common Stock (par value $0.001 per shar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Xperi Inc. (“Xperi” or the “Company”) is a leading consumer and entertainment technology company. The Company creates extraordinary experiences at home and on the go for millions of consumers around the world, enabling audiences to connect with content in a way that is more intelligent, immersive, and personal. Powering smart devices, connected cars, entertainment experiences and more, the Company brings together ecosystems designed to reach highly-engaged consumers, allowing it and its ecosystem partners to uncover significant new business opportunities, now and in the future. The Company’s technologies are integrated into consumer devices and a variety of media platforms worldwide, driving increased value for its partners, customers, and consumers. The Company operates in one reportable business segment and groups its business into four categories: Pay-TV, Consumer Electronics, Connected Car and Media Platform. Xperi Spin-Off In June 2020, Xperi Holding Corporation (“Xperi Holding,” “Adeia,” or the “Former Parent”) announced plans to separate into two independent publicly-traded companies (the “Separation”), one comprising its intellectual property licensing business and one comprising its product business (“Xperi Product”). On October 1, 2022, the Former Parent completed the Separation (the “Spin-Off”) through a pro-rata distribution (the “Distribution”) of all the outstanding common stock of its product-related business (formerly known as Xperi Product, and hereinafter “Xperi Inc.,” “Xperi” or the Company to the stockholders of record of the Former Parent as of the close of business on September 21, 2022 , the record date (the “Record Date”) for the Distribution. Each Former Parent stockholder of record received four shares of Xperi common stock, $ 0.001 par value, for every ten shares of the Former Parent’s common stock, $ 0.001 par value, held by such stockholder as of the close of business on the Record Date. As a result of the Distribution, Xperi became an independent, publicly-traded company and its common stock is listed under the symbol “XPER” on the New York Stock Exchange. In connection with the Separation and the Distribution, the Former Parent was renamed and continues as Adeia Inc. and also changed its stock symbol to “ADEA” on the Nasdaq Global Select Market. Basis of Presentation and Principles of Consolidation The accompanying condensed consolidated financial statements have been prepared in accordance with generally accepted accounting principles in the United States of America (“GAAP”). The Company’s financial statements were prepared on a consolidated basis and include the accounts of the Company and its wholly owned subsidiaries, as well as an entity in which the Company has a controlling financial interest. All intercompany accounts and transactions have been eliminated in consolidation. In the fourth quarter of 2018, the Company funded a new subsidiary, Perceive Corporation (“Perceive”, now known as Xperi Pylon Corporation), which was created to focus on edge inference hardware and software technologies. As of September 30, 2024, the Company owned approximately 76.4 % of the outstanding equity interests of Perceive. Refer to Notes 6— Divestitures and 14— Subsequent Events for details concerning an asset sale transaction related to Perceive. Unaudited Interim Financial Statements The accompanying unaudited interim condensed consolidated financial statements are presented in accordance with the applicable rules and regulations of the SEC for interim financial information. The amounts as of December 31, 2023 have been derived from the Company’s annual audited consolidated financial statements included in its Annual Report on Form 10-K for the year ended December 31, 2023, filed on March 1, 2024 (the “Form 10-K”). Certain information and footnote disclosures normally included in financial statements prepared in accordance with GAAP have been condensed or omitted in accordance with such rules and regulations. In the opinion of management, the accompanying unaudited interim condensed consolidated financial statements reflect all adjustments, which consist of normal recurring adjustments, necessary to state fairly the financial position of the Company and its results of operations and cash flows as of and for the periods presented. These unaudited interim condensed consolidated financial statements should be read in conjunction with the Form 10-K. The results of operations for the three and nine months ended September 30, 2024 are not necessarily indicative of the results that may be expected for the full year ending December 31, 2024 or any future period and the Company makes no representations related thereto. Use of Estimates The preparation of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fair value of note receivable and deferred consideration in connection with the AutoSense Divestiture (as described in Note 6— Divestitures ), capitalization of internal-use software, loss contingencies related to indemnification liability, the assessm ent of useful lives and recoverability of other intangible assets and long-lived assets, recognition and measurement of current and deferred income tax assets and liabilities, the assessment of unrecognized tax benefits, and valuation of performance-based awards with a market condition. Actual results experienced by the Company may differ from management’s estimates. Concentration of Credit and Other Risks Financial instruments that potentially subject the Company to significant concentrations of credit risk consist principally of cash and cash equivalents, accounts receivable, unbilled contracts receivable, a note receivable and deferred consideration from divestiture. The Company maintains cash and cash equivalents with large financial institutions, and at times, the deposits may exceed the federally insured limits. As part of its risk management processes, the Company performs periodic evaluations of the relative credit standing of these financial institutions. The Company has not sustained material credit losses from instruments held at these financial institutions. In addition, the Company has cash and cash equivalents held in international bank accounts that are denominated in various foreign currencies, and has established risk management strategies designed to minimize the impact of certain currency exchange rate fluctuations. The Company believes that any concentration of credit risk in its accounts receivable and unbilled contracts receivable are substantially mitigated by its evaluation processes and the high level of credit worthiness of its customers. The Company performs ongoing credit evaluations of its customers’ financial condition and limits the amount of credit extended when deemed necessary, but generally requires no collateral. One customer accounted for 10 % or more of total revenue for the three and nine months ended September 30, 2024, whereas no customer accounted for 10% or more of total revenue in the other comparative periods presented . As of September 30, 2024 and December 31, 2023, no customer accounted for 10% or more of the Company’s net balance of accounts receivable. As described in Note 6— Divestitures , in the first quarter of 2024, the Company received a note receivable and deferred consideration from Tobii AB (“Tobii”) as part of the consideration for divesting its AutoSense in-cabin safety business and related imaging solutions (the “AutoSense Divestiture”). Both of these instruments are potentially exposed to credit risk arising from default on repayment from Tobii. The credit risk associated with the note receivable is mitigated by establishing a floating lien and security interest in certain of Tobii’s assets, rights, and properties, whereas the deferred consideration is not secured by any collateral. The Company uses certain techniques, such as internally generated cash flow projections on the principal and interest of each instrument, to determine the likelihood that the note receivable or deferred consideration will be repaid. Further, the Company assesses each instrument for credit losses and provides a reserve when full payment on the instruments may not occur as expected. Based on the results of the internally generated cash flow projections, the Company expects Tobii to make full payment on both instruments in accordance with the underlying agreement. Accordingly, no allowance for credit losses was recorded as of September 30, 2024. Recent Accounting Pronouncements Accounting Standards Not Yet Adopted In November 2023, the Financial Accounting Standard Board (the “FASB”) issued Accounting Standards Update (“ASU”) No. 2023-07, Segment Reporting (Topic 280): Improvements to Reportable Segment Disclosures , which requires significant segment expenses and other segment related items to be disclosed on an interim and annual basis. The new disclosure requirements are also applicable to companies with a single reportable segment. This guidance is effective on a retrospective basis for fiscal years beginning after December 15, 2023 and interim periods within fiscal years beginning after December 15, 2024, with early adoption permitted. The Company is currently evaluating the impact of this guidance on the disclosures within its consolidated financial statements. In December 2023, the FASB issued ASU 2023-09, Income Taxes (Topic 740): Improvements to Income Tax Disclosures ,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with early adoption permitted. The Company is currently evaluating the impact of this guidance on the disclosures withi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NOTE 2 – REVENUE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SSP”) basis. The determination of SSP considers market conditions, the size and scope of the contract, customer and geographic information, and other factors. When observable prices are not available, SSP for separate performance obligations is generally based on the cost-plus-margin approach, considering overall pricing objectives. When variable consideration is in the form of a sales-based or usage-based royalty in exchange for a license of technology or when a license of technolog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Description of Revenue-Generating Activities The Company derives the majority of its revenue from licensing its technologies and solutions to customers within the Pay-TV, Consumer Electronics, Connected Car and Media Platform product categories. Refer to Part I, Item 1 of the Form 10-K for detailed information regarding these product categories. Pay-TV Customers within the Pay-TV category are primarily multi-channel video service providers, consumer electronics (“CE”) manufacturers, and end consumers. Revenue in this category is primarily derived from licensing the Company’s Pay-TV solutions, including Electronic Program Guides, TiVo video-over-broadband (“IPTV”) Solutions, Personalized Content Discovery and enriched Metadata. For these solutions, the Company provides on-going media or data delivery, either via on-premise licensed software, hosting or access to its platform. The Company generally receives fees on a per-subscriber per-month basis or as a monthly fee, and revenue is recognized during the month in which the solutions are provided to the customer. For most of the on-premise licensed software arrangements, substantially all functionality is obtained through the Company’s frequent updating of the technology, data and content. In these instances, the Company typically has a single performance obligation related to these ongoing activities in the underlying arrangement, and revenue is generally recognized over the period the solution is provided. There are certain fixed fee on-premise licensed software arrangements where revenue is recognized immediately upon the delivery of the licensed technology. Hosted solutions and access to our platform is considered a single performance obligation with revenue being recognized over the period the solution is provided. Consumer Electronics The Company licenses its audio technologies to CE manufacturers or their supply chain partners. The Company generally recognizes royalty revenue from licenses based on units shipped or manufactured. Revenue is recognized in the period in which the customer’s sales or production are estimated to have occurred. This may result in an adjustment to revenue when actual sales or production are subsequently reported by the customer, generally in the month or quarter following sales or production. Estimating customers’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Certain customers enter into fixed fee or minimum guarantee agreements, whereby customers pay a fixed fee for the right to incorporate the Company’s technology in the customer’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technology and begins to benefit from the license. If applicable, revenue is recognized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estimates the customer will exceed the minimum and adjusts the revenue based on actual usage once that is reported by the customer. Connected Car The Company licenses its digital radio solutions, automotive infotainment and related offerings to automotive manufacturers or their supply chain partners. The Company generally recognizes royalty revenue from these licenses based on units shipped or manufactured, similar to the revenue recognition described above in “Consumer Electronics”. Certain customers may enter into fixed fee or minimum guarantee agreements, also similar to the revenue recognition described above in “Consumer Electronics”. Automotive infotainment and related revenue is generally recognized over time as the customer obtains access to the solutions and underlying data. Media Platform The Company generates revenue from advertising, TV viewership data, and licensing of the Vewd app framework and core middleware solutions. Advertising revenue is generally recognized when the related advertisement is provided. TV viewership data revenue is generally recognized over time as the customer obtains the underlying data. License revenue for the Vewd solutions is generally recognized either on a per-unit royalty or a minimum guarantee or fixed fee basis, similar to as described in the “ Consumer Electronics ” section above. Hardware Products, Services and Settlements/Recoveries The Company sells hardware products, primarily to end consumers, within the Pay-TV, Media Platform, and Consumer Electronics product categories. Hardware product revenue is generally recognized when the promised product is delivered. The Company also generates non-recurring engineering (“NRE”) revenue within all of its product categories. The Company recognizes NRE revenue as progress is made toward completion, generally using an input method based on the ratio of costs incurred to date to total estimated costs of the project. Revenue from each of advertising, NRE services, and hardware products was less than 10 % of total revenue for all periods presented. The Company actively monitors and enforces its technology licenses, including seeking appropriate compensation from customers that have under-reported royalties owed under a license agreement and from third parties that utilize the Company’s technologies without a license. As a result of these activities, the Company may, from time to time, recognize revenue from periodic compliance audits of licensees for underreporting royalties incurred in prior periods, or from settlements of license disputes. These settlements and recoveries may cause revenue to be higher than expected during a particular reporting period and such settlements and recoveries may not occur in subsequent periods. The Company recognizes revenue from settlements and recoveries when a binding agreement has been executed or a revised royalty report has been received and the Company concludes collection is probable. Disaggregation of Revenue The Company’s revenue that is recognized over time consists primarily of per unit royalties, per-subscriber per-month or monthly license fees, single performance obligations satisfied over time, and NRE services. Revenue that is recognized at a point in time consists primarily of fixed fee or minimum guarantee licensing contracts, hardware products, advertising and settlements/recoveries. The following table summarizes revenue by timing of recognition (in thousands):
Three Months Ended September 30, Nine Months Ended September 30,
2024 2023 2024 2023
Recognized over time $ 91,025 $ 104,827 $ 274,880 $ 303,911
Recognized at a point in time 41,866 25,563 96,446 80,190
Total revenue $ 132,891 $ 130,390 $ 371,326 $ 384,101 The following table summarizes revenue by product category (in thousands):
Three Months Ended September 30, Nine Months Ended September 30,
2024 2023 2024 2023
Pay-TV $ 81,676 $ 60,319 $ 199,234 $ 178,644
Consumer Electronics 16,906 32,298 60,198 100,749
Connected Car 25,534 23,393 81,305 67,415
Media Platform 8,775 14,380 30,589 37,293
Total revenue $ 132,891 $ 130,390 $ 371,326 $ 384,101 The following table summarizes revenue by geographic location (in thousands):
Three Months Ended September 30,
2024 2023
U.S. $ 54,667 41 % $ 69,382 53 %
Japan 37,705 28 22,622 17
Latin America 12,047 9 8,646 7
Europe and Middle East 9,619 7 8,827 7
South Korea 7,233 6 6,871 5
China 4,571 4 6,813 5
Other 7,049 5 7,229 6
Total revenue $ 132,891 100 % $ 130,390 100 %
Nine Months Ended September 30,
2024 2023
U.S. $ 170,298 46 % $ 203,674 53 %
Japan 63,615 17 58,683 15
Europe and Middle East 32,561 9 27,409 7
Latin America 31,964 9 22,013 6
South Korea 30,832 8 21,281 5
China 20,903 5 28,850 8
Other 21,153 6 22,191 6
Total revenue $ 371,326 100 % $ 384,101 100 % A significant portion of the Company’s revenue is derived from licensees headquartered outside of the U.S., principally in Asia, Europe, the Middle East, and Latin America, and it is expected that this revenue will continue to account for a significant portion of total revenue in future periods. Contract Balances Contract Assets A contract asset represents a right to consideration that is conditional upon factors other than the passage of time. Contract assets primarily consist of unbilled contracts receivable that are expected to be received from customers in future periods, where revenue is recognized upon the completion of performance obligations, but in advance of billings. The amount of unbilled contracts receivable may not exceed their net realizable value and is classified as noncurrent if the amounts are expected to be invoiced more than one year from the reporting date. Contract Liabilities Contract liabilities are mainly comprised of deferred revenue, which arises when cash payments are received in advance of performance obligations being satisfied. Deferred revenue generally consists of prepaid licenses or other fees for which the Company is paid in advance while the promised good or service is transferred to the customer at a future date or over time. The following table presents additional revenue disclosures (in thousands):
Three Months Ended September 30, Nine Months Ended September 30,
2024 2023 2024 2023
Revenue recognized in the period from:
Amounts included in deferred revenue at the beginning of $ 4,491 $ 4,003 $ 18,093 $ 16,269
Performance obligations satisfied in previous periods (true (1) $ 701 $ 1,499 $ 4,063 $ 214 (1) True ups represent the differences between the Company’s quarterly estimates of per-unit royalty revenue and actual production/sales-based royalties reported by licensees that are generally received in the following period, and may include other changes in estimates. Recoveries represent corrections or revisions to previously reported per-unit royalties by licensees, generally resulting from the Company’s inquiries or compliance audits. Settlements represent resolutions of disputes or litigation during the period for past royalties owed. Remaining Performance Obligations Remaining performance obligations represent contracted revenue that has not yet been recognized. As of September 30, 2024, the Company’s remaining performance obligations and the period over which they are expected to be recognized were as follows (in thousands):
Year Ending December 31: Amounts
2024 (remaining 3 months) $ 17,807
2025 44,946
2026 20,834
2027 9,438
2028 4,094
Thereafter 1,978
Total $ 99,097 Allowance for Credit Losses The following table presents the activity in the allowance for credit losses for the three and nine months ended September 30, 2024 and 2023 (in thousands):
Three Months Ended September 30,
2024 2023
Accounts Receivable Unbilled Contracts Receivable Accounts Receivable Unbilled Contracts Receivable
Beginning balance $ 1,154 $ 348 $ 2,212 $ 325
Provision for credit losses 5 167 166 66
Recoveries/charge-off ( 88 ) — ( 121 ) ( 176 )
Ending balance $ 1,071 $ 515 $ 2,257 $ 215
Nine Months Ended September 30,
2024 2023
Accounts Receivable Unbilled Contracts Receivable Accounts Receivable Unbilled Contracts Receivable
Beginning balance $ 1,906 $ 190 $ 1,950 $ 369
Provision for credit losses ( 53 ) 328 488 22
Recoveries/charge-off ( 782 ) ( 3 ) ( 181 ) ( 176 )
Ending balance $ 1,071 $ 515 $ 2,257 $ 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NOTE 3 – COMPOSITION OF CERTAIN FINANCIAL STATEMENT CAPTIONS Prepaid expenses and other current assets consisted of the following (in thousands):
September 30, 2024 December 31, 2023
Prepaid expenses $ 24,390 $ 19,913
Prepaid income taxes 5,973 4,813
Finished goods inventory 4,161 7,279
Other 3,162 6,869
Total $ 37,686 $ 38,874 Property and equipment, net consisted of the following (in thousands):
September 30, 2024 December 31, 2023
Computer equipment and software $ 54,971 $ 52,740
Capitalized internal-use software 20,945 11,224
Office equipment and furniture 11,191 11,074
Building 17,876 17,876
Land 5,300 5,300
Leasehold improvements 13,347 11,758
Construction in progress 634 3,319
Total property and equipment 124,264 113,291
Less: accumulated depreciation and amortization (1) ( 80,759 ) ( 71,722 )
Property and equipment, net $ 43,505 $ 41,569 (1) Includes $ 3.1 million and $ 1.6 million as of September 30, 2024 and December 31, 2023, respectively, of accumulated amortization associated with capitalized internal-use software. The following table summarizes the capitalization and amortization of internal-use software for the three and nine months ended September 30, 2024 and 2023 (in thousands):
Three Months Ended September 30, Nine Months Ended September 30,
2024 2023 2024 2023
Costs capitalized associated with internal-use software $ 3,139 $ 1,076 $ 9,721 $ 4,714
Amortization of capitalized internal-use software 563 469 1,579 1,029 Accrued liabilities consisted of the following (in thousands):
September 30, 2024 December 31, 2023
Employee compensation and benefits $ 41,660 $ 44,095
Accrued expenses 16,518 24,307
Current portion of operating lease liabilities 14,524 14,760
Accrued other taxes 9,700 6,464
Third-party royalties 5,420 8,478
Accrued income taxes 8,059 1,991
Other 9,679 9,866
Total $ 105,560 $ 109,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Financial Instruments</t>
        </is>
      </c>
      <c r="B4" s="4" t="inlineStr">
        <is>
          <t>NOTE 4 – FINANCIAL INSTRUMENTS Non-marketable Equity Securities As of September 30, 2024 and December 31, 2023, other noncurrent assets included equity securities accounted for under the equity method with a carrying amount of $ 4.6 million and $ 4.9 million, respectively. No impairments to the carrying amount of the Company’s non-marketable equity securities were recognized in the three and nine months ended September 30, 2024 and 2023. Derivatives Instruments The Company uses a foreign exchange hedging strategy to hedge local currency expenses and reduce variability associated with anticipated cash flows. The Company’s derivative financial instruments consist of foreign currency forward contracts. The maturities of these instruments are generally less than twelve months. Fair values for derivative financial instruments are based on prices computed using third-party valuation models. All the significant inputs to the third-party valuation models are observable in active markets. Inputs include current market-based parameters such as forward rates, yield curves and credit default swap pricing. Cash Flow Hedges The Company designates certain foreign currency forward contracts as hedging instruments pursuant to Accounting Standards Codification (“ASC”) No. 815— Derivatives and Hedging . The effective portion of the gain or loss on the derivatives are reported as a component of accumulated other comprehensive loss (“AOCL”) in stockholders’ equity and reclassified into earnings on the Condensed Consolidated Statements of Operations (Unaudited) in the period upon which the hedged transactions are settled. The notional and fair values of all derivative financial instruments were as follows (in thousands):
Location in Balance Sheet September 30, 2024 December 31, 2023
Derivative instruments designated as cash flow hedges:
Fair value — foreign exchange contract assets, net amount Prepaid expenses and other current assets $ 886 $ 1,184
Notional value held to buy U.S. dollars in exchange for other currencies $ 1,626 $ 738
Notional value held to sell U.S. dollars in exchange for other currencies $ 55,478 $ 45,468 The Company’s derivative financial instruments are eligible for netting arrangements that allow the Company and its counterparty to net settle amounts owed to each other. Derivative assets and liabilities that can be net settled under these arrangements have been presented in the Company's Condensed Consolidated Balance Sheets on a net basis. The gross amounts of the Company’s foreign currency forward contracts and the net amounts recorded in the Company’s Condensed Consolidated Balance Sheets were as follows (in thousands):
September 30, 2024 December 31, 2023
Gross amount of recognized assets $ 1,004 $ 1,300
Gross amount of recognized liabilities ( 118 ) ( 116 )
Net derivative assets $ 886 $ 1,184 The changes in AOCL related to the cash flow hedges consisted of the following (in thousands):
Three Months Ended September 30, Nine Months Ended September 30,
2024 2023 2024 2023
Beginning balance $ ( 152 ) $ 759 $ 1,034 $ ( 94 )
Other comprehensive gain (loss) before reclassification 1,199 ( 1,919 ) 497 ( 738 )
Amounts reclassified from accumulated other comprehensive loss into net loss ( 161 ) ( 354 ) ( 645 ) ( 682 )
Net current period other comprehensive gain (loss) 1,038 ( 2,273 ) ( 148 ) ( 1,420 )
Ending balance $ 886 $ ( 1,514 ) $ 886 $ ( 1,514 ) The following table summarizes the total gains recognized upon settlement of the hedged transactions in the Condensed Consolidated Statement of Operations for three and nine months ended September 30, 2024 and 2023 (in thousands):
Three Months Ended September 30, Nine Months Ended September 30,
2024 2023 2024 2023
Research and development $ 10 $ 307 $ 494 $ 721
Selling, general and administrative 226 80 309 143
Total $ 236 $ 387 $ 803 $ 864 Undesignated Derivatives For derivatives that were not designated as hedge instruments, they were measured and reported at fair value as a derivative asset or liability in the Condensed Consolidated Balance Sheets with their corresponding changes in the fair value recognized as gains or losses in interest and other income, net in the Condensed Consolidated Statements of Operations. These instruments were all re-designated as foreign currency cash flow hedges in July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NOTE 5 – FAIR VALUE The Company follows the authoritative guidance for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and liabilitie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 Company’s derivative financial instruments (as described in Note 4— Financial Instruments ), consisting of foreign currency forward contracts, are reported at fair value on a recurring basis and classified as Level 2. Financial Instruments Not Recorded at Fair Value The following table presents the fair value hierarchy for the Company’s assets and liabilities recorded at their carrying amount, but for which the fair value is disclosed (in thousands):
September 30, 2024 December 31, 2023
Carrying Estimated Carrying Estimated
Assets:
Note receivable, noncurrent $ 29,131 $ 29,131 $ — $ —
Deferred consideration from divestiture 6,530 7,236 — —
Total assets $ 35,661 $ 36,367 $ — $ —
Liabilities:
Senior unsecured promissory note $ 50,000 $ 50,000 $ 50,000 $ 49,659 The fair value of the note receivable, including accrued interest, and the deferred consideration resulting from the AutoSense Divestiture (as described in Note 6— Divestitures ) were estimated based on an income and market approach with valuation inputs such as the U.S. Treasury constant maturity yields, comparable bond yields, and credit spreads over the term of the same or similarly issued instruments. They are classified within Level 2 of the fair value hierarchy. The fair value of the Company’s debt (as described in Note 8— Debt) was estimated based on an income and market approach with valuation inputs such as the U.S. Treasury constant maturity yields, comparable bond yields, and credit spreads over the term of the same or similarly issued instruments. The Company classifies its debt within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t>
        </is>
      </c>
      <c r="B4" s="4" t="inlineStr">
        <is>
          <t>NOTE 6 – DIVESTITURES Perceive Corporation On August 14, 2024, the Company and its subsidiary, Perceive (now known as Xperi Pylon Corporation) (“Seller”), of which the Company owned approximately 76.4 % of the equity interests, entered into an Asset Purchase Agreement (the “Agreement”) with Amazon.com Services LLC (“Buyer”) pursuant to which Buyer has agreed to purchase and assume from Seller substantially all the assets and certain liabilities of Seller for $ 80.0 million in cash, including a holdback of $ 12.0 million to be held for 18 months after the closing of the transaction to secure the Company’s and Seller’s indemnification obligations (the “Perceive Transaction”). The Perceive Transaction was subsequently completed on October 2, 2024 (the “Closing Date”). The Perceive Transaction did not represent a strategic shift that would have a major effect on the Company’s consolidated results of operations, and therefore, its results of operations were not reported as discontinued operations. The following table summarizes the carrying amounts of the assets and liabilities classified as held for sale in connection with the Perceive Transaction on the Company’s condensed consolidated balance sheet as of September 30, 2024 (in thousands):
September 30, 2024
Current Noncurrent Total
Assets:
Prepaid expenses and other current assets $ 1,306 $ — $ 1,306
Property and equipment, net — 95 95
Operating lease right-of-use assets — 72 72
Other noncurrent assets — 4 4
Total assets held for sale $ 1,306 $ 171 $ 1,477
Liabilities:
Accrued liabilities $ 67 $ — $ 67
Other noncurrent liabilities — 6 6
Total liabilities held for sale $ 67 $ 6 $ 73
Net assets held for sale $ 1,239 $ 165 $ 1,404 AutoSense In-cabin Safety Business and Related Imaging Solutions In December 2023, the Company entered into a definitive agreement with Tobii in connection with the AutoSense Divestiture. The AutoSense Divestiture represented a 100 % equity sale transaction of two of the Company’s wholly-owned subsidiaries and was expected to streamline the Company’s business to further focus its business on entertainment-related products and services. All of the assets and liabilities associated with the AutoSense Divestiture were classified as held for sale as of December 31, 2023. On January 31, 2024, the AutoSense Divestiture was completed for total consideration of $ 44.3 million, comprised of $ 10.8 million of cash, a note receivable from Tobii (the “Tobii Note”) of $ 27.7 million, and deferred consideration (as described under Deferred Consideration below) totaling $ 15.0 million, which was estimated to have a fair value of $ 5.8 million based on a present value factor as of January 31, 2024. The $ 10.8 million of cash included in the total consideration represents the cash balance that was transferred to Tobii upon completion of the AutoSense Divestiture to support operations during the transition and was subsequently returned to the Company, and as such, this amount is included in the assets sold as of January 31, 2024 and in the total consideration received. As previously disclosed in the Form 10-K, Tobii was required to pay the Company the acquired closing cash balance, less certain adjustments, promptly following the completion of the AutoSense Divestiture. In addition, there may be potential earnout payments (as described under Contingent Consideration below) payable in 2031, contingent upon the future success of the divested AutoSense in-cabin safety business. In connection with the AutoSense Divestiture, the Company also recorded a liability of $ 7.1 million for potential indemnification of certain pre-closing date matters. As of January 31, 2024 , the Company derecognized the carrying amounts of the following assets and liabilities (in thousands):
January 31, 2024
Current Noncurrent Total
Assets:
Cash and cash equivalents $ 11,025 $ — $ 11,025
Accounts receivable, net 3,392 — 3,392
Unbilled contracts receivable, net 1,398 5,320 6,718
Prepaid expenses and other current assets 812 — 812
Property and equipment, net — 2,291 2,291
Operating lease right-of-use assets — 3,272 3,272
Other noncurrent assets — 2,887 2,887
Total assets held for sale (1) $ 16,627 $ 13,770 $ 30,397
Liabilities:
Accounts payable $ 248 $ — $ 248
Accrued liabilities 4,933 — 4,933
Deferred revenue 1,114 — 1,114
Operating lease liabilities, noncurrent — 2,708 2,708
Other noncurrent liabilities — 7,064 7,064
Total liabilities held for sale $ 6,295 $ 9,772 $ 16,067
Net assets held for sale $ 10,332 $ 3,998 $ 14,330 (1) Total assets held for sale also included certain fully amortized finite-lived intangible assets with an original cost of $ 35.2 million. Upon the completion of the AutoSense Divestiture, the Company recognized a gain of $ 22.9 million in the first quarter of 2024. The AutoSense Divestiture did not represent a strategic shift that would have a major effect on the Company’s consolidated results of operations, and therefore, its results of operations were not reported as discontinued operations. Note Receivable from Tobii AB The Tobii Note, with a fixed interest rate of 8 % per annum, matures on April 1, 2029 and is payable in three annual installments. Tobii may, at any time and on any one or more occasions, prepay all or any portion of the outstanding principal amount, along with accrued interest, without any penalty. In the event of default, an additional interest of 2 % per annum may be applied to the outstanding balance of the Tobii Note, and the Company has the right to demand full or partial payment on the outstanding balance with unpaid interest. The Tobii Note is secured by a floating lien and security interest in certain of Tobii’s assets, rights, and properties, and contains customary affirmative and negative covenants including the restrictions on incurring certain indebtedness, and certain change of control and asset sale events, but does not include any financial covenants. The Tobii Note has the following scheduled principal repayments (in thousands):
Date of Principal Payment: Amount
April 1, 2027 $ 10,000
April 1, 2028 10,000
April 1, 2029 7,676
Total principal payments $ 27,676 The Company elected to present accrued interest within the carrying amount of note receivable, noncurrent, in the Condensed Consolidated Balance Sheets. As of September 30, 2024, the carrying amount of the Tobii Note is as follows (in thousands):
September 30, 2024
Outstanding principal amount $ 27,676
Add: interest accrued to date 1,455
Carrying amount—note receivable, noncurrent $ 29,131 For the three and nine months ended September 30, 2024, the Company recognized interest income of $ 0.6 million and $ 1.5 million, respectively. Deferred Consideration The deferred consideration consists of guaranteed future cash payments, which are scheduled to be made by Tobii in four annual payments as follows (in thousands):
Date of Payment: Amount
February 15, 2028 $ 3,000
February 15, 2029 2,250
February 15, 2030 4,500
February 15, 2031 5,250
Total future payments $ 15,000 At the closing date of the Tobbi Note, there was $ 9.2 million of discount on the deferred consideration to be accreted as interest income up to the date of the final payment. For the three and nine months ended September 30, 2024, the Company accreted $ 0.3 million and $ 0.7 million of the discount as interest income, respectively. As of September 30, 2024, the net carrying amount of the deferred consideration is as follows (in thousands):
September 30, 2024
Total deferred consideration $ 15,000
Less: unamortized discount on deferred consideration ( 8,470 )
Net carrying amount $ 6,530 Contingent Consideration The earnout represents potential incremental cash consideration, and the payment is contingent upon the achievement of certain targeted shipments, between January 1, 2024 and December 31, 2030, of qualified automotive products featuring the AutoSense in-cabin safety technology and the related imaging solutions. At the closing date of the AutoSense Divestiture, the Company elected to apply the gain contingency guidance under ASC 450— Contingencies , as it could not reasonably estimate shipment amounts. As a result, the Company deferred the recognition of the contingent consideration until it becomes realized or realiz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NOTE 7 – INTANGIBLE ASSETS, NET Identified intangible assets consisted of the following (in thousands):
September 30, 2024
Average Life Gross Amount Accumulated Net Carrying Value
Finite-lived intangible assets:
Acquired patents 3 - 10 $ 17,281 $ ( 5,135 ) $ 12,146
Existing technology / content database 5 - 10 219,874 ( 190,966 ) 28,908
Customer contracts and related relationships 3 - 9 493,685 ( 383,198 ) 110,487
Trademarks/trade name 4 - 10 39,313 ( 38,217 ) 1,096
Non-compete agreements 1 - 2 3,101 ( 3,101 ) —
Total finite-lived intangible assets 773,254 ( 620,617 ) 152,637
Indefinite-lived intangible assets:
TiVo tradename/trademarks N/A 21,400 — 21,400
Total intangible assets $ 794,654 $ ( 620,617 ) $ 174,037
December 31, 2023
Average Life Gross Amount Accumulated Net Carrying Value
Finite-lived intangible assets:
Acquired patents 3 - 10 $ 17,281 $ ( 3,478 ) $ 13,803
Existing technology / content database 5 - 10 219,717 ( 181,713 ) 38,004
Customer contracts and related relationships 3 - 9 493,685 ( 365,074 ) 128,611
Trademarks/trade name 4 - 10 39,313 ( 34,453 ) 4,860
Non-compete agreements 1 - 2 3,101 ( 2,884 ) 217
Total finite-lived intangible assets 773,097 ( 587,602 ) 185,495
Indefinite-lived intangible assets:
TiVo tradename/trademarks N/A 21,400 — 21,400
Total intangible assets (1) $ 794,497 $ ( 587,602 ) $ 206,895 (1) Total intangible assets excluded certain finite-lived intangible assets with a gross amount of $ 35.2 million, which were fully amortized and classified as held for sale as of December 31, 2023 in connection with the AutoSense Divestiture (as described in Note 6 — Divestitures ). As of September 30, 2024, the estimated future amortization expense of total finite-lived intangible assets was as follows (in thousands):
Year Ending December 31: Amounts
2024 (remaining 3 months) $ 10,360
2025 34,834
2026 31,503
2027 30,661
2028 30,323
Thereafter 14,956
Total future amortization $ 152,6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8 – DEBT In connection with the acquisition of Vewd Software Holdings Limited (“Vewd”) on July 1, 2022, the Company issued a senior unsecured promissory note (the “Promissory Note”) to the sellers of Vewd in a principal amount of $ 50.0 million. Indebtedness outstanding under the Promissory Note bears an interest rate of 6.00 % per annum, payable in cash on a quarterly basis. If a certain qualified spin-off transaction occurs, the interest rate will be increased to the greater of (a) 6.00 % and (b) the sum of (i) the highest interest rate payable under any credit facility or bonds, debentures, notes or similar instruments where the issuer or any guarantor borrows money or guarantees obligations on a secured basis on or after the date of such spin-off transaction, plus (ii) 2.00 %. It was determined that the Spin-Off completed on October 1, 2022 did not trigger any change in the interest rate of the debt. The Promissory Note matures on July 1, 2025 . The Company may, at any time and on any one or more occasions, prepay all or any portion of the outstanding principal amount, plus accrued and unpaid interest, if any, under the Promissory Note without premium or penalty. In addition, the Promissory Note has mandatory prepayment provisions upon certain change of control or asset sale events. The Promissory Note includes certain covenants that restrict the Company and each guarantor’s ability to, among other things, incur certain indebtedness or engage in any material line of business substantially different from those lines of business conducted by the Company on the closing date of the acquisition. The Promissory Note does not contain any financial covenants. The principal amount of $ 50.0 million on the Promissory Note was classified as current in the Condensed Consolidated Balance Sheets as of September 30, 2024. Interest expense on the Promisso ry Note was $ 0.8 million and $ 0.7 million for the three months ended September 30, 2024 and 2023, respectively; and $ 2.3 million and $ 2.2 million for the nine months ended September 30 ,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9 – NET LOSS PER SHARE Basic net loss per share attributable to the Company is computed by dividing the net loss attributable to the Company by the number of weighted-average outstanding common shares in the period. Potentially dilutive common shares, such as common shares issuable upon exercise of stock options, vesting of restricted stock units (“RSUs”), and shares purchased under the Employee Stock Purchase Plan (“ESPP”) are typically reflected in the computation of diluted net income per share by application of the treasury stock method. Due to the net losses reported, these potentially dilutive securities were excluded from the computation of diluted net loss per share attributable to the Company, since their effect would be anti-dilutive. The following table sets forth the computation of basic and diluted net loss per share attributable the Company (in thousands, except per share amounts):
Three Months Ended September 30, Nine Months Ended September 30,
2024 2023 2024 2023
Numerator:
Net loss attributable to the Company - basic and diluted $ ( 16,805 ) $ ( 41,426 ) $ ( 60,224 ) $ ( 111,821 )
Denominator:
Weighted-average number of shares used to compute net loss per share attributable to the Company - basic and diluted 45,683 43,316 45,180 42,774
Net loss per share attributable to the Company - basic and diluted $ ( 0.37 ) $ ( 0.96 ) $ ( 1.33 ) $ ( 2.61 ) The following potentially dilutive shares were excluded from the calculation of diluted net loss per share because their effect would have been anti-dilutive for the periods presented (in thousands):
Three and Nine Months Ended September 30,
2024 2023
Options 55 119
Restricted stock units 7,555 7,260
ESPP 282 430
Total 7,892 7,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2891</v>
      </c>
      <c r="C4" s="6" t="n">
        <v>130390</v>
      </c>
      <c r="D4" s="6" t="n">
        <v>371326</v>
      </c>
      <c r="E4" s="6" t="n">
        <v>38410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 of intangible assets</t>
        </is>
      </c>
      <c r="B6" s="5" t="n">
        <v>27484</v>
      </c>
      <c r="C6" s="5" t="n">
        <v>26413</v>
      </c>
      <c r="D6" s="5" t="n">
        <v>86193</v>
      </c>
      <c r="E6" s="5" t="n">
        <v>85061</v>
      </c>
    </row>
    <row r="7">
      <c r="A7" s="4" t="inlineStr">
        <is>
          <t>Research and development</t>
        </is>
      </c>
      <c r="B7" s="5" t="n">
        <v>53627</v>
      </c>
      <c r="C7" s="5" t="n">
        <v>56436</v>
      </c>
      <c r="D7" s="5" t="n">
        <v>149189</v>
      </c>
      <c r="E7" s="5" t="n">
        <v>166993</v>
      </c>
    </row>
    <row r="8">
      <c r="A8" s="4" t="inlineStr">
        <is>
          <t>Selling, general and administrative</t>
        </is>
      </c>
      <c r="B8" s="5" t="n">
        <v>56483</v>
      </c>
      <c r="C8" s="5" t="n">
        <v>59620</v>
      </c>
      <c r="D8" s="5" t="n">
        <v>165938</v>
      </c>
      <c r="E8" s="5" t="n">
        <v>173893</v>
      </c>
    </row>
    <row r="9">
      <c r="A9" s="4" t="inlineStr">
        <is>
          <t>Depreciation expense</t>
        </is>
      </c>
      <c r="B9" s="5" t="n">
        <v>2918</v>
      </c>
      <c r="C9" s="5" t="n">
        <v>4248</v>
      </c>
      <c r="D9" s="5" t="n">
        <v>9780</v>
      </c>
      <c r="E9" s="5" t="n">
        <v>12543</v>
      </c>
    </row>
    <row r="10">
      <c r="A10" s="4" t="inlineStr">
        <is>
          <t>Amortization expense</t>
        </is>
      </c>
      <c r="B10" s="5" t="n">
        <v>10934</v>
      </c>
      <c r="C10" s="5" t="n">
        <v>14724</v>
      </c>
      <c r="D10" s="5" t="n">
        <v>33015</v>
      </c>
      <c r="E10" s="5" t="n">
        <v>44349</v>
      </c>
    </row>
    <row r="11">
      <c r="A11" s="4" t="inlineStr">
        <is>
          <t>Impairment of long-lived assets</t>
        </is>
      </c>
      <c r="B11" s="4" t="inlineStr">
        <is>
          <t xml:space="preserve"> </t>
        </is>
      </c>
      <c r="C11" s="4" t="inlineStr">
        <is>
          <t xml:space="preserve"> </t>
        </is>
      </c>
      <c r="D11" s="4" t="inlineStr">
        <is>
          <t xml:space="preserve"> </t>
        </is>
      </c>
      <c r="E11" s="5" t="n">
        <v>1096</v>
      </c>
    </row>
    <row r="12">
      <c r="A12" s="4" t="inlineStr">
        <is>
          <t>Total operating expenses</t>
        </is>
      </c>
      <c r="B12" s="5" t="n">
        <v>151446</v>
      </c>
      <c r="C12" s="5" t="n">
        <v>161441</v>
      </c>
      <c r="D12" s="5" t="n">
        <v>444115</v>
      </c>
      <c r="E12" s="5" t="n">
        <v>483935</v>
      </c>
    </row>
    <row r="13">
      <c r="A13" s="4" t="inlineStr">
        <is>
          <t>Operating loss</t>
        </is>
      </c>
      <c r="B13" s="5" t="n">
        <v>-18555</v>
      </c>
      <c r="C13" s="5" t="n">
        <v>-31051</v>
      </c>
      <c r="D13" s="5" t="n">
        <v>-72789</v>
      </c>
      <c r="E13" s="5" t="n">
        <v>-99834</v>
      </c>
    </row>
    <row r="14">
      <c r="A14" s="4" t="inlineStr">
        <is>
          <t>Interest and other income (expense), net</t>
        </is>
      </c>
      <c r="B14" s="5" t="n">
        <v>2379</v>
      </c>
      <c r="C14" s="5" t="n">
        <v>-580</v>
      </c>
      <c r="D14" s="5" t="n">
        <v>4711</v>
      </c>
      <c r="E14" s="5" t="n">
        <v>2186</v>
      </c>
    </row>
    <row r="15">
      <c r="A15" s="4" t="inlineStr">
        <is>
          <t>Interest expense - debt</t>
        </is>
      </c>
      <c r="B15" s="5" t="n">
        <v>-756</v>
      </c>
      <c r="C15" s="5" t="n">
        <v>-756</v>
      </c>
      <c r="D15" s="5" t="n">
        <v>-2252</v>
      </c>
      <c r="E15" s="5" t="n">
        <v>-2246</v>
      </c>
    </row>
    <row r="16">
      <c r="A16" s="4" t="inlineStr">
        <is>
          <t>Gain on divestiture</t>
        </is>
      </c>
      <c r="B16" s="4" t="inlineStr">
        <is>
          <t xml:space="preserve"> </t>
        </is>
      </c>
      <c r="C16" s="4" t="inlineStr">
        <is>
          <t xml:space="preserve"> </t>
        </is>
      </c>
      <c r="D16" s="5" t="n">
        <v>22934</v>
      </c>
      <c r="E16" s="4" t="inlineStr">
        <is>
          <t xml:space="preserve"> </t>
        </is>
      </c>
    </row>
    <row r="17">
      <c r="A17" s="4" t="inlineStr">
        <is>
          <t>Loss before taxes</t>
        </is>
      </c>
      <c r="B17" s="5" t="n">
        <v>-16932</v>
      </c>
      <c r="C17" s="5" t="n">
        <v>-32387</v>
      </c>
      <c r="D17" s="5" t="n">
        <v>-47396</v>
      </c>
      <c r="E17" s="5" t="n">
        <v>-99894</v>
      </c>
    </row>
    <row r="18">
      <c r="A18" s="4" t="inlineStr">
        <is>
          <t>Provision for income taxes</t>
        </is>
      </c>
      <c r="B18" s="5" t="n">
        <v>2899</v>
      </c>
      <c r="C18" s="5" t="n">
        <v>9685</v>
      </c>
      <c r="D18" s="5" t="n">
        <v>16437</v>
      </c>
      <c r="E18" s="5" t="n">
        <v>14481</v>
      </c>
    </row>
    <row r="19">
      <c r="A19" s="4" t="inlineStr">
        <is>
          <t>Net loss</t>
        </is>
      </c>
      <c r="B19" s="5" t="n">
        <v>-19831</v>
      </c>
      <c r="C19" s="5" t="n">
        <v>-42072</v>
      </c>
      <c r="D19" s="5" t="n">
        <v>-63833</v>
      </c>
      <c r="E19" s="5" t="n">
        <v>-114375</v>
      </c>
    </row>
    <row r="20">
      <c r="A20" s="4" t="inlineStr">
        <is>
          <t>Less: net loss attributable to noncontrolling interest</t>
        </is>
      </c>
      <c r="B20" s="5" t="n">
        <v>-3026</v>
      </c>
      <c r="C20" s="5" t="n">
        <v>-646</v>
      </c>
      <c r="D20" s="5" t="n">
        <v>-3609</v>
      </c>
      <c r="E20" s="5" t="n">
        <v>-2554</v>
      </c>
    </row>
    <row r="21">
      <c r="A21" s="4" t="inlineStr">
        <is>
          <t>Net loss attributable to the Company</t>
        </is>
      </c>
      <c r="B21" s="6" t="n">
        <v>-16805</v>
      </c>
      <c r="C21" s="6" t="n">
        <v>-41426</v>
      </c>
      <c r="D21" s="6" t="n">
        <v>-60224</v>
      </c>
      <c r="E21" s="6" t="n">
        <v>-111821</v>
      </c>
    </row>
    <row r="22">
      <c r="A22" s="3" t="inlineStr">
        <is>
          <t>Loss per share attributable to the Company:</t>
        </is>
      </c>
      <c r="B22" s="4" t="inlineStr">
        <is>
          <t xml:space="preserve"> </t>
        </is>
      </c>
      <c r="C22" s="4" t="inlineStr">
        <is>
          <t xml:space="preserve"> </t>
        </is>
      </c>
      <c r="D22" s="4" t="inlineStr">
        <is>
          <t xml:space="preserve"> </t>
        </is>
      </c>
      <c r="E22" s="4" t="inlineStr">
        <is>
          <t xml:space="preserve"> </t>
        </is>
      </c>
    </row>
    <row r="23">
      <c r="A23" s="4" t="inlineStr">
        <is>
          <t>Basic loss per share</t>
        </is>
      </c>
      <c r="B23" s="7" t="n">
        <v>-0.37</v>
      </c>
      <c r="C23" s="7" t="n">
        <v>-0.96</v>
      </c>
      <c r="D23" s="7" t="n">
        <v>-1.33</v>
      </c>
      <c r="E23" s="7" t="n">
        <v>-2.61</v>
      </c>
    </row>
    <row r="24">
      <c r="A24" s="4" t="inlineStr">
        <is>
          <t>Diluted loss per share</t>
        </is>
      </c>
      <c r="B24" s="7" t="n">
        <v>-0.37</v>
      </c>
      <c r="C24" s="7" t="n">
        <v>-0.96</v>
      </c>
      <c r="D24" s="7" t="n">
        <v>-1.33</v>
      </c>
      <c r="E24" s="7" t="n">
        <v>-2.61</v>
      </c>
    </row>
    <row r="25">
      <c r="A25" s="4" t="inlineStr">
        <is>
          <t>Weighted-average number of shares used in net loss per share calculations - basic</t>
        </is>
      </c>
      <c r="B25" s="5" t="n">
        <v>45683</v>
      </c>
      <c r="C25" s="5" t="n">
        <v>43316</v>
      </c>
      <c r="D25" s="5" t="n">
        <v>45180</v>
      </c>
      <c r="E25" s="5" t="n">
        <v>42774</v>
      </c>
    </row>
    <row r="26">
      <c r="A26" s="4" t="inlineStr">
        <is>
          <t>Weighted-average number of shares used in net loss per share calculations - diluted</t>
        </is>
      </c>
      <c r="B26" s="5" t="n">
        <v>45683</v>
      </c>
      <c r="C26" s="5" t="n">
        <v>43316</v>
      </c>
      <c r="D26" s="5" t="n">
        <v>45180</v>
      </c>
      <c r="E26" s="5" t="n">
        <v>427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 And Stock-Based Compensation</t>
        </is>
      </c>
      <c r="B4" s="4" t="inlineStr">
        <is>
          <t xml:space="preserve">NOTE 10 – STOCKHOLDERS’ EQUITY AND STOCK-BASED COMPENSATION Equity Incentive Plans In connection with the Separation and on October 1, 2022, the Company adopted the Xperi Inc. 2022 Equity Incentive Plan (the “2022 EIP”). Under the 2022 EIP, the Company may grant equity-based awards to employees, non-employee directors, and consultants for services rendered to the Company (or any parent or subsidiary) in the form of stock options, stock awards, restricted stock awards, RSUs, stock appreciation rights, dividend equivalents and performance awards, or any combination thereof. The 2022 EIP provides for option grants designated as either incentive stock options or non-statutory options. Stock options have been granted with an exercise price not less than the value of the common stock on the grant date, and have 10-year contractual terms from the date of grant, and vest over a four-year period. The vesting criteria for RSUs has historically been the passage of time or meeting certain performance-based objectives, and continued service through the vesting period over three or four years for time-based awards or three years for performance-based awards. As of September 30, 2024 , there were approximately 4.8 million shares reserved for future grants under the 2022 EIP. Employee Stock Purchase Plans In connection with the Separation and on October 1, 2022, the Company adopted the Xperi Inc. 2022 Employee Stock Purchase Plan (as amended, the “2022 ESPP”). The 2022 ESPP originally provided consecutive overlapping 24-month offering periods, with four purchase periods that were generally six months in length, commencing on each December 1 and June 1 during the term of the 2022 ESPP. The 2022 ESPP was subsequently amended, and commencing December 1, 2023, the length of the offering periods was reduced from 24 months to 12 months and the employee’s maximum participant contribution was reduced from 100 % to 15 % of the employee’s after-tax base earnings and commissions up to the limit imposed by the Internal Revenue Service. The accumulated deductions will be applied to the purchase of shares on each semi-annual purchase date. The purchase price per share will equal 85 % of the fair market value per share on the start date of the offering period or, if lower, 85 % of the fair market value per share on the semi-annual purchase date. The 2022 ESPP includes a reset provision if the fair market value per share of the Company’s common stock on any purchase date during an offering period is less than the fair market value per share on the start date of the 12 -month offering period. Upon occurrence of the reset, the existing offering period will automatically terminate and a new 12 -month offering period will begin on the next business day. All participants in the terminated offering will be transferred to the new offering period. The reset provision under the 2022 ESPP was triggered on May 31, 2024, and it was considered a modification in accordance with ASC 718— Stock Based Compensation , with the incremental fair value of $ 2.0 million to be recognized on a straight-line basis over the new 12 -month offering period. On May 31, 2024, the Company issued 577,826 shares under the 2022 ESPP, net of shares withheld to satisfy withholding tax requirements for certain employees, for aggregate net proceeds of $ 4.3 million. As of September 30, 2024, there were 3.1 million shares reserved for future issuance under the 2022 ESPP. The following table summarizes the valuation assumptions used in estimating the fair value of the 2022 ESPP for the offering periods in effect using the Black-Scholes option pricing model:
Nine Months Ended September 30,
2024 2023
Expected life (years) 0.5 — 1.0 0.5 — 2.0
Risk-free interest rate 5.14 % — 5.39 % 4.33 % — 5.44 %
Dividend yield 0.00 % 0.00 %
Expected volatility 44.38 % — 45.01 % 44.11 % — 51.19 % Stock Options Stock option activity for the nine months ended September 30, 2024 is as follows (in thousands, except per share amounts):
Number of Weighted
Balance at December 31, 2023 106 $ 26.87
Options exercised — $ —
Options canceled / forfeited / expired ( 51 ) $ 21.88
Balance at September 30, 2024 55 $ 31.57 There were no stock options granted during the nine months ended September 30, 2024. Restricted Stock Units Information with respect to outstanding RSUs (including both time-based vesting and performance-based vesting) for the nine months ended September 30, 2024 is as follows (in thousands, except per share amounts):
Number of Number of Total Weighted
Balance at December 31, 2023 5,396 1,671 7,067 $ 15.51
Granted 2,544 670 3,214 $ 11.19
Vested / released ( 1,705 ) ( 14 ) ( 1,719 ) $ 14.77
Canceled / forfeited ( 815 ) ( 192 ) ( 1,007 ) $ 16.81
Balance at September 30, 2024 5,420 2,135 7,555 $ 13.67 Performance-Based Awards From time to time, the Company may grant performance-based restricted stock units (“PSU”) to senior executives, certain employees, and consultants. The value and the vesting of such PSUs are generally linked to one or more performance goals or certain market conditions determined by th e Company, in each case on a specified date or dates or over any period or periods determined by the Company, and may range from zero to 200 % of the grant. For PSUs subject to market conditions, the fair value per award is fixed at the grant date and the amount of compensation expense is not adjusted during the performance period regardless of changes in the level of achievement of the market condition. The Company uses the closing trading price of its common stock on the date of grant as the fair value of awards or RSUs and PSUs that are based on Company-designated performance targets. For PSUs that are based on market conditions (the “market-based PSUs”), fair value is estimated by using a Monte Carlo simulation on the date of grant. The following assumptions were used to value the market-based PSUs granted during the period:
Nine Months Ended September 30,
2024 2023
Expected life (years) 3.0 1.5 — 2.8
Risk-free interest rate 4.21 % 4.54 % — 4.96 %
Dividend yield 0.00 % 0.00 %
Expected volatility 43.93 % 46.14 % — 49.02 % Stock Repurchase Programs In April 2024, the Company’s Board of Directors (the “Board”) authorized the repurchase of up to $ 100.0 million of its common stock (the “Program”). Under the Program, the Company may make repurchases, from time to time, through open market purchases, block trades, privately negotiated transactions, accelerated share repurchase transactions, or other means. The Company may also, from time to time, enter into Rule 10b5-1 plans to facilitate repurchases under the Program. During the three months ended September 30, 2024, the Company repurchased a total of 1,121,200 shares of common stock, at an average price of $ 8.92 per share for a total cost of $ 10.0 million. The shares repurchased were permanently retired. No expiration date has been specified for this Program. As of September 30, 2024, the total remaining amount available for repurchase was $ 90.0 million. The Company plans to continue to execute authorized repurchases from time to time under the Program. Stock-Based Compensation Total stock-based compensation expense for the three and nine months ended September 30, 2024 and 2023 is as follows (in thousands):
Three Months Ended September 30, Nine Months Ended September 30,
2024 2023 2024 2023
Cost of revenue, excluding depreciation and amortization of intangible assets $ 822 $ 806 $ 2,424 $ 2,525
Research and development 5,225 6,584 15,389 18,540
Selling, general and administrative 9,202 10,232 27,496 30,616
Total stock-based compensation expense $ 15,249 $ 17,622 $ 45,309 $ 51,681 Stock-based compensation expense categorized by award type for the three and nine months ended September 30, 2024 and 2023 is summarized in the table below (in thousands):
Three Months Ended September 30, Nine Months Ended September 30,
2024 2023 2024 2023
RSUs $ 10,465 $ 11,562 $ 30,810 $ 33,926
PSUs 3,625 4,732 10,654 14,054
ESPP 1,159 1,328 3,845 3,701
Total stock-based compensation expense $ 15,249 $ 17,622 $ 45,309 $ 51,681 As of September 30, 2024, unrecognized stock-based compensation expense related to unvested equity-based awards is as follows (amounts in thousands):
September 30, 2024
Unrecognized Stock-Based Compensation Weighted-Average Period to Recognize Expense
RSUs $ 53,346 1.9
PSUs 14,748 1.7
ESPP 2,434 0.5
Total unrecognized stock-based compensation expense $ 70,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1 – INCOME TAXES For the three and nine months ended September 30, 2024, the Company recorded an income tax expense of $ 2.9 million and $ 16.4 million on a pretax loss of $ 16.9 million and $ 47.4 million, respectively, which resulted in an effective tax rate of ( 17.1 )% and ( 34.7 )%, respectively. The income tax expense for the three and nine months ended September 30 , 2024 was primarily related to foreign withholding taxes, foreign income taxes, U.S. federal income taxes, and state income taxes. For the three and nine months ended September 30, 2023, the Company recorded an income tax expense of $ 9.7 million and $ 14.5 million on a pretax loss of $ 32.4 million and $ 99.9 million, respectively, which resulted in an effective tax rate of ( 29.9 )% and ( 14.5 )%, respectively. The income tax expense for the three and nine months ended September 30, 2023 was primarily related to foreign withholding taxes, foreign income taxes, U.S. federal income taxes, and state income taxes. As of September 30, 2024, gross unrecognized tax benefits of $ 15.1 million decreased by $ 8.5 million compared to December 31, 2023. Of the total decrease, $ 6.9 million related to the AutoSense Divestiture completed in January 2024, and $ 1.2 million related to the settlement of an Ireland tax claim. Of the $ 15.1 million gross unrecognized tax benefits, $ 1.1 million would affect the effective tax rate, if recognized. The Company is unable to reasonably estimate the timing of the long-term payments or the amount by which the liability will increase or decrease. It is the Company’s policy to classify accrued interest and penalties related to unrecognized tax benefits in the provision for income taxes. Recognition of interest and penalties related to unrecognized tax benefits was immaterial for the three and nine months ended September 30, 2024 and 2023. As of September 30, 2024 and December 31, 2023, accrued interest and penalties were $ 0.1 million and $ 0.4 million, respectively. As of September 30, 2024, the Company’s 2019 through 2024 tax years are generally open and subject to potential examination in one or more jurisdictions. In addition, in the United States, any net operating losses or credits that were generated in prior years but not yet fully utilized in a year that is closed under the statute of limitations may also be subject to examinatio 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12 – LEASES The Company leases office and research facilities, data centers and office equipment under operating leases with various expiration dates thr o ugh 2030. Certain leases offer the op tion to renew for up to ten years and to terminate before the expiration date. Leases with an initial term of 12 months or less are not recorded on the balance sheets ; expense for these leases is recognized on a straight-line basis over the lease term. Variable lease payments are expensed as incurred and are not included within the lease liability and right-of-use assets calculation.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Income from subleases is recognized as a reduction to selling, general and administrative expenses. Due to the change in how the office facilities were being used, a significant decrease in the expected market price of the operating lease right-of-use (“ROU”) assets, and expected delays in subleasing the office facilities based on the condition of the commercial real estate market, the Company recorded impairment charges of $ 1.1 million in the nine months ended September 30, 2023 to reduce the carrying amount of certain operating ROU assets and property and equipment, including related leasehold improvements. There were no impairment charges recorded in the three and nine months ended September 30, 2024. The components of operating lease costs were as follows (in thousands):
Three Months Ended September 30, Nine Months Ended September 30,
2024 2023 2024 2023
Fixed lease cost (1) $ 4,262 $ 4,996 $ 12,798 $ 15,479
Variable lease cost 1,089 1,334 3,038 4,278
Less: sublease income ( 2,008 ) ( 2,522 ) ( 6,086 ) ( 7,795 )
Total operating lease cost $ 3,343 $ 3,808 $ 9,750 $ 11,962 (1) Includes short-term leases expensed on a straight-line basis. The following table presents supplemental cash flow information arising from lease transactions (in thousands):
Three Months Ended September 30, Nine Months Ended September 30,
2024 2023 2024 2023
Cash payments included in the measurement of operating lease liabilities $ 4,298 $ 4,979 $ 13,222 $ 15,187
Operating ROU assets obtained in exchange for lease obligations $ 304 $ 978 $ 2,328 $ 4,991 The weighted-average remaining term of the Company’s operating leases and the weighted-average discount rate used to measure the present value of the operating lease liabilities are as follows:
September 30, 2024 December 31, 2023
Weighted-average remaining lease term (in years) 2.9 3.4
Weighted-average discount rate 5.4 % 5.3 % Future minimum lease payments and related lease liabilities as of September 30, 2024 were as follows (in thousands):
Year Ending December 31: Operating Lease Payments (1) Sublease Income Net Operating Lease Payments
2024 (remaining 3 months) $ 3,326 $ ( 1,549 ) $ 1,777
2025 16,764 ( 6,333 ) 10,431
2026 10,324 ( 1,563 ) 8,761
2027 4,370 ( 368 ) 4,002
2028 2,119 ( 379 ) 1,740
Thereafter 1,197 ( 291 ) 906
Total lease payments 38,100 $ ( 10,483 ) $ 27,617
Less: imputed interest ( 3,080 )
Present value of operating lease liabilities $ 35,020
Less: operating lease liabilities, current portion ( 14,524 )
Noncurrent operating lease liabilities $ 20,496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Purchase and Other Contractual Obligations 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As of September 30, 2024, the Company’s total future unconditional purchase obligations were approximately $ 128.2 million. Indemnifications In the normal course of business, the Company provides indemnifications of varying scopes and amounts to certain of its licensees, customers, and business partners against claims made by third parties arising from the use of the Company's products, intellectual property, services or technologies. The Company cannot reasonably estimate the possible range of losses that may be incurred pursuant to its indemnification obligations, if any. Variables affecting any such assessment include, but are not limited to: the scope of the contractual indemnification obligation; the nature of the third party claim asserted; the relative merits of the third party claim; the financial ability of the third party claimant to engage in protracted litigation; the number of parties seeking indemnification; the nature and amount of damages claimed by the party suing the indemnified party; and the willingness of such party to engage in settlement negotiations. The Company has received requests for indemnification, but to date none has been material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not material. In addition, the Company has directors’ and officers’ liability insurance coverage that is intended to reduce its financial exposure and may enable the Company to recover any payments under the indemnification agreements from its insurers, should they occur. Contingencies The Company and its subsidiaries have been involved in litigation matters and claims in the normal course of business. In the past, the Company or its subsidiaries have litigated to enforce their respective patents and other intellectual property rights, to enforce the terms of license agreements, to determine infringement or validity of intellectual property rights, and to defend themselves or their customers against claims of infringement or breach of contract. The Company expects it or its subsidiaries will be involved in similar legal proceedings in the future, including proceedings to ensure proper and full payment of royalties by licensees under the terms of their license agreements. Accruals for loss contingencies are recognized when a loss is probable, and the amount of such loss can be reasonably estimated. An adverse decision in any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results. Although considerable uncertainty exists, the Company does not anticipate that the disposition of any of these matters will have a material effect on its business o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 TE 14 – SUBSEQUENT EVENTS On October 2, 2024, the Company completed the sale of substantially all of the assets and certain liabilities of its subsidiary, Perceive, to Amazon.com Services LLC for $ 80.0 million in cash, including an indemnification holdback of $ 12.0 million to be held for 18 months after the Closing Date, to secure the Company’s and Seller’s indemnification obligations, pursuant to the terms of the Agreement entered into in August 2024 (as described in Note 6— Divestitures ). All of the assets and liabilities associated with the Perceive Transaction were classified as held for sale as of September 30, 2024. The Company is currently evaluating the accounting impact resulting from the Perceive Transaction and expects to record a gain in the fourth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accordance with generally accepted accounting principles in the United States of America (“GAAP”). The Company’s financial statements were prepared on a consolidated basis and include the accounts of the Company and its wholly owned subsidiaries, as well as an entity in which the Company has a controlling financial interest. All intercompany accounts and transactions have been eliminated in consolidation. In the fourth quarter of 2018, the Company funded a new subsidiary, Perceive Corporation (“Perceive”, now known as Xperi Pylon Corporation), which was created to focus on edge inference hardware and software technologies. As of September 30, 2024, the Company owned approximately 76.4 % of the outstanding equity interests of Perceive. Refer to Notes 6— Divestitures and 14— Subsequent Events for details concerning an asset sale transaction related to Perceive.</t>
        </is>
      </c>
    </row>
    <row r="5">
      <c r="A5" s="4" t="inlineStr">
        <is>
          <t>Use of Estimates</t>
        </is>
      </c>
      <c r="B5" s="4" t="inlineStr">
        <is>
          <t>Use of Estimates The preparation of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fair value of note receivable and deferred consideration in connection with the AutoSense Divestiture (as described in Note 6— Divestitures ), capitalization of internal-use software, loss contingencies related to indemnification liability, the assessm ent of useful lives and recoverability of other intangible assets and long-lived assets, recognition and measurement of current and deferred income tax assets and liabilities, the assessment of unrecognized tax benefits, and valuation of performance-based awards with a market condition. Actual results experienced by the Company may differ from management’s estimates.</t>
        </is>
      </c>
    </row>
    <row r="6">
      <c r="A6" s="4" t="inlineStr">
        <is>
          <t>Concentration of Credit and Other Risks</t>
        </is>
      </c>
      <c r="B6" s="4" t="inlineStr">
        <is>
          <t>Concentration of Credit and Other Risks Financial instruments that potentially subject the Company to significant concentrations of credit risk consist principally of cash and cash equivalents, accounts receivable, unbilled contracts receivable, a note receivable and deferred consideration from divestiture. The Company maintains cash and cash equivalents with large financial institutions, and at times, the deposits may exceed the federally insured limits. As part of its risk management processes, the Company performs periodic evaluations of the relative credit standing of these financial institutions. The Company has not sustained material credit losses from instruments held at these financial institutions. In addition, the Company has cash and cash equivalents held in international bank accounts that are denominated in various foreign currencies, and has established risk management strategies designed to minimize the impact of certain currency exchange rate fluctuations. The Company believes that any concentration of credit risk in its accounts receivable and unbilled contracts receivable are substantially mitigated by its evaluation processes and the high level of credit worthiness of its customers. The Company performs ongoing credit evaluations of its customers’ financial condition and limits the amount of credit extended when deemed necessary, but generally requires no collateral. One customer accounted for 10 % or more of total revenue for the three and nine months ended September 30, 2024, whereas no customer accounted for 10% or more of total revenue in the other comparative periods presented . As of September 30, 2024 and December 31, 2023, no customer accounted for 10% or more of the Company’s net balance of accounts receivable. As described in Note 6— Divestitures , in the first quarter of 2024, the Company received a note receivable and deferred consideration from Tobii AB (“Tobii”) as part of the consideration for divesting its AutoSense in-cabin safety business and related imaging solutions (the “AutoSense Divestiture”). Both of these instruments are potentially exposed to credit risk arising from default on repayment from Tobii. The credit risk associated with the note receivable is mitigated by establishing a floating lien and security interest in certain of Tobii’s assets, rights, and properties, whereas the deferred consideration is not secured by any collateral. The Company uses certain techniques, such as internally generated cash flow projections on the principal and interest of each instrument, to determine the likelihood that the note receivable or deferred consideration will be repaid. Further, the Company assesses each instrument for credit losses and provides a reserve when full payment on the instruments may not occur as expected. Based on the results of the internally generated cash flow projections, the Company expects Tobii to make full payment on both instruments in accordance with the underlying agreement. Accordingly, no allowance for credit losses was recorded as of September 30, 2024.</t>
        </is>
      </c>
    </row>
    <row r="7">
      <c r="A7" s="4" t="inlineStr">
        <is>
          <t>Recent Accounting Pronouncements</t>
        </is>
      </c>
      <c r="B7" s="4" t="inlineStr">
        <is>
          <t>Recent Accounting Pronouncements Accounting Standards Not Yet Adopted In November 2023, the Financial Accounting Standard Board (the “FASB”) issued Accounting Standards Update (“ASU”) No. 2023-07, Segment Reporting (Topic 280): Improvements to Reportable Segment Disclosures , which requires significant segment expenses and other segment related items to be disclosed on an interim and annual basis. The new disclosure requirements are also applicable to companies with a single reportable segment. This guidance is effective on a retrospective basis for fiscal years beginning after December 15, 2023 and interim periods within fiscal years beginning after December 15, 2024, with early adoption permitted. The Company is currently evaluating the impact of this guidance on the disclosures within its consolidated financial statements. In December 2023, the FASB issued ASU 2023-09, Income Taxes (Topic 740): Improvements to Income Tax Disclosures ,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with early adoption permitted. The Company is currently evaluating the impact of this guidance on the disclosures within its consolidated financial statements.</t>
        </is>
      </c>
    </row>
    <row r="8">
      <c r="A8" s="4" t="inlineStr">
        <is>
          <t>Revenue Recognition</t>
        </is>
      </c>
      <c r="B8" s="4" t="inlineStr">
        <is>
          <t>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SSP”) basis. The determination of SSP considers market conditions, the size and scope of the contract, customer and geographic information, and other factors. When observable prices are not available, SSP for separate performance obligations is generally based on the cost-plus-margin approach, considering overall pricing objectives. When variable consideration is in the form of a sales-based or usage-based royalty in exchange for a license of technology or when a license of technolog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Description of Revenue-Generating Activities The Company derives the majority of its revenue from licensing its technologies and solutions to customers within the Pay-TV, Consumer Electronics, Connected Car and Media Platform product categories. Refer to Part I, Item 1 of the Form 10-K for detailed information regarding these product categories. Pay-TV Customers within the Pay-TV category are primarily multi-channel video service providers, consumer electronics (“CE”) manufacturers, and end consumers. Revenue in this category is primarily derived from licensing the Company’s Pay-TV solutions, including Electronic Program Guides, TiVo video-over-broadband (“IPTV”) Solutions, Personalized Content Discovery and enriched Metadata. For these solutions, the Company provides on-going media or data delivery, either via on-premise licensed software, hosting or access to its platform. The Company generally receives fees on a per-subscriber per-month basis or as a monthly fee, and revenue is recognized during the month in which the solutions are provided to the customer. For most of the on-premise licensed software arrangements, substantially all functionality is obtained through the Company’s frequent updating of the technology, data and content. In these instances, the Company typically has a single performance obligation related to these ongoing activities in the underlying arrangement, and revenue is generally recognized over the period the solution is provided. There are certain fixed fee on-premise licensed software arrangements where revenue is recognized immediately upon the delivery of the licensed technology. Hosted solutions and access to our platform is considered a single performance obligation with revenue being recognized over the period the solution is provided. Consumer Electronics The Company licenses its audio technologies to CE manufacturers or their supply chain partners. The Company generally recognizes royalty revenue from licenses based on units shipped or manufactured. Revenue is recognized in the period in which the customer’s sales or production are estimated to have occurred. This may result in an adjustment to revenue when actual sales or production are subsequently reported by the customer, generally in the month or quarter following sales or production. Estimating customers’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Certain customers enter into fixed fee or minimum guarantee agreements, whereby customers pay a fixed fee for the right to incorporate the Company’s technology in the customer’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technology and begins to benefit from the license. If applicable, revenue is recognized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estimates the customer will exceed the minimum and adjusts the revenue based on actual usage once that is reported by the customer. Connected Car The Company licenses its digital radio solutions, automotive infotainment and related offerings to automotive manufacturers or their supply chain partners. The Company generally recognizes royalty revenue from these licenses based on units shipped or manufactured, similar to the revenue recognition described above in “Consumer Electronics”. Certain customers may enter into fixed fee or minimum guarantee agreements, also similar to the revenue recognition described above in “Consumer Electronics”. Automotive infotainment and related revenue is generally recognized over time as the customer obtains access to the solutions and underlying data. Media Platform The Company generates revenue from advertising, TV viewership data, and licensing of the Vewd app framework and core middleware solutions. Advertising revenue is generally recognized when the related advertisement is provided. TV viewership data revenue is generally recognized over time as the customer obtains the underlying data. License revenue for the Vewd solutions is generally recognized either on a per-unit royalty or a minimum guarantee or fixed fee basis, similar to as described in the “ Consumer Electronics ” section above. Hardware Products, Services and Settlements/Recoveries The Company sells hardware products, primarily to end consumers, within the Pay-TV, Media Platform, and Consumer Electronics product categories. Hardware product revenue is generally recognized when the promised product is delivered. The Company also generates non-recurring engineering (“NRE”) revenue within all of its product categories. The Company recognizes NRE revenue as progress is made toward completion, generally using an input method based on the ratio of costs incurred to date to total estimated costs of the project. Revenue from each of advertising, NRE services, and hardware products was less than 10 % of total revenue for all periods presented. The Company actively monitors and enforces its technology licenses, including seeking appropriate compensation from customers that have under-reported royalties owed under a license agreement and from third parties that utilize the Company’s technologies without a license. As a result of these activities, the Company may, from time to time, recognize revenue from periodic compliance audits of licensees for underreporting royalties incurred in prior periods, or from settlements of license disputes. These settlements and recoveries may cause revenue to be higher than expected during a particular reporting period and such settlements and recoveries may not occur in subsequent periods. The Company recognizes revenue from settlements and recoveries when a binding agreement has been executed or a revised royalty report has been received and the Company concludes collection is prob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Product Category and Timing of Recognition</t>
        </is>
      </c>
      <c r="B4" s="4" t="inlineStr">
        <is>
          <t xml:space="preserve">The following table summarizes revenue by timing of recognition (in thousands):
Three Months Ended September 30, Nine Months Ended September 30,
2024 2023 2024 2023
Recognized over time $ 91,025 $ 104,827 $ 274,880 $ 303,911
Recognized at a point in time 41,866 25,563 96,446 80,190
Total revenue $ 132,891 $ 130,390 $ 371,326 $ 384,101 The following table summarizes revenue by product category (in thousands):
Three Months Ended September 30, Nine Months Ended September 30,
2024 2023 2024 2023
Pay-TV $ 81,676 $ 60,319 $ 199,234 $ 178,644
Consumer Electronics 16,906 32,298 60,198 100,749
Connected Car 25,534 23,393 81,305 67,415
Media Platform 8,775 14,380 30,589 37,293
Total revenue $ 132,891 $ 130,390 $ 371,326 $ 384,101 </t>
        </is>
      </c>
    </row>
    <row r="5">
      <c r="A5" s="4" t="inlineStr">
        <is>
          <t>Schedule of Geographic Revenue Information</t>
        </is>
      </c>
      <c r="B5" s="4" t="inlineStr">
        <is>
          <t>The following table summarizes revenue by geographic location (in thousands):
Three Months Ended September 30,
2024 2023
U.S. $ 54,667 41 % $ 69,382 53 %
Japan 37,705 28 22,622 17
Latin America 12,047 9 8,646 7
Europe and Middle East 9,619 7 8,827 7
South Korea 7,233 6 6,871 5
China 4,571 4 6,813 5
Other 7,049 5 7,229 6
Total revenue $ 132,891 100 % $ 130,390 100 %
Nine Months Ended September 30,
2024 2023
U.S. $ 170,298 46 % $ 203,674 53 %
Japan 63,615 17 58,683 15
Europe and Middle East 32,561 9 27,409 7
Latin America 31,964 9 22,013 6
South Korea 30,832 8 21,281 5
China 20,903 5 28,850 8
Other 21,153 6 22,191 6
Total revenue $ 371,326 100 % $ 384,101 100 %</t>
        </is>
      </c>
    </row>
    <row r="6">
      <c r="A6" s="4" t="inlineStr">
        <is>
          <t>Schedule of Revenue Recognized in Period</t>
        </is>
      </c>
      <c r="B6" s="4" t="inlineStr">
        <is>
          <t>The following table presents additional revenue disclosures (in thousands):
Three Months Ended September 30, Nine Months Ended September 30,
2024 2023 2024 2023
Revenue recognized in the period from:
Amounts included in deferred revenue at the beginning of $ 4,491 $ 4,003 $ 18,093 $ 16,269
Performance obligations satisfied in previous periods (true (1) $ 701 $ 1,499 $ 4,063 $ 214 (1) True ups represent the differences between the Company’s quarterly estimates of per-unit royalty revenue and actual production/sales-based royalties reported by licensees that are generally received in the following period, and may include other changes in estimates. Recoveries represent corrections or revisions to previously reported per-unit royalties by licensees, generally resulting from the Company’s inquiries or compliance audits. Settlements represent resolutions of disputes or litigation during the period for past royalties owed.</t>
        </is>
      </c>
    </row>
    <row r="7">
      <c r="A7" s="4" t="inlineStr">
        <is>
          <t>Schedule of Remaining Performance Obligations</t>
        </is>
      </c>
      <c r="B7" s="4" t="inlineStr">
        <is>
          <t xml:space="preserve">Company’s remaining performance obligations and the period over which they are expected to be recognized were as follows (in thousands):
Year Ending December 31: Amounts
2024 (remaining 3 months) $ 17,807
2025 44,946
2026 20,834
2027 9,438
2028 4,094
Thereafter 1,978
Total $ 99,097 </t>
        </is>
      </c>
    </row>
    <row r="8">
      <c r="A8" s="4" t="inlineStr">
        <is>
          <t>Schedule of Allowance for Credit Losses</t>
        </is>
      </c>
      <c r="B8" s="4" t="inlineStr">
        <is>
          <t xml:space="preserve">The following table presents the activity in the allowance for credit losses for the three and nine months ended September 30, 2024 and 2023 (in thousands):
Three Months Ended September 30,
2024 2023
Accounts Receivable Unbilled Contracts Receivable Accounts Receivable Unbilled Contracts Receivable
Beginning balance $ 1,154 $ 348 $ 2,212 $ 325
Provision for credit losses 5 167 166 66
Recoveries/charge-off ( 88 ) — ( 121 ) ( 176 )
Ending balance $ 1,071 $ 515 $ 2,257 $ 215
Nine Months Ended September 30,
2024 2023
Accounts Receivable Unbilled Contracts Receivable Accounts Receivable Unbilled Contracts Receivable
Beginning balance $ 1,906 $ 190 $ 1,950 $ 369
Provision for credit losses ( 53 ) 328 488 22
Recoveries/charge-off ( 782 ) ( 3 ) ( 181 ) ( 176 )
Ending balance $ 1,071 $ 515 $ 2,257 $ 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2024 December 31, 2023
Prepaid expenses $ 24,390 $ 19,913
Prepaid income taxes 5,973 4,813
Finished goods inventory 4,161 7,279
Other 3,162 6,869
Total $ 37,686 $ 38,874 </t>
        </is>
      </c>
    </row>
    <row r="5">
      <c r="A5" s="4" t="inlineStr">
        <is>
          <t>Schedule of Property and Equipment, Net</t>
        </is>
      </c>
      <c r="B5" s="4" t="inlineStr">
        <is>
          <t>Property and equipment, net consisted of the following (in thousands):
September 30, 2024 December 31, 2023
Computer equipment and software $ 54,971 $ 52,740
Capitalized internal-use software 20,945 11,224
Office equipment and furniture 11,191 11,074
Building 17,876 17,876
Land 5,300 5,300
Leasehold improvements 13,347 11,758
Construction in progress 634 3,319
Total property and equipment 124,264 113,291
Less: accumulated depreciation and amortization (1) ( 80,759 ) ( 71,722 )
Property and equipment, net $ 43,505 $ 41,569 (1) Includes $ 3.1 million and $ 1.6 million as of September 30, 2024 and December 31, 2023, respectively, of accumulated amortization associated with capitalized internal-use software.</t>
        </is>
      </c>
    </row>
    <row r="6">
      <c r="A6" s="4" t="inlineStr">
        <is>
          <t>Schedule of Capitalization and Amortization of Internal-use Software</t>
        </is>
      </c>
      <c r="B6" s="4" t="inlineStr">
        <is>
          <t xml:space="preserve">The following table summarizes the capitalization and amortization of internal-use software for the three and nine months ended September 30, 2024 and 2023 (in thousands):
Three Months Ended September 30, Nine Months Ended September 30,
2024 2023 2024 2023
Costs capitalized associated with internal-use software $ 3,139 $ 1,076 $ 9,721 $ 4,714
Amortization of capitalized internal-use software 563 469 1,579 1,029 </t>
        </is>
      </c>
    </row>
    <row r="7">
      <c r="A7" s="4" t="inlineStr">
        <is>
          <t>Schedule of Accrued Liabilities</t>
        </is>
      </c>
      <c r="B7" s="4" t="inlineStr">
        <is>
          <t xml:space="preserve">Accrued liabilities consisted of the following (in thousands):
September 30, 2024 December 31, 2023
Employee compensation and benefits $ 41,660 $ 44,095
Accrued expenses 16,518 24,307
Current portion of operating lease liabilities 14,524 14,760
Accrued other taxes 9,700 6,464
Third-party royalties 5,420 8,478
Accrued income taxes 8,059 1,991
Other 9,679 9,866
Total $ 105,560 $ 109,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Notional and Fair Values of All Derivative Instruments</t>
        </is>
      </c>
      <c r="B4" s="4" t="inlineStr">
        <is>
          <t>The notional and fair values of all derivative financial instruments were as follows (in thousands):
Location in Balance Sheet September 30, 2024 December 31, 2023
Derivative instruments designated as cash flow hedges:
Fair value — foreign exchange contract assets, net amount Prepaid expenses and other current assets $ 886 $ 1,184
Notional value held to buy U.S. dollars in exchange for other currencies $ 1,626 $ 738
Notional value held to sell U.S. dollars in exchange for other currencies $ 55,478 $ 45,468 The</t>
        </is>
      </c>
    </row>
    <row r="5">
      <c r="A5" s="4" t="inlineStr">
        <is>
          <t>Schedule of Gross Amounts of Foreign Currency Forward Contracts</t>
        </is>
      </c>
      <c r="B5" s="4" t="inlineStr">
        <is>
          <t xml:space="preserve">The gross amounts of the Company’s foreign currency forward contracts and the net amounts recorded in the Company’s Condensed Consolidated Balance Sheets were as follows (in thousands):
September 30, 2024 December 31, 2023
Gross amount of recognized assets $ 1,004 $ 1,300
Gross amount of recognized liabilities ( 118 ) ( 116 )
Net derivative assets $ 886 $ 1,184 </t>
        </is>
      </c>
    </row>
    <row r="6">
      <c r="A6" s="4" t="inlineStr">
        <is>
          <t>Schedule of Accumulated Other Comprehensive Loss (AOCL)</t>
        </is>
      </c>
      <c r="B6" s="4" t="inlineStr">
        <is>
          <t>The changes in AOCL related to the cash flow hedges consisted of the following (in thousands):
Three Months Ended September 30, Nine Months Ended September 30,
2024 2023 2024 2023
Beginning balance $ ( 152 ) $ 759 $ 1,034 $ ( 94 )
Other comprehensive gain (loss) before reclassification 1,199 ( 1,919 ) 497 ( 738 )
Amounts reclassified from accumulated other comprehensive loss into net loss ( 161 ) ( 354 ) ( 645 ) ( 682 )
Net current period other comprehensive gain (loss) 1,038 ( 2,273 ) ( 148 ) ( 1,420 )
Ending balance $ 886 $ ( 1,514 ) $ 886 $ ( 1,514 )</t>
        </is>
      </c>
    </row>
    <row r="7">
      <c r="A7" s="4" t="inlineStr">
        <is>
          <t>Summary of the Total Gains Recognized upon Settlement of the Hedged Transactions</t>
        </is>
      </c>
      <c r="B7" s="4" t="inlineStr">
        <is>
          <t xml:space="preserve">The following table summarizes the total gains recognized upon settlement of the hedged transactions in the Condensed Consolidated Statement of Operations for three and nine months ended September 30, 2024 and 2023 (in thousands):
Three Months Ended September 30, Nine Months Ended September 30,
2024 2023 2024 2023
Research and development $ 10 $ 307 $ 494 $ 721
Selling, general and administrative 226 80 309 143
Total $ 236 $ 387 $ 803 $ 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mounts and Estimated Fair Values</t>
        </is>
      </c>
      <c r="B4" s="4" t="inlineStr">
        <is>
          <t xml:space="preserve">The following table presents the fair value hierarchy for the Company’s assets and liabilities recorded at their carrying amount, but for which the fair value is disclosed (in thousands):
September 30, 2024 December 31, 2023
Carrying Estimated Carrying Estimated
Assets:
Note receivable, noncurrent $ 29,131 $ 29,131 $ — $ —
Deferred consideration from divestiture 6,530 7,236 — —
Total assets $ 35,661 $ 36,367 $ — $ —
Liabilities:
Senior unsecured promissory note $ 50,000 $ 50,000 $ 50,000 $ 49,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831</v>
      </c>
      <c r="C4" s="6" t="n">
        <v>-42072</v>
      </c>
      <c r="D4" s="6" t="n">
        <v>-63833</v>
      </c>
      <c r="E4" s="6" t="n">
        <v>-11437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2</v>
      </c>
      <c r="C6" s="5" t="n">
        <v>-46</v>
      </c>
      <c r="D6" s="5" t="n">
        <v>-323</v>
      </c>
      <c r="E6" s="5" t="n">
        <v>46</v>
      </c>
    </row>
    <row r="7">
      <c r="A7" s="4" t="inlineStr">
        <is>
          <t>Unrealized gain (loss) on cash flow hedges</t>
        </is>
      </c>
      <c r="B7" s="5" t="n">
        <v>1038</v>
      </c>
      <c r="C7" s="5" t="n">
        <v>-2273</v>
      </c>
      <c r="D7" s="5" t="n">
        <v>-149</v>
      </c>
      <c r="E7" s="5" t="n">
        <v>-1420</v>
      </c>
    </row>
    <row r="8">
      <c r="A8" s="4" t="inlineStr">
        <is>
          <t>Comprehensive loss</t>
        </is>
      </c>
      <c r="B8" s="5" t="n">
        <v>-18791</v>
      </c>
      <c r="C8" s="5" t="n">
        <v>-44391</v>
      </c>
      <c r="D8" s="5" t="n">
        <v>-64305</v>
      </c>
      <c r="E8" s="5" t="n">
        <v>-115749</v>
      </c>
    </row>
    <row r="9">
      <c r="A9" s="4" t="inlineStr">
        <is>
          <t>Less: comprehensive loss attributable to noncontrolling interest</t>
        </is>
      </c>
      <c r="B9" s="5" t="n">
        <v>-3026</v>
      </c>
      <c r="C9" s="5" t="n">
        <v>-646</v>
      </c>
      <c r="D9" s="5" t="n">
        <v>-3609</v>
      </c>
      <c r="E9" s="5" t="n">
        <v>-2554</v>
      </c>
    </row>
    <row r="10">
      <c r="A10" s="4" t="inlineStr">
        <is>
          <t>Comprehensive loss attributable to the Company</t>
        </is>
      </c>
      <c r="B10" s="6" t="n">
        <v>-15765</v>
      </c>
      <c r="C10" s="6" t="n">
        <v>-43745</v>
      </c>
      <c r="D10" s="6" t="n">
        <v>-60696</v>
      </c>
      <c r="E10" s="6" t="n">
        <v>-1131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9 Months Ended</t>
        </is>
      </c>
    </row>
    <row r="2">
      <c r="B2" s="2" t="inlineStr">
        <is>
          <t>Sep. 30, 2024</t>
        </is>
      </c>
    </row>
    <row r="3">
      <c r="A3" s="3" t="inlineStr">
        <is>
          <t>Business Acquisition [Line Items]</t>
        </is>
      </c>
      <c r="B3" s="4" t="inlineStr">
        <is>
          <t xml:space="preserve"> </t>
        </is>
      </c>
    </row>
    <row r="4">
      <c r="A4" s="4" t="inlineStr">
        <is>
          <t>Schedule of Carrying Amount of Note</t>
        </is>
      </c>
      <c r="B4" s="4" t="inlineStr">
        <is>
          <t xml:space="preserve">The Company elected to present accrued interest within the carrying amount of note receivable, noncurrent, in the Condensed Consolidated Balance Sheets. As of September 30, 2024, the carrying amount of the Tobii Note is as follows (in thousands):
September 30, 2024
Outstanding principal amount $ 27,676
Add: interest accrued to date 1,455
Carrying amount—note receivable, noncurrent $ 29,131 </t>
        </is>
      </c>
    </row>
    <row r="5">
      <c r="A5" s="4" t="inlineStr">
        <is>
          <t>Schedule of Deferred Cash Consideration</t>
        </is>
      </c>
      <c r="B5" s="4" t="inlineStr">
        <is>
          <t xml:space="preserve">The deferred consideration consists of guaranteed future cash payments, which are scheduled to be made by Tobii in four annual payments as follows (in thousands):
Date of Payment: Amount
February 15, 2028 $ 3,000
February 15, 2029 2,250
February 15, 2030 4,500
February 15, 2031 5,250
Total future payments $ 15,000 </t>
        </is>
      </c>
    </row>
    <row r="6">
      <c r="A6" s="4" t="inlineStr">
        <is>
          <t>Schedule of Net Carrying Amount of Deferred Consideration</t>
        </is>
      </c>
      <c r="B6" s="4" t="inlineStr">
        <is>
          <t xml:space="preserve">As of September 30, 2024, the net carrying amount of the deferred consideration is as follows (in thousands):
September 30, 2024
Total deferred consideration $ 15,000
Less: unamortized discount on deferred consideration ( 8,470 )
Net carrying amount $ 6,530 </t>
        </is>
      </c>
    </row>
    <row r="7">
      <c r="A7" s="4" t="inlineStr">
        <is>
          <t>Perceive Corporation</t>
        </is>
      </c>
      <c r="B7" s="4" t="inlineStr">
        <is>
          <t xml:space="preserve"> </t>
        </is>
      </c>
    </row>
    <row r="8">
      <c r="A8" s="3" t="inlineStr">
        <is>
          <t>Business Acquisition [Line Items]</t>
        </is>
      </c>
      <c r="B8" s="4" t="inlineStr">
        <is>
          <t xml:space="preserve"> </t>
        </is>
      </c>
    </row>
    <row r="9">
      <c r="A9" s="4" t="inlineStr">
        <is>
          <t>Summary of Carrying Amounts of Assets and Liabilities Classified as Held for Sale</t>
        </is>
      </c>
      <c r="B9" s="4" t="inlineStr">
        <is>
          <t xml:space="preserve">The following table summarizes the carrying amounts of the assets and liabilities classified as held for sale in connection with the Perceive Transaction on the Company’s condensed consolidated balance sheet as of September 30, 2024 (in thousands):
September 30, 2024
Current Noncurrent Total
Assets:
Prepaid expenses and other current assets $ 1,306 $ — $ 1,306
Property and equipment, net — 95 95
Operating lease right-of-use assets — 72 72
Other noncurrent assets — 4 4
Total assets held for sale $ 1,306 $ 171 $ 1,477
Liabilities:
Accrued liabilities $ 67 $ — $ 67
Other noncurrent liabilities — 6 6
Total liabilities held for sale $ 67 $ 6 $ 73
Net assets held for sale $ 1,239 $ 165 $ 1,404 </t>
        </is>
      </c>
    </row>
    <row r="10">
      <c r="A10" s="4" t="inlineStr">
        <is>
          <t>Tobii AB</t>
        </is>
      </c>
      <c r="B10" s="4" t="inlineStr">
        <is>
          <t xml:space="preserve"> </t>
        </is>
      </c>
    </row>
    <row r="11">
      <c r="A11" s="3" t="inlineStr">
        <is>
          <t>Business Acquisition [Line Items]</t>
        </is>
      </c>
      <c r="B11" s="4" t="inlineStr">
        <is>
          <t xml:space="preserve"> </t>
        </is>
      </c>
    </row>
    <row r="12">
      <c r="A12" s="4" t="inlineStr">
        <is>
          <t>Summary of Carrying Amounts of Assets and Liabilities Classified as Held for Sale</t>
        </is>
      </c>
      <c r="B12" s="4" t="inlineStr">
        <is>
          <t>, the Company derecognized the carrying amounts of the following assets and liabilities (in thousands):
January 31, 2024
Current Noncurrent Total
Assets:
Cash and cash equivalents $ 11,025 $ — $ 11,025
Accounts receivable, net 3,392 — 3,392
Unbilled contracts receivable, net 1,398 5,320 6,718
Prepaid expenses and other current assets 812 — 812
Property and equipment, net — 2,291 2,291
Operating lease right-of-use assets — 3,272 3,272
Other noncurrent assets — 2,887 2,887
Total assets held for sale (1) $ 16,627 $ 13,770 $ 30,397
Liabilities:
Accounts payable $ 248 $ — $ 248
Accrued liabilities 4,933 — 4,933
Deferred revenue 1,114 — 1,114
Operating lease liabilities, noncurrent — 2,708 2,708
Other noncurrent liabilities — 7,064 7,064
Total liabilities held for sale $ 6,295 $ 9,772 $ 16,067
Net assets held for sale $ 10,332 $ 3,998 $ 14,330 (1) Total assets held for sale also included certain fully amortized finite-lived intangible assets with an original cost of $ 35.2 million.</t>
        </is>
      </c>
    </row>
    <row r="13">
      <c r="A13" s="4" t="inlineStr">
        <is>
          <t>Schedule of Principal Payments</t>
        </is>
      </c>
      <c r="B13" s="4" t="inlineStr">
        <is>
          <t xml:space="preserve">The Tobii Note has the following scheduled principal repayments (in thousands):
Date of Principal Payment: Amount
April 1, 2027 $ 10,000
April 1, 2028 10,000
April 1, 2029 7,676
Total principal payments $ 27,676 The Company elected to present accrued interest within the carrying amount of note receivable, noncurrent, in the Condensed Consolidated Balance Sheets. As of September 30, 2024, the carrying amount of the Tobii Note is as follows (in thousands):
September 30, 2024
Outstanding principal amount $ 27,676
Add: interest accrued to date 1,455
Carrying amount—note receivable, noncurrent $ 29,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dentified Intangible Assets</t>
        </is>
      </c>
      <c r="B4" s="4" t="inlineStr">
        <is>
          <t>Identified intangible assets consisted of the following (in thousands):
September 30, 2024
Average Life Gross Amount Accumulated Net Carrying Value
Finite-lived intangible assets:
Acquired patents 3 - 10 $ 17,281 $ ( 5,135 ) $ 12,146
Existing technology / content database 5 - 10 219,874 ( 190,966 ) 28,908
Customer contracts and related relationships 3 - 9 493,685 ( 383,198 ) 110,487
Trademarks/trade name 4 - 10 39,313 ( 38,217 ) 1,096
Non-compete agreements 1 - 2 3,101 ( 3,101 ) —
Total finite-lived intangible assets 773,254 ( 620,617 ) 152,637
Indefinite-lived intangible assets:
TiVo tradename/trademarks N/A 21,400 — 21,400
Total intangible assets $ 794,654 $ ( 620,617 ) $ 174,037
December 31, 2023
Average Life Gross Amount Accumulated Net Carrying Value
Finite-lived intangible assets:
Acquired patents 3 - 10 $ 17,281 $ ( 3,478 ) $ 13,803
Existing technology / content database 5 - 10 219,717 ( 181,713 ) 38,004
Customer contracts and related relationships 3 - 9 493,685 ( 365,074 ) 128,611
Trademarks/trade name 4 - 10 39,313 ( 34,453 ) 4,860
Non-compete agreements 1 - 2 3,101 ( 2,884 ) 217
Total finite-lived intangible assets 773,097 ( 587,602 ) 185,495
Indefinite-lived intangible assets:
TiVo tradename/trademarks N/A 21,400 — 21,400
Total intangible assets (1) $ 794,497 $ ( 587,602 ) $ 206,895 (1) Total intangible assets excluded certain finite-lived intangible assets with a gross amount of $ 35.2 million, which were fully amortized and classified as held for sale as of December 31, 2023 in connection with the AutoSense Divestiture (as described in Note 6 — Divestitures ).</t>
        </is>
      </c>
    </row>
    <row r="5">
      <c r="A5" s="4" t="inlineStr">
        <is>
          <t>Estimated Future Amortization Expense</t>
        </is>
      </c>
      <c r="B5" s="4" t="inlineStr">
        <is>
          <t xml:space="preserve">As of September 30, 2024, the estimated future amortization expense of total finite-lived intangible assets was as follows (in thousands):
Year Ending December 31: Amounts
2024 (remaining 3 months) $ 10,360
2025 34,834
2026 31,503
2027 30,661
2028 30,323
Thereafter 14,956
Total future amortization $ 152,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basic and diluted net loss per share attributable the Company (in thousands, except per share amounts):
Three Months Ended September 30, Nine Months Ended September 30,
2024 2023 2024 2023
Numerator:
Net loss attributable to the Company - basic and diluted $ ( 16,805 ) $ ( 41,426 ) $ ( 60,224 ) $ ( 111,821 )
Denominator:
Weighted-average number of shares used to compute net loss per share attributable to the Company - basic and diluted 45,683 43,316 45,180 42,774
Net loss per share attributable to the Company - basic and diluted $ ( 0.37 ) $ ( 0.96 ) $ ( 1.33 ) $ ( 2.61 ) </t>
        </is>
      </c>
    </row>
    <row r="5">
      <c r="A5" s="4" t="inlineStr">
        <is>
          <t>Schedule of Potentially Dilutive Shares Were Excluded From Calculation of Diluted Net Loss Per Share</t>
        </is>
      </c>
      <c r="B5" s="4" t="inlineStr">
        <is>
          <t xml:space="preserve">The following potentially dilutive shares were excluded from the calculation of diluted net loss per share because their effect would have been anti-dilutive for the periods presented (in thousands):
Three and Nine Months Ended September 30,
2024 2023
Options 55 119
Restricted stock units 7,555 7,260
ESPP 282 430
Total 7,892 7,8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9 Months Ended</t>
        </is>
      </c>
    </row>
    <row r="2">
      <c r="B2" s="2" t="inlineStr">
        <is>
          <t>Sep. 30, 2024</t>
        </is>
      </c>
    </row>
    <row r="3">
      <c r="A3" s="4" t="inlineStr">
        <is>
          <t>Summary of Stock Option Activity</t>
        </is>
      </c>
      <c r="B3" s="4" t="inlineStr">
        <is>
          <t xml:space="preserve">Stock option activity for the nine months ended September 30, 2024 is as follows (in thousands, except per share amounts):
Number of Weighted
Balance at December 31, 2023 106 $ 26.87
Options exercised — $ —
Options canceled / forfeited / expired ( 51 ) $ 21.88
Balance at September 30, 2024 55 $ 31.57 </t>
        </is>
      </c>
    </row>
    <row r="4">
      <c r="A4" s="4" t="inlineStr">
        <is>
          <t>Summary of Restricted Stock Awards and Units</t>
        </is>
      </c>
      <c r="B4" s="4" t="inlineStr">
        <is>
          <t xml:space="preserve">Information with respect to outstanding RSUs (including both time-based vesting and performance-based vesting) for the nine months ended September 30, 2024 is as follows (in thousands, except per share amounts):
Number of Number of Total Weighted
Balance at December 31, 2023 5,396 1,671 7,067 $ 15.51
Granted 2,544 670 3,214 $ 11.19
Vested / released ( 1,705 ) ( 14 ) ( 1,719 ) $ 14.77
Canceled / forfeited ( 815 ) ( 192 ) ( 1,007 ) $ 16.81
Balance at September 30, 2024 5,420 2,135 7,555 $ 13.67 </t>
        </is>
      </c>
    </row>
    <row r="5">
      <c r="A5" s="4" t="inlineStr">
        <is>
          <t>Summary of Stock-Based Compensation Expense</t>
        </is>
      </c>
      <c r="B5" s="4" t="inlineStr">
        <is>
          <t xml:space="preserve">Total stock-based compensation expense for the three and nine months ended September 30, 2024 and 2023 is as follows (in thousands):
Three Months Ended September 30, Nine Months Ended September 30,
2024 2023 2024 2023
Cost of revenue, excluding depreciation and amortization of intangible assets $ 822 $ 806 $ 2,424 $ 2,525
Research and development 5,225 6,584 15,389 18,540
Selling, general and administrative 9,202 10,232 27,496 30,616
Total stock-based compensation expense $ 15,249 $ 17,622 $ 45,309 $ 51,681 </t>
        </is>
      </c>
    </row>
    <row r="6">
      <c r="A6" s="4" t="inlineStr">
        <is>
          <t>Stock-Based Compensation Expense Categorized by Award Type</t>
        </is>
      </c>
      <c r="B6" s="4" t="inlineStr">
        <is>
          <t xml:space="preserve">Stock-based compensation expense categorized by award type for the three and nine months ended September 30, 2024 and 2023 is summarized in the table below (in thousands):
Three Months Ended September 30, Nine Months Ended September 30,
2024 2023 2024 2023
RSUs $ 10,465 $ 11,562 $ 30,810 $ 33,926
PSUs 3,625 4,732 10,654 14,054
ESPP 1,159 1,328 3,845 3,701
Total stock-based compensation expense $ 15,249 $ 17,622 $ 45,309 $ 51,681 </t>
        </is>
      </c>
    </row>
    <row r="7">
      <c r="A7" s="4" t="inlineStr">
        <is>
          <t>Summary of Unrecognized Stock-based Compensation Expense</t>
        </is>
      </c>
      <c r="B7" s="4" t="inlineStr">
        <is>
          <t xml:space="preserve">As of September 30, 2024, unrecognized stock-based compensation expense related to unvested equity-based awards is as follows (amounts in thousands):
September 30, 2024
Unrecognized Stock-Based Compensation Weighted-Average Period to Recognize Expense
RSUs $ 53,346 1.9
PSUs 14,748 1.7
ESPP 2,434 0.5
Total unrecognized stock-based compensation expense $ 70,528 </t>
        </is>
      </c>
    </row>
    <row r="8">
      <c r="A8" s="4" t="inlineStr">
        <is>
          <t>Employee Stock Purchase Plan</t>
        </is>
      </c>
      <c r="B8" s="4" t="inlineStr">
        <is>
          <t xml:space="preserve"> </t>
        </is>
      </c>
    </row>
    <row r="9">
      <c r="A9" s="4" t="inlineStr">
        <is>
          <t>Schedule of Assumptions Used to Value Awards Granted</t>
        </is>
      </c>
      <c r="B9" s="4" t="inlineStr">
        <is>
          <t xml:space="preserve">The following table summarizes the valuation assumptions used in estimating the fair value of the 2022 ESPP for the offering periods in effect using the Black-Scholes option pricing model:
Nine Months Ended September 30,
2024 2023
Expected life (years) 0.5 — 1.0 0.5 — 2.0
Risk-free interest rate 5.14 % — 5.39 % 4.33 % — 5.44 %
Dividend yield 0.00 % 0.00 %
Expected volatility 44.38 % — 45.01 % 44.11 % — 51.19 % </t>
        </is>
      </c>
    </row>
    <row r="10">
      <c r="A10" s="4" t="inlineStr">
        <is>
          <t>Market-Based Performance Stock Units</t>
        </is>
      </c>
      <c r="B10" s="4" t="inlineStr">
        <is>
          <t xml:space="preserve"> </t>
        </is>
      </c>
    </row>
    <row r="11">
      <c r="A11" s="4" t="inlineStr">
        <is>
          <t>Schedule of Assumptions Used to Value Awards Granted</t>
        </is>
      </c>
      <c r="B11" s="4" t="inlineStr">
        <is>
          <t xml:space="preserve">The following assumptions were used to value the market-based PSUs granted during the period:
Nine Months Ended September 30,
2024 2023
Expected life (years) 3.0 1.5 — 2.8
Risk-free interest rate 4.21 % 4.54 % — 4.96 %
Dividend yield 0.00 % 0.00 %
Expected volatility 43.93 % 46.14 % — 49.0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Costs</t>
        </is>
      </c>
      <c r="B4" s="4" t="inlineStr">
        <is>
          <t>The components of operating lease costs were as follows (in thousands):
Three Months Ended September 30, Nine Months Ended September 30,
2024 2023 2024 2023
Fixed lease cost (1) $ 4,262 $ 4,996 $ 12,798 $ 15,479
Variable lease cost 1,089 1,334 3,038 4,278
Less: sublease income ( 2,008 ) ( 2,522 ) ( 6,086 ) ( 7,795 )
Total operating lease cost $ 3,343 $ 3,808 $ 9,750 $ 11,962 (1) Includes short-term leases expensed on a straight-line basis.</t>
        </is>
      </c>
    </row>
    <row r="5">
      <c r="A5" s="4" t="inlineStr">
        <is>
          <t>Schedule of Supplemental Cash Flow Information arising from Lease Transactions</t>
        </is>
      </c>
      <c r="B5" s="4" t="inlineStr">
        <is>
          <t xml:space="preserve">The following table presents supplemental cash flow information arising from lease transactions (in thousands):
Three Months Ended September 30, Nine Months Ended September 30,
2024 2023 2024 2023
Cash payments included in the measurement of operating lease liabilities $ 4,298 $ 4,979 $ 13,222 $ 15,187
Operating ROU assets obtained in exchange for lease obligations $ 304 $ 978 $ 2,328 $ 4,991 </t>
        </is>
      </c>
    </row>
    <row r="6">
      <c r="A6" s="4" t="inlineStr">
        <is>
          <t>Schedule of Weighted-average Remaining Term of Operating Leases and Weighted-average of Discount Rate of Present Value of Operating Lease Liabilities</t>
        </is>
      </c>
      <c r="B6" s="4" t="inlineStr">
        <is>
          <t>The weighted-average remaining term of the Company’s operating leases and the weighted-average discount rate used to measure the present value of the operating lease liabilities are as follows:
September 30, 2024 December 31, 2023
Weighted-average remaining lease term (in years) 2.9 3.4
Weighted-average discount rate 5.4 % 5.3 %</t>
        </is>
      </c>
    </row>
    <row r="7">
      <c r="A7" s="4" t="inlineStr">
        <is>
          <t>Schedule of Future Minimum Lease Payments and Related Lease Liabilities</t>
        </is>
      </c>
      <c r="B7" s="4" t="inlineStr">
        <is>
          <t>Future minimum lease payments and related lease liabilities as of September 30, 2024 were as follows (in thousands):
Year Ending December 31: Operating Lease Payments (1) Sublease Income Net Operating Lease Payments
2024 (remaining 3 months) $ 3,326 $ ( 1,549 ) $ 1,777
2025 16,764 ( 6,333 ) 10,431
2026 10,324 ( 1,563 ) 8,761
2027 4,370 ( 368 ) 4,002
2028 2,119 ( 379 ) 1,740
Thereafter 1,197 ( 291 ) 906
Total lease payments 38,100 $ ( 10,483 ) $ 27,617
Less: imputed interest ( 3,080 )
Present value of operating lease liabilities $ 35,020
Less: operating lease liabilities, current portion ( 14,524 )
Noncurrent operating lease liabilities $ 20,496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2" customWidth="1" min="2" max="2"/>
    <col width="58" customWidth="1" min="3" max="3"/>
    <col width="23" customWidth="1" min="4" max="4"/>
    <col width="66" customWidth="1" min="5" max="5"/>
    <col width="49" customWidth="1" min="6" max="6"/>
    <col width="14" customWidth="1" min="7" max="7"/>
    <col width="22" customWidth="1" min="8" max="8"/>
    <col width="25" customWidth="1" min="9" max="9"/>
  </cols>
  <sheetData>
    <row r="1">
      <c r="A1" s="1" t="inlineStr">
        <is>
          <t>The Company and Basis of Presentation - Additional Information (Details)</t>
        </is>
      </c>
      <c r="C1" s="2" t="inlineStr">
        <is>
          <t>3 Months Ended</t>
        </is>
      </c>
      <c r="E1" s="2" t="inlineStr">
        <is>
          <t>9 Months Ended</t>
        </is>
      </c>
      <c r="F1" s="2" t="inlineStr">
        <is>
          <t>12 Months Ended</t>
        </is>
      </c>
    </row>
    <row r="2">
      <c r="B2" s="2" t="inlineStr">
        <is>
          <t>Oct. 01, 2022 $ / shares shares</t>
        </is>
      </c>
      <c r="C2" s="2" t="inlineStr">
        <is>
          <t>Sep. 30, 2024 USD ($) Business Customer $ / shares shares</t>
        </is>
      </c>
      <c r="D2" s="2" t="inlineStr">
        <is>
          <t>Sep. 30, 2023 Customer</t>
        </is>
      </c>
      <c r="E2" s="2" t="inlineStr">
        <is>
          <t>Sep. 30, 2024 USD ($) Business Customer Segment $ / shares shares</t>
        </is>
      </c>
      <c r="F2" s="2" t="inlineStr">
        <is>
          <t>Dec. 31, 2023 USD ($) Customer $ / shares shares</t>
        </is>
      </c>
      <c r="G2" s="2" t="inlineStr">
        <is>
          <t>Aug. 14, 2024</t>
        </is>
      </c>
      <c r="H2" s="2" t="inlineStr">
        <is>
          <t>Jan. 31, 2024 USD ($)</t>
        </is>
      </c>
      <c r="I2" s="2" t="inlineStr">
        <is>
          <t>Sep. 21, 2022 $ / shares</t>
        </is>
      </c>
    </row>
    <row r="3">
      <c r="A3" s="3" t="inlineStr">
        <is>
          <t>Organization Consolidation And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8" t="n">
        <v>0.001</v>
      </c>
      <c r="D4" s="4" t="inlineStr">
        <is>
          <t xml:space="preserve"> </t>
        </is>
      </c>
      <c r="E4" s="8" t="n">
        <v>0.001</v>
      </c>
      <c r="F4" s="8" t="n">
        <v>0.001</v>
      </c>
      <c r="G4" s="4" t="inlineStr">
        <is>
          <t xml:space="preserve"> </t>
        </is>
      </c>
      <c r="H4" s="4" t="inlineStr">
        <is>
          <t xml:space="preserve"> </t>
        </is>
      </c>
      <c r="I4" s="4" t="inlineStr">
        <is>
          <t xml:space="preserve"> </t>
        </is>
      </c>
    </row>
    <row r="5">
      <c r="A5" s="4" t="inlineStr">
        <is>
          <t>Deferred cash consideration</t>
        </is>
      </c>
      <c r="B5" s="4" t="inlineStr">
        <is>
          <t xml:space="preserve"> </t>
        </is>
      </c>
      <c r="C5" s="6" t="n">
        <v>15000000</v>
      </c>
      <c r="D5" s="4" t="inlineStr">
        <is>
          <t xml:space="preserve"> </t>
        </is>
      </c>
      <c r="E5" s="6" t="n">
        <v>15000000</v>
      </c>
      <c r="F5" s="4" t="inlineStr">
        <is>
          <t xml:space="preserve"> </t>
        </is>
      </c>
      <c r="G5" s="4" t="inlineStr">
        <is>
          <t xml:space="preserve"> </t>
        </is>
      </c>
      <c r="H5" s="4" t="inlineStr">
        <is>
          <t xml:space="preserve"> </t>
        </is>
      </c>
      <c r="I5" s="4" t="inlineStr">
        <is>
          <t xml:space="preserve"> </t>
        </is>
      </c>
    </row>
    <row r="6">
      <c r="A6" s="4" t="inlineStr">
        <is>
          <t>Common stock shares distributed | shares</t>
        </is>
      </c>
      <c r="B6" s="4" t="inlineStr">
        <is>
          <t xml:space="preserve"> </t>
        </is>
      </c>
      <c r="C6" s="5" t="n">
        <v>44776000</v>
      </c>
      <c r="D6" s="4" t="inlineStr">
        <is>
          <t xml:space="preserve"> </t>
        </is>
      </c>
      <c r="E6" s="5" t="n">
        <v>44776000</v>
      </c>
      <c r="F6" s="5" t="n">
        <v>44211000</v>
      </c>
      <c r="G6" s="4" t="inlineStr">
        <is>
          <t xml:space="preserve"> </t>
        </is>
      </c>
      <c r="H6" s="4" t="inlineStr">
        <is>
          <t xml:space="preserve"> </t>
        </is>
      </c>
      <c r="I6" s="4" t="inlineStr">
        <is>
          <t xml:space="preserve"> </t>
        </is>
      </c>
    </row>
    <row r="7">
      <c r="A7" s="4" t="inlineStr">
        <is>
          <t>Number of reportable business segments | Segment</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row>
    <row r="8">
      <c r="A8" s="4" t="inlineStr">
        <is>
          <t>Number of business category | Business</t>
        </is>
      </c>
      <c r="B8" s="4" t="inlineStr">
        <is>
          <t xml:space="preserve"> </t>
        </is>
      </c>
      <c r="C8" s="5" t="n">
        <v>4</v>
      </c>
      <c r="D8" s="4" t="inlineStr">
        <is>
          <t xml:space="preserve"> </t>
        </is>
      </c>
      <c r="E8" s="5" t="n">
        <v>4</v>
      </c>
      <c r="F8" s="4" t="inlineStr">
        <is>
          <t xml:space="preserve"> </t>
        </is>
      </c>
      <c r="G8" s="4" t="inlineStr">
        <is>
          <t xml:space="preserve"> </t>
        </is>
      </c>
      <c r="H8" s="4" t="inlineStr">
        <is>
          <t xml:space="preserve"> </t>
        </is>
      </c>
      <c r="I8" s="4" t="inlineStr">
        <is>
          <t xml:space="preserve"> </t>
        </is>
      </c>
    </row>
    <row r="9">
      <c r="A9" s="4" t="inlineStr">
        <is>
          <t>Carrying amounts of not receivable, including accrued interest</t>
        </is>
      </c>
      <c r="B9" s="4" t="inlineStr">
        <is>
          <t xml:space="preserve"> </t>
        </is>
      </c>
      <c r="C9" s="6" t="n">
        <v>29131000</v>
      </c>
      <c r="D9" s="4" t="inlineStr">
        <is>
          <t xml:space="preserve"> </t>
        </is>
      </c>
      <c r="E9" s="6" t="n">
        <v>29131000</v>
      </c>
      <c r="F9" s="4" t="inlineStr">
        <is>
          <t xml:space="preserve"> </t>
        </is>
      </c>
      <c r="G9" s="4" t="inlineStr">
        <is>
          <t xml:space="preserve"> </t>
        </is>
      </c>
      <c r="H9" s="4" t="inlineStr">
        <is>
          <t xml:space="preserve"> </t>
        </is>
      </c>
      <c r="I9" s="4" t="inlineStr">
        <is>
          <t xml:space="preserve"> </t>
        </is>
      </c>
    </row>
    <row r="10">
      <c r="A10" s="4" t="inlineStr">
        <is>
          <t>Carrying amounts of deferred consideration</t>
        </is>
      </c>
      <c r="B10" s="4" t="inlineStr">
        <is>
          <t xml:space="preserve"> </t>
        </is>
      </c>
      <c r="C10" s="5" t="n">
        <v>6530000</v>
      </c>
      <c r="D10" s="4" t="inlineStr">
        <is>
          <t xml:space="preserve"> </t>
        </is>
      </c>
      <c r="E10" s="5" t="n">
        <v>6530000</v>
      </c>
      <c r="F10" s="4" t="inlineStr">
        <is>
          <t xml:space="preserve"> </t>
        </is>
      </c>
      <c r="G10" s="4" t="inlineStr">
        <is>
          <t xml:space="preserve"> </t>
        </is>
      </c>
      <c r="H10" s="4" t="inlineStr">
        <is>
          <t xml:space="preserve"> </t>
        </is>
      </c>
      <c r="I10" s="4" t="inlineStr">
        <is>
          <t xml:space="preserve"> </t>
        </is>
      </c>
    </row>
    <row r="11">
      <c r="A11" s="4" t="inlineStr">
        <is>
          <t>Long-term deferred tax liabilities</t>
        </is>
      </c>
      <c r="B11" s="4" t="inlineStr">
        <is>
          <t xml:space="preserve"> </t>
        </is>
      </c>
      <c r="C11" s="5" t="n">
        <v>7016000</v>
      </c>
      <c r="D11" s="4" t="inlineStr">
        <is>
          <t xml:space="preserve"> </t>
        </is>
      </c>
      <c r="E11" s="5" t="n">
        <v>7016000</v>
      </c>
      <c r="F11" s="6" t="n">
        <v>6983000</v>
      </c>
      <c r="G11" s="4" t="inlineStr">
        <is>
          <t xml:space="preserve"> </t>
        </is>
      </c>
      <c r="H11" s="4" t="inlineStr">
        <is>
          <t xml:space="preserve"> </t>
        </is>
      </c>
      <c r="I11" s="4" t="inlineStr">
        <is>
          <t xml:space="preserve"> </t>
        </is>
      </c>
    </row>
    <row r="12">
      <c r="A12" s="4" t="inlineStr">
        <is>
          <t>Other long-term liabilities</t>
        </is>
      </c>
      <c r="B12" s="4" t="inlineStr">
        <is>
          <t xml:space="preserve"> </t>
        </is>
      </c>
      <c r="C12" s="5" t="n">
        <v>11143000</v>
      </c>
      <c r="D12" s="4" t="inlineStr">
        <is>
          <t xml:space="preserve"> </t>
        </is>
      </c>
      <c r="E12" s="5" t="n">
        <v>11143000</v>
      </c>
      <c r="F12" s="6" t="n">
        <v>4577000</v>
      </c>
      <c r="G12" s="4" t="inlineStr">
        <is>
          <t xml:space="preserve"> </t>
        </is>
      </c>
      <c r="H12" s="4" t="inlineStr">
        <is>
          <t xml:space="preserve"> </t>
        </is>
      </c>
      <c r="I12" s="4" t="inlineStr">
        <is>
          <t xml:space="preserve"> </t>
        </is>
      </c>
    </row>
    <row r="13">
      <c r="A13" s="4" t="inlineStr">
        <is>
          <t>Tobii 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Consolidation And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wance for credit losses</t>
        </is>
      </c>
      <c r="B15" s="4" t="inlineStr">
        <is>
          <t xml:space="preserve"> </t>
        </is>
      </c>
      <c r="C15" s="6" t="n">
        <v>0</v>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Tobii AB | Senior Secured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Consolidation And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00</v>
      </c>
      <c r="I18" s="4" t="inlineStr">
        <is>
          <t xml:space="preserve"> </t>
        </is>
      </c>
    </row>
    <row r="19">
      <c r="A19" s="4" t="inlineStr">
        <is>
          <t>Debt instrumen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7700000</v>
      </c>
      <c r="I19" s="4" t="inlineStr">
        <is>
          <t xml:space="preserve"> </t>
        </is>
      </c>
    </row>
    <row r="20">
      <c r="A20" s="4" t="inlineStr">
        <is>
          <t>Xperi Hol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Consolidation And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independent publicly traded companies | Business</t>
        </is>
      </c>
      <c r="B22" s="4" t="inlineStr">
        <is>
          <t xml:space="preserve"> </t>
        </is>
      </c>
      <c r="C22" s="5" t="n">
        <v>2</v>
      </c>
      <c r="D22" s="4" t="inlineStr">
        <is>
          <t xml:space="preserve"> </t>
        </is>
      </c>
      <c r="E22" s="5" t="n">
        <v>2</v>
      </c>
      <c r="F22" s="4" t="inlineStr">
        <is>
          <t xml:space="preserve"> </t>
        </is>
      </c>
      <c r="G22" s="4" t="inlineStr">
        <is>
          <t xml:space="preserve"> </t>
        </is>
      </c>
      <c r="H22" s="4" t="inlineStr">
        <is>
          <t xml:space="preserve"> </t>
        </is>
      </c>
      <c r="I22" s="4" t="inlineStr">
        <is>
          <t xml:space="preserve"> </t>
        </is>
      </c>
    </row>
    <row r="23">
      <c r="A23" s="4" t="inlineStr">
        <is>
          <t>Number of intellectual property licensing business | Business</t>
        </is>
      </c>
      <c r="B23" s="4" t="inlineStr">
        <is>
          <t xml:space="preserve"> </t>
        </is>
      </c>
      <c r="C23" s="5" t="n">
        <v>1</v>
      </c>
      <c r="D23" s="4" t="inlineStr">
        <is>
          <t xml:space="preserve"> </t>
        </is>
      </c>
      <c r="E23" s="5" t="n">
        <v>1</v>
      </c>
      <c r="F23" s="4" t="inlineStr">
        <is>
          <t xml:space="preserve"> </t>
        </is>
      </c>
      <c r="G23" s="4" t="inlineStr">
        <is>
          <t xml:space="preserve"> </t>
        </is>
      </c>
      <c r="H23" s="4" t="inlineStr">
        <is>
          <t xml:space="preserve"> </t>
        </is>
      </c>
      <c r="I23" s="4" t="inlineStr">
        <is>
          <t xml:space="preserve"> </t>
        </is>
      </c>
    </row>
    <row r="24">
      <c r="A24" s="4" t="inlineStr">
        <is>
          <t>Number of product business | Business</t>
        </is>
      </c>
      <c r="B24" s="4" t="inlineStr">
        <is>
          <t xml:space="preserve"> </t>
        </is>
      </c>
      <c r="C24" s="5" t="n">
        <v>1</v>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Perceive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Consolidation And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interest, percentage</t>
        </is>
      </c>
      <c r="B27" s="4" t="inlineStr">
        <is>
          <t xml:space="preserve"> </t>
        </is>
      </c>
      <c r="C27" s="10" t="n">
        <v>0.764</v>
      </c>
      <c r="D27" s="4" t="inlineStr">
        <is>
          <t xml:space="preserve"> </t>
        </is>
      </c>
      <c r="E27" s="10" t="n">
        <v>0.764</v>
      </c>
      <c r="F27" s="4" t="inlineStr">
        <is>
          <t xml:space="preserve"> </t>
        </is>
      </c>
      <c r="G27" s="10" t="n">
        <v>0.764</v>
      </c>
      <c r="H27" s="4" t="inlineStr">
        <is>
          <t xml:space="preserve"> </t>
        </is>
      </c>
      <c r="I27" s="4" t="inlineStr">
        <is>
          <t xml:space="preserve"> </t>
        </is>
      </c>
    </row>
    <row r="28">
      <c r="A28" s="4" t="inlineStr">
        <is>
          <t>Spin-Off | Xperi Ho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Consolidation And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ord date of outstanding common stock distribution for spinoff</t>
        </is>
      </c>
      <c r="B30" s="4" t="inlineStr">
        <is>
          <t>Sep. 21,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received for every ten common stock shares held on record date | shares</t>
        </is>
      </c>
      <c r="B31" s="5"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mmon stock shares considered as one unit for issue of shares in spinoff | shares</t>
        </is>
      </c>
      <c r="B32" s="5"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ar value (in dollars per share) | $ / shares</t>
        </is>
      </c>
      <c r="B33" s="8"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01</v>
      </c>
    </row>
    <row r="34">
      <c r="A34" s="4" t="inlineStr">
        <is>
          <t>Customer Concentration Risk |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Consolidation And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ustomers, concentration of risk disclosure | Customer</t>
        </is>
      </c>
      <c r="B36" s="4" t="inlineStr">
        <is>
          <t xml:space="preserve"> </t>
        </is>
      </c>
      <c r="C36" s="5" t="n">
        <v>1</v>
      </c>
      <c r="D36" s="5" t="n">
        <v>0</v>
      </c>
      <c r="E36" s="5" t="n">
        <v>1</v>
      </c>
      <c r="F36" s="4" t="inlineStr">
        <is>
          <t xml:space="preserve"> </t>
        </is>
      </c>
      <c r="G36" s="4" t="inlineStr">
        <is>
          <t xml:space="preserve"> </t>
        </is>
      </c>
      <c r="H36" s="4" t="inlineStr">
        <is>
          <t xml:space="preserve"> </t>
        </is>
      </c>
      <c r="I36" s="4" t="inlineStr">
        <is>
          <t xml:space="preserve"> </t>
        </is>
      </c>
    </row>
    <row r="37">
      <c r="A37" s="4" t="inlineStr">
        <is>
          <t>Customer Concentration Risk | Revenue | One Custom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Consolidation And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 (or more)</t>
        </is>
      </c>
      <c r="B39" s="4" t="inlineStr">
        <is>
          <t xml:space="preserve"> </t>
        </is>
      </c>
      <c r="C39" s="11" t="n">
        <v>0.1</v>
      </c>
      <c r="D39" s="4" t="inlineStr">
        <is>
          <t xml:space="preserve"> </t>
        </is>
      </c>
      <c r="E39" s="11" t="n">
        <v>0.1</v>
      </c>
      <c r="F39" s="4" t="inlineStr">
        <is>
          <t xml:space="preserve"> </t>
        </is>
      </c>
      <c r="G39" s="4" t="inlineStr">
        <is>
          <t xml:space="preserve"> </t>
        </is>
      </c>
      <c r="H39" s="4" t="inlineStr">
        <is>
          <t xml:space="preserve"> </t>
        </is>
      </c>
      <c r="I39" s="4" t="inlineStr">
        <is>
          <t xml:space="preserve"> </t>
        </is>
      </c>
    </row>
    <row r="40">
      <c r="A40" s="4" t="inlineStr">
        <is>
          <t>Customer Concentration Risk | Account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Consolidation And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ustomers, concentration of risk disclosure | Customer</t>
        </is>
      </c>
      <c r="B42" s="4" t="inlineStr">
        <is>
          <t xml:space="preserve"> </t>
        </is>
      </c>
      <c r="C42" s="4" t="inlineStr">
        <is>
          <t xml:space="preserve"> </t>
        </is>
      </c>
      <c r="D42" s="4" t="inlineStr">
        <is>
          <t xml:space="preserve"> </t>
        </is>
      </c>
      <c r="E42" s="5" t="n">
        <v>0</v>
      </c>
      <c r="F42" s="5" t="n">
        <v>0</v>
      </c>
      <c r="G42" s="4" t="inlineStr">
        <is>
          <t xml:space="preserve"> </t>
        </is>
      </c>
      <c r="H42" s="4" t="inlineStr">
        <is>
          <t xml:space="preserve"> </t>
        </is>
      </c>
      <c r="I4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venue - Additional Information (Details) - Total Revenue - Product Concentration Risk [Member]</t>
        </is>
      </c>
      <c r="B1" s="2" t="inlineStr">
        <is>
          <t>9 Months Ended</t>
        </is>
      </c>
    </row>
    <row r="2">
      <c r="B2" s="2" t="inlineStr">
        <is>
          <t>Sep. 30, 2024</t>
        </is>
      </c>
    </row>
    <row r="3">
      <c r="A3" s="4" t="inlineStr">
        <is>
          <t>Advertising</t>
        </is>
      </c>
      <c r="B3" s="4" t="inlineStr">
        <is>
          <t xml:space="preserve"> </t>
        </is>
      </c>
    </row>
    <row r="4">
      <c r="A4" s="3" t="inlineStr">
        <is>
          <t>Revenue Recognition [Line Items]</t>
        </is>
      </c>
      <c r="B4" s="4" t="inlineStr">
        <is>
          <t xml:space="preserve"> </t>
        </is>
      </c>
    </row>
    <row r="5">
      <c r="A5" s="4" t="inlineStr">
        <is>
          <t>Concentration Risk Percentage</t>
        </is>
      </c>
      <c r="B5" s="11" t="n">
        <v>0.1</v>
      </c>
    </row>
    <row r="6">
      <c r="A6" s="4" t="inlineStr">
        <is>
          <t>NRE services</t>
        </is>
      </c>
      <c r="B6" s="4" t="inlineStr">
        <is>
          <t xml:space="preserve"> </t>
        </is>
      </c>
    </row>
    <row r="7">
      <c r="A7" s="3" t="inlineStr">
        <is>
          <t>Revenue Recognition [Line Items]</t>
        </is>
      </c>
      <c r="B7" s="4" t="inlineStr">
        <is>
          <t xml:space="preserve"> </t>
        </is>
      </c>
    </row>
    <row r="8">
      <c r="A8" s="4" t="inlineStr">
        <is>
          <t>Concentration Risk Percentage</t>
        </is>
      </c>
      <c r="B8" s="11" t="n">
        <v>0.1</v>
      </c>
    </row>
    <row r="9">
      <c r="A9" s="4" t="inlineStr">
        <is>
          <t>Hardware Products</t>
        </is>
      </c>
      <c r="B9" s="4" t="inlineStr">
        <is>
          <t xml:space="preserve"> </t>
        </is>
      </c>
    </row>
    <row r="10">
      <c r="A10" s="3" t="inlineStr">
        <is>
          <t>Revenue Recognition [Line Items]</t>
        </is>
      </c>
      <c r="B10" s="4" t="inlineStr">
        <is>
          <t xml:space="preserve"> </t>
        </is>
      </c>
    </row>
    <row r="11">
      <c r="A11" s="4" t="inlineStr">
        <is>
          <t>Concentration Risk Percentage</t>
        </is>
      </c>
      <c r="B11" s="11"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Timing of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2891</v>
      </c>
      <c r="C4" s="6" t="n">
        <v>130390</v>
      </c>
      <c r="D4" s="6" t="n">
        <v>371326</v>
      </c>
      <c r="E4" s="6" t="n">
        <v>384101</v>
      </c>
    </row>
    <row r="5">
      <c r="A5" s="4" t="inlineStr">
        <is>
          <t>Recogniz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1025</v>
      </c>
      <c r="C7" s="5" t="n">
        <v>104827</v>
      </c>
      <c r="D7" s="5" t="n">
        <v>274880</v>
      </c>
      <c r="E7" s="5" t="n">
        <v>303911</v>
      </c>
    </row>
    <row r="8">
      <c r="A8" s="4" t="inlineStr">
        <is>
          <t>Recogniz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1866</v>
      </c>
      <c r="C10" s="6" t="n">
        <v>25563</v>
      </c>
      <c r="D10" s="6" t="n">
        <v>96446</v>
      </c>
      <c r="E10" s="6" t="n">
        <v>801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Product Categ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2891</v>
      </c>
      <c r="C4" s="6" t="n">
        <v>130390</v>
      </c>
      <c r="D4" s="6" t="n">
        <v>371326</v>
      </c>
      <c r="E4" s="6" t="n">
        <v>384101</v>
      </c>
    </row>
    <row r="5">
      <c r="A5" s="4" t="inlineStr">
        <is>
          <t>Pay TV</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1676</v>
      </c>
      <c r="C7" s="5" t="n">
        <v>60319</v>
      </c>
      <c r="D7" s="5" t="n">
        <v>199234</v>
      </c>
      <c r="E7" s="5" t="n">
        <v>178644</v>
      </c>
    </row>
    <row r="8">
      <c r="A8" s="4" t="inlineStr">
        <is>
          <t>Consumer Electronic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906</v>
      </c>
      <c r="C10" s="5" t="n">
        <v>32298</v>
      </c>
      <c r="D10" s="5" t="n">
        <v>60198</v>
      </c>
      <c r="E10" s="5" t="n">
        <v>100749</v>
      </c>
    </row>
    <row r="11">
      <c r="A11" s="4" t="inlineStr">
        <is>
          <t>Connected Ca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5534</v>
      </c>
      <c r="C13" s="5" t="n">
        <v>23393</v>
      </c>
      <c r="D13" s="5" t="n">
        <v>81305</v>
      </c>
      <c r="E13" s="5" t="n">
        <v>67415</v>
      </c>
    </row>
    <row r="14">
      <c r="A14" s="4" t="inlineStr">
        <is>
          <t>Media Platfor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8775</v>
      </c>
      <c r="C16" s="6" t="n">
        <v>14380</v>
      </c>
      <c r="D16" s="6" t="n">
        <v>30589</v>
      </c>
      <c r="E16" s="6" t="n">
        <v>372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Geographic Revenu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2891</v>
      </c>
      <c r="C4" s="6" t="n">
        <v>130390</v>
      </c>
      <c r="D4" s="6" t="n">
        <v>371326</v>
      </c>
      <c r="E4" s="6" t="n">
        <v>384101</v>
      </c>
    </row>
    <row r="5">
      <c r="A5" s="4" t="inlineStr">
        <is>
          <t>Total Revenue | Geographic Concentration Ris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 (or more)</t>
        </is>
      </c>
      <c r="B7" s="11" t="n">
        <v>1</v>
      </c>
      <c r="C7" s="11" t="n">
        <v>1</v>
      </c>
      <c r="D7" s="11" t="n">
        <v>1</v>
      </c>
      <c r="E7" s="11" t="n">
        <v>1</v>
      </c>
    </row>
    <row r="8">
      <c r="A8" s="4" t="inlineStr">
        <is>
          <t>U.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4667</v>
      </c>
      <c r="C10" s="6" t="n">
        <v>69382</v>
      </c>
      <c r="D10" s="6" t="n">
        <v>170298</v>
      </c>
      <c r="E10" s="6" t="n">
        <v>203674</v>
      </c>
    </row>
    <row r="11">
      <c r="A11" s="4" t="inlineStr">
        <is>
          <t>U.S. | Total Revenue | Geographic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 (or more)</t>
        </is>
      </c>
      <c r="B13" s="11" t="n">
        <v>0.41</v>
      </c>
      <c r="C13" s="11" t="n">
        <v>0.53</v>
      </c>
      <c r="D13" s="11" t="n">
        <v>0.46</v>
      </c>
      <c r="E13" s="11" t="n">
        <v>0.53</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37705</v>
      </c>
      <c r="C16" s="6" t="n">
        <v>22622</v>
      </c>
      <c r="D16" s="6" t="n">
        <v>63615</v>
      </c>
      <c r="E16" s="6" t="n">
        <v>58683</v>
      </c>
    </row>
    <row r="17">
      <c r="A17" s="4" t="inlineStr">
        <is>
          <t>Japan | Total Revenue | Geographic Concentration Ris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 (or more)</t>
        </is>
      </c>
      <c r="B19" s="11" t="n">
        <v>0.28</v>
      </c>
      <c r="C19" s="11" t="n">
        <v>0.17</v>
      </c>
      <c r="D19" s="11" t="n">
        <v>0.17</v>
      </c>
      <c r="E19" s="11" t="n">
        <v>0.15</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2047</v>
      </c>
      <c r="C22" s="6" t="n">
        <v>8646</v>
      </c>
      <c r="D22" s="6" t="n">
        <v>31964</v>
      </c>
      <c r="E22" s="6" t="n">
        <v>22013</v>
      </c>
    </row>
    <row r="23">
      <c r="A23" s="4" t="inlineStr">
        <is>
          <t>Latin America | Total Revenue | Geographic Concentration Risk</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 (or more)</t>
        </is>
      </c>
      <c r="B25" s="11" t="n">
        <v>0.09</v>
      </c>
      <c r="C25" s="11" t="n">
        <v>0.07000000000000001</v>
      </c>
      <c r="D25" s="11" t="n">
        <v>0.09</v>
      </c>
      <c r="E25" s="11" t="n">
        <v>0.06</v>
      </c>
    </row>
    <row r="26">
      <c r="A26" s="4" t="inlineStr">
        <is>
          <t>Europe and Middle East</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9619</v>
      </c>
      <c r="C28" s="6" t="n">
        <v>8827</v>
      </c>
      <c r="D28" s="6" t="n">
        <v>32561</v>
      </c>
      <c r="E28" s="6" t="n">
        <v>27409</v>
      </c>
    </row>
    <row r="29">
      <c r="A29" s="4" t="inlineStr">
        <is>
          <t>Europe and Middle East | Total Revenue | Geographic Concentration Risk</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 (or more)</t>
        </is>
      </c>
      <c r="B31" s="11" t="n">
        <v>0.07000000000000001</v>
      </c>
      <c r="C31" s="11" t="n">
        <v>0.07000000000000001</v>
      </c>
      <c r="D31" s="11" t="n">
        <v>0.09</v>
      </c>
      <c r="E31" s="11" t="n">
        <v>0.07000000000000001</v>
      </c>
    </row>
    <row r="32">
      <c r="A32" s="4" t="inlineStr">
        <is>
          <t>South Korea</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7233</v>
      </c>
      <c r="C34" s="6" t="n">
        <v>6871</v>
      </c>
      <c r="D34" s="6" t="n">
        <v>30832</v>
      </c>
      <c r="E34" s="6" t="n">
        <v>21281</v>
      </c>
    </row>
    <row r="35">
      <c r="A35" s="4" t="inlineStr">
        <is>
          <t>South Korea | Total Revenue | Geographic Concentration Risk</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 (or more)</t>
        </is>
      </c>
      <c r="B37" s="11" t="n">
        <v>0.06</v>
      </c>
      <c r="C37" s="11" t="n">
        <v>0.05</v>
      </c>
      <c r="D37" s="11" t="n">
        <v>0.08</v>
      </c>
      <c r="E37" s="11" t="n">
        <v>0.05</v>
      </c>
    </row>
    <row r="38">
      <c r="A38" s="4" t="inlineStr">
        <is>
          <t>China</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4571</v>
      </c>
      <c r="C40" s="6" t="n">
        <v>6813</v>
      </c>
      <c r="D40" s="6" t="n">
        <v>20903</v>
      </c>
      <c r="E40" s="6" t="n">
        <v>28850</v>
      </c>
    </row>
    <row r="41">
      <c r="A41" s="4" t="inlineStr">
        <is>
          <t>China | Total Revenue | Geographic Concentration Risk</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 (or more)</t>
        </is>
      </c>
      <c r="B43" s="11" t="n">
        <v>0.04</v>
      </c>
      <c r="C43" s="11" t="n">
        <v>0.05</v>
      </c>
      <c r="D43" s="11" t="n">
        <v>0.05</v>
      </c>
      <c r="E43" s="11" t="n">
        <v>0.08</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7049</v>
      </c>
      <c r="C46" s="6" t="n">
        <v>7229</v>
      </c>
      <c r="D46" s="6" t="n">
        <v>21153</v>
      </c>
      <c r="E46" s="6" t="n">
        <v>22191</v>
      </c>
    </row>
    <row r="47">
      <c r="A47" s="4" t="inlineStr">
        <is>
          <t>Other | Total Revenue | Geographic Concentration Risk</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 (or more)</t>
        </is>
      </c>
      <c r="B49" s="11" t="n">
        <v>0.05</v>
      </c>
      <c r="C49" s="11" t="n">
        <v>0.06</v>
      </c>
      <c r="D49" s="11" t="n">
        <v>0.06</v>
      </c>
      <c r="E49" s="11" t="n">
        <v>0.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Balance Sheets (Unaudited) - USD ($) $ in Thousands</t>
        </is>
      </c>
      <c r="B1" s="2" t="inlineStr">
        <is>
          <t>Sep. 30,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72686</v>
      </c>
      <c r="D3" s="6" t="n">
        <v>142085</v>
      </c>
    </row>
    <row r="4">
      <c r="A4" s="4" t="inlineStr">
        <is>
          <t>Accounts receivable, net</t>
        </is>
      </c>
      <c r="B4" s="5" t="n">
        <v>62368</v>
      </c>
      <c r="D4" s="5" t="n">
        <v>55984</v>
      </c>
    </row>
    <row r="5">
      <c r="A5" s="4" t="inlineStr">
        <is>
          <t>Unbilled contracts receivable, net</t>
        </is>
      </c>
      <c r="B5" s="5" t="n">
        <v>84797</v>
      </c>
      <c r="D5" s="5" t="n">
        <v>64114</v>
      </c>
    </row>
    <row r="6">
      <c r="A6" s="4" t="inlineStr">
        <is>
          <t>Prepaid expenses and other current assets</t>
        </is>
      </c>
      <c r="B6" s="5" t="n">
        <v>37686</v>
      </c>
      <c r="D6" s="5" t="n">
        <v>38874</v>
      </c>
    </row>
    <row r="7">
      <c r="A7" s="4" t="inlineStr">
        <is>
          <t>Assets held for sale</t>
        </is>
      </c>
      <c r="B7" s="5" t="n">
        <v>1306</v>
      </c>
      <c r="D7" s="5" t="n">
        <v>15860</v>
      </c>
    </row>
    <row r="8">
      <c r="A8" s="4" t="inlineStr">
        <is>
          <t>Total current assets</t>
        </is>
      </c>
      <c r="B8" s="5" t="n">
        <v>258843</v>
      </c>
      <c r="D8" s="5" t="n">
        <v>316917</v>
      </c>
    </row>
    <row r="9">
      <c r="A9" s="4" t="inlineStr">
        <is>
          <t>Note receivable, noncurrent</t>
        </is>
      </c>
      <c r="B9" s="5" t="n">
        <v>29131</v>
      </c>
      <c r="D9" s="4" t="inlineStr">
        <is>
          <t xml:space="preserve"> </t>
        </is>
      </c>
    </row>
    <row r="10">
      <c r="A10" s="4" t="inlineStr">
        <is>
          <t>Deferred consideration from divestiture</t>
        </is>
      </c>
      <c r="B10" s="5" t="n">
        <v>6530</v>
      </c>
      <c r="D10" s="4" t="inlineStr">
        <is>
          <t xml:space="preserve"> </t>
        </is>
      </c>
    </row>
    <row r="11">
      <c r="A11" s="4" t="inlineStr">
        <is>
          <t>Unbilled contracts receivable, noncurrent</t>
        </is>
      </c>
      <c r="B11" s="5" t="n">
        <v>40877</v>
      </c>
      <c r="D11" s="5" t="n">
        <v>18231</v>
      </c>
    </row>
    <row r="12">
      <c r="A12" s="4" t="inlineStr">
        <is>
          <t>Property and equipment, net</t>
        </is>
      </c>
      <c r="B12" s="5" t="n">
        <v>43505</v>
      </c>
      <c r="D12" s="5" t="n">
        <v>41569</v>
      </c>
    </row>
    <row r="13">
      <c r="A13" s="4" t="inlineStr">
        <is>
          <t>Operating lease right-of-use assets</t>
        </is>
      </c>
      <c r="B13" s="5" t="n">
        <v>31070</v>
      </c>
      <c r="D13" s="5" t="n">
        <v>39900</v>
      </c>
    </row>
    <row r="14">
      <c r="A14" s="4" t="inlineStr">
        <is>
          <t>Intangible assets, net</t>
        </is>
      </c>
      <c r="B14" s="5" t="n">
        <v>174037</v>
      </c>
      <c r="D14" s="5" t="n">
        <v>206895</v>
      </c>
      <c r="E14" s="4" t="inlineStr">
        <is>
          <t>[1]</t>
        </is>
      </c>
    </row>
    <row r="15">
      <c r="A15" s="4" t="inlineStr">
        <is>
          <t>Deferred tax assets</t>
        </is>
      </c>
      <c r="B15" s="5" t="n">
        <v>5060</v>
      </c>
      <c r="D15" s="5" t="n">
        <v>5093</v>
      </c>
    </row>
    <row r="16">
      <c r="A16" s="4" t="inlineStr">
        <is>
          <t>Other noncurrent assets</t>
        </is>
      </c>
      <c r="B16" s="5" t="n">
        <v>26944</v>
      </c>
      <c r="D16" s="5" t="n">
        <v>32781</v>
      </c>
    </row>
    <row r="17">
      <c r="A17" s="4" t="inlineStr">
        <is>
          <t>Assets held for sale, noncurrent</t>
        </is>
      </c>
      <c r="B17" s="5" t="n">
        <v>171</v>
      </c>
      <c r="D17" s="5" t="n">
        <v>12249</v>
      </c>
    </row>
    <row r="18">
      <c r="A18" s="4" t="inlineStr">
        <is>
          <t>Total assets</t>
        </is>
      </c>
      <c r="B18" s="5" t="n">
        <v>616168</v>
      </c>
      <c r="D18" s="5" t="n">
        <v>673635</v>
      </c>
    </row>
    <row r="19">
      <c r="A19" s="3" t="inlineStr">
        <is>
          <t>Current liabilities:</t>
        </is>
      </c>
      <c r="B19" s="4" t="inlineStr">
        <is>
          <t xml:space="preserve"> </t>
        </is>
      </c>
      <c r="D19" s="4" t="inlineStr">
        <is>
          <t xml:space="preserve"> </t>
        </is>
      </c>
    </row>
    <row r="20">
      <c r="A20" s="4" t="inlineStr">
        <is>
          <t>Accounts payable</t>
        </is>
      </c>
      <c r="B20" s="5" t="n">
        <v>19308</v>
      </c>
      <c r="D20" s="5" t="n">
        <v>20849</v>
      </c>
    </row>
    <row r="21">
      <c r="A21" s="4" t="inlineStr">
        <is>
          <t>Accrued liabilities</t>
        </is>
      </c>
      <c r="B21" s="5" t="n">
        <v>105560</v>
      </c>
      <c r="D21" s="5" t="n">
        <v>109961</v>
      </c>
    </row>
    <row r="22">
      <c r="A22" s="4" t="inlineStr">
        <is>
          <t>Deferred revenue</t>
        </is>
      </c>
      <c r="B22" s="5" t="n">
        <v>26378</v>
      </c>
      <c r="D22" s="5" t="n">
        <v>28111</v>
      </c>
    </row>
    <row r="23">
      <c r="A23" s="4" t="inlineStr">
        <is>
          <t>Short-term debt</t>
        </is>
      </c>
      <c r="B23" s="5" t="n">
        <v>50000</v>
      </c>
      <c r="D23" s="4" t="inlineStr">
        <is>
          <t xml:space="preserve"> </t>
        </is>
      </c>
    </row>
    <row r="24">
      <c r="A24" s="4" t="inlineStr">
        <is>
          <t>Liabilities held for sale</t>
        </is>
      </c>
      <c r="B24" s="5" t="n">
        <v>67</v>
      </c>
      <c r="D24" s="5" t="n">
        <v>6191</v>
      </c>
    </row>
    <row r="25">
      <c r="A25" s="4" t="inlineStr">
        <is>
          <t>Total current liabilities</t>
        </is>
      </c>
      <c r="B25" s="5" t="n">
        <v>201313</v>
      </c>
      <c r="D25" s="5" t="n">
        <v>165112</v>
      </c>
    </row>
    <row r="26">
      <c r="A26" s="4" t="inlineStr">
        <is>
          <t>Long-term debt</t>
        </is>
      </c>
      <c r="B26" s="4" t="inlineStr">
        <is>
          <t xml:space="preserve"> </t>
        </is>
      </c>
      <c r="D26" s="5" t="n">
        <v>50000</v>
      </c>
    </row>
    <row r="27">
      <c r="A27" s="4" t="inlineStr">
        <is>
          <t>Deferred revenue, noncurrent</t>
        </is>
      </c>
      <c r="B27" s="5" t="n">
        <v>20371</v>
      </c>
      <c r="D27" s="5" t="n">
        <v>19425</v>
      </c>
    </row>
    <row r="28">
      <c r="A28" s="4" t="inlineStr">
        <is>
          <t>Operating lease liabilities, noncurrent</t>
        </is>
      </c>
      <c r="B28" s="5" t="n">
        <v>20496</v>
      </c>
      <c r="C28" s="4" t="inlineStr">
        <is>
          <t>[2]</t>
        </is>
      </c>
      <c r="D28" s="5" t="n">
        <v>30598</v>
      </c>
    </row>
    <row r="29">
      <c r="A29" s="4" t="inlineStr">
        <is>
          <t>Deferred tax liabilities</t>
        </is>
      </c>
      <c r="B29" s="5" t="n">
        <v>7016</v>
      </c>
      <c r="D29" s="5" t="n">
        <v>6983</v>
      </c>
    </row>
    <row r="30">
      <c r="A30" s="4" t="inlineStr">
        <is>
          <t>Other noncurrent liabilities</t>
        </is>
      </c>
      <c r="B30" s="5" t="n">
        <v>11143</v>
      </c>
      <c r="D30" s="5" t="n">
        <v>4577</v>
      </c>
    </row>
    <row r="31">
      <c r="A31" s="4" t="inlineStr">
        <is>
          <t>Liabilities held for sale, noncurrent</t>
        </is>
      </c>
      <c r="B31" s="5" t="n">
        <v>6</v>
      </c>
      <c r="D31" s="5" t="n">
        <v>9805</v>
      </c>
    </row>
    <row r="32">
      <c r="A32" s="4" t="inlineStr">
        <is>
          <t>Total liabilities</t>
        </is>
      </c>
      <c r="B32" s="5" t="n">
        <v>260345</v>
      </c>
      <c r="D32" s="5" t="n">
        <v>286500</v>
      </c>
    </row>
    <row r="33">
      <c r="A33" s="4" t="inlineStr">
        <is>
          <t>Commitments and contingencies (Note 13)</t>
        </is>
      </c>
      <c r="B33" s="4" t="inlineStr">
        <is>
          <t xml:space="preserve"> </t>
        </is>
      </c>
      <c r="D33" s="4" t="inlineStr">
        <is>
          <t xml:space="preserve"> </t>
        </is>
      </c>
    </row>
    <row r="34">
      <c r="A34" s="3" t="inlineStr">
        <is>
          <t>Equity:</t>
        </is>
      </c>
      <c r="B34" s="4" t="inlineStr">
        <is>
          <t xml:space="preserve"> </t>
        </is>
      </c>
      <c r="D34" s="4" t="inlineStr">
        <is>
          <t xml:space="preserve"> </t>
        </is>
      </c>
    </row>
    <row r="35">
      <c r="A35" s="4" t="inlineStr">
        <is>
          <t>Preferred stock: $0.001 par value; 6,000 shares authorized as of September 30, 2024 and December 31, 2023; no shares issued and outstanding as of September 30, 2024 and December 31, 2023</t>
        </is>
      </c>
      <c r="B35" s="4" t="inlineStr">
        <is>
          <t xml:space="preserve"> </t>
        </is>
      </c>
      <c r="D35" s="4" t="inlineStr">
        <is>
          <t xml:space="preserve"> </t>
        </is>
      </c>
    </row>
    <row r="36">
      <c r="A36" s="4" t="inlineStr">
        <is>
          <t>Common stock: $0.001 par value; 140,000 shares authorized as of September 30, 2024 and December 31, 2023; 44,776 and 44,211 shares issued and outstanding as of September 30, 2024 and December 31, 2023, respectively</t>
        </is>
      </c>
      <c r="B36" s="5" t="n">
        <v>45</v>
      </c>
      <c r="D36" s="5" t="n">
        <v>44</v>
      </c>
    </row>
    <row r="37">
      <c r="A37" s="4" t="inlineStr">
        <is>
          <t>Additional paid-in capital</t>
        </is>
      </c>
      <c r="B37" s="5" t="n">
        <v>1256372</v>
      </c>
      <c r="D37" s="5" t="n">
        <v>1212501</v>
      </c>
    </row>
    <row r="38">
      <c r="A38" s="4" t="inlineStr">
        <is>
          <t>Accumulated other comprehensive loss</t>
        </is>
      </c>
      <c r="B38" s="5" t="n">
        <v>-3337</v>
      </c>
      <c r="D38" s="5" t="n">
        <v>-2865</v>
      </c>
    </row>
    <row r="39">
      <c r="A39" s="4" t="inlineStr">
        <is>
          <t>Accumulated deficit</t>
        </is>
      </c>
      <c r="B39" s="5" t="n">
        <v>-875670</v>
      </c>
      <c r="D39" s="5" t="n">
        <v>-805448</v>
      </c>
    </row>
    <row r="40">
      <c r="A40" s="4" t="inlineStr">
        <is>
          <t>Total Company stockholders' equity</t>
        </is>
      </c>
      <c r="B40" s="5" t="n">
        <v>377410</v>
      </c>
      <c r="D40" s="5" t="n">
        <v>404232</v>
      </c>
    </row>
    <row r="41">
      <c r="A41" s="4" t="inlineStr">
        <is>
          <t>Noncontrolling interest</t>
        </is>
      </c>
      <c r="B41" s="5" t="n">
        <v>-21587</v>
      </c>
      <c r="D41" s="5" t="n">
        <v>-17097</v>
      </c>
    </row>
    <row r="42">
      <c r="A42" s="4" t="inlineStr">
        <is>
          <t>Total equity</t>
        </is>
      </c>
      <c r="B42" s="5" t="n">
        <v>355823</v>
      </c>
      <c r="D42" s="5" t="n">
        <v>387135</v>
      </c>
    </row>
    <row r="43">
      <c r="A43" s="4" t="inlineStr">
        <is>
          <t>Total liabilities and equity</t>
        </is>
      </c>
      <c r="B43" s="6" t="n">
        <v>616168</v>
      </c>
      <c r="D43" s="6" t="n">
        <v>673635</v>
      </c>
    </row>
    <row r="44"/>
    <row r="45">
      <c r="A45" s="4" t="inlineStr">
        <is>
          <t>[1] Total intangible assets excluded certain finite-lived intangible assets with a gross amount of $ 35.2 million, which were fully amortized and classified as held for sale as of December 31, 2023 in connection with the AutoSense Divestiture (as described in Note 6 — Divestitures ). Future minimum lease payments exclude short-term leases as well as payments to landlords for variable common area maintenance, insurance, and real estate taxes.</t>
        </is>
      </c>
    </row>
  </sheetData>
  <mergeCells count="4">
    <mergeCell ref="B1:C1"/>
    <mergeCell ref="D1:E1"/>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Revenue Recognized in Period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 from Contract with Customer [Abstract]</t>
        </is>
      </c>
      <c r="C3" s="4" t="inlineStr">
        <is>
          <t xml:space="preserve"> </t>
        </is>
      </c>
      <c r="D3" s="4" t="inlineStr">
        <is>
          <t xml:space="preserve"> </t>
        </is>
      </c>
      <c r="E3" s="4" t="inlineStr">
        <is>
          <t xml:space="preserve"> </t>
        </is>
      </c>
      <c r="F3" s="4" t="inlineStr">
        <is>
          <t xml:space="preserve"> </t>
        </is>
      </c>
    </row>
    <row r="4">
      <c r="A4" s="4" t="inlineStr">
        <is>
          <t>Amounts included in deferred revenue at the beginning of the period</t>
        </is>
      </c>
      <c r="C4" s="6" t="n">
        <v>4491</v>
      </c>
      <c r="D4" s="6" t="n">
        <v>4003</v>
      </c>
      <c r="E4" s="6" t="n">
        <v>18093</v>
      </c>
      <c r="F4" s="6" t="n">
        <v>16269</v>
      </c>
    </row>
    <row r="5">
      <c r="A5" s="4" t="inlineStr">
        <is>
          <t>Performance obligations satisfied in previous periods (true ups, recoveries and settlements)</t>
        </is>
      </c>
      <c r="B5" s="4" t="inlineStr">
        <is>
          <t>[1]</t>
        </is>
      </c>
      <c r="C5" s="6" t="n">
        <v>701</v>
      </c>
      <c r="D5" s="6" t="n">
        <v>1499</v>
      </c>
      <c r="E5" s="6" t="n">
        <v>4063</v>
      </c>
      <c r="F5" s="6" t="n">
        <v>214</v>
      </c>
    </row>
    <row r="6"/>
    <row r="7">
      <c r="A7" s="4" t="inlineStr">
        <is>
          <t>[1] True ups represent the differences between the Company’s quarterly estimates of per-unit royalty revenue and actual production/sales-based royalties reported by licensees that are generally received in the following period, and may include other changes in estimates. Recoveries represent corrections or revisions to previously reported per-unit royalties by licensees, generally resulting from the Company’s inquiries or compliance audits. Settlements represent resolutions of disputes or litigation during the period for past royalties owed.</t>
        </is>
      </c>
    </row>
  </sheetData>
  <mergeCells count="5">
    <mergeCell ref="A1:B2"/>
    <mergeCell ref="C1:D1"/>
    <mergeCell ref="E1:F1"/>
    <mergeCell ref="A6:E6"/>
    <mergeCell ref="A7:E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99097</v>
      </c>
    </row>
    <row r="4">
      <c r="A4" s="4" t="inlineStr">
        <is>
          <t>Revenue, Remaining Performance Obligation, Expected Timing of Satisfaction, Start Date: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17807</v>
      </c>
    </row>
    <row r="7">
      <c r="A7" s="4" t="inlineStr">
        <is>
          <t>Performance obligations expected to be satisfied, expected timing</t>
        </is>
      </c>
      <c r="B7" s="4" t="inlineStr">
        <is>
          <t>3 months</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44946</v>
      </c>
    </row>
    <row r="11">
      <c r="A11" s="4" t="inlineStr">
        <is>
          <t>Performance obligations expected to be satisfied, expected timing</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20834</v>
      </c>
    </row>
    <row r="15">
      <c r="A15" s="4" t="inlineStr">
        <is>
          <t>Performance obligations expected to be satisfied, expected timing</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9438</v>
      </c>
    </row>
    <row r="19">
      <c r="A19" s="4" t="inlineStr">
        <is>
          <t>Performance obligations expected to be satisfied, expected timing</t>
        </is>
      </c>
      <c r="B19" s="4" t="inlineStr">
        <is>
          <t>1 year</t>
        </is>
      </c>
    </row>
    <row r="20">
      <c r="A20" s="4" t="inlineStr">
        <is>
          <t>Revenue, Remaining Performance Obligation, Expected Timing of Satisfaction, Start Date: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4094</v>
      </c>
    </row>
    <row r="23">
      <c r="A23" s="4" t="inlineStr">
        <is>
          <t>Performance obligations expected to be satisfied, expected timing</t>
        </is>
      </c>
      <c r="B23" s="4" t="inlineStr">
        <is>
          <t>1 year</t>
        </is>
      </c>
    </row>
    <row r="24">
      <c r="A24" s="4" t="inlineStr">
        <is>
          <t>Revenue, Remaining Performance Obligation, Expected Timing of Satisfaction, Start Date: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1978</v>
      </c>
    </row>
    <row r="27">
      <c r="A27" s="4" t="inlineStr">
        <is>
          <t>Performance obligations expected to be satisfied, expected timing</t>
        </is>
      </c>
      <c r="B27"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1) $ in Thousand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990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ccounts Receivable</t>
        </is>
      </c>
      <c r="B3" s="4" t="inlineStr">
        <is>
          <t xml:space="preserve"> </t>
        </is>
      </c>
      <c r="C3" s="4" t="inlineStr">
        <is>
          <t xml:space="preserve"> </t>
        </is>
      </c>
      <c r="D3" s="4" t="inlineStr">
        <is>
          <t xml:space="preserve"> </t>
        </is>
      </c>
      <c r="E3" s="4" t="inlineStr">
        <is>
          <t xml:space="preserve"> </t>
        </is>
      </c>
    </row>
    <row r="4">
      <c r="A4" s="3" t="inlineStr">
        <is>
          <t>Accounts Notes And Loans Receivable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1154</v>
      </c>
      <c r="C5" s="6" t="n">
        <v>2212</v>
      </c>
      <c r="D5" s="6" t="n">
        <v>1906</v>
      </c>
      <c r="E5" s="6" t="n">
        <v>1950</v>
      </c>
    </row>
    <row r="6">
      <c r="A6" s="4" t="inlineStr">
        <is>
          <t>Provision for credit losses</t>
        </is>
      </c>
      <c r="B6" s="5" t="n">
        <v>5</v>
      </c>
      <c r="C6" s="5" t="n">
        <v>166</v>
      </c>
      <c r="D6" s="5" t="n">
        <v>-53</v>
      </c>
      <c r="E6" s="5" t="n">
        <v>488</v>
      </c>
    </row>
    <row r="7">
      <c r="A7" s="4" t="inlineStr">
        <is>
          <t>Recoveries/charge-off</t>
        </is>
      </c>
      <c r="B7" s="5" t="n">
        <v>-88</v>
      </c>
      <c r="C7" s="5" t="n">
        <v>-121</v>
      </c>
      <c r="D7" s="5" t="n">
        <v>-782</v>
      </c>
      <c r="E7" s="5" t="n">
        <v>-181</v>
      </c>
    </row>
    <row r="8">
      <c r="A8" s="4" t="inlineStr">
        <is>
          <t>Ending balance</t>
        </is>
      </c>
      <c r="B8" s="5" t="n">
        <v>1071</v>
      </c>
      <c r="C8" s="5" t="n">
        <v>2257</v>
      </c>
      <c r="D8" s="5" t="n">
        <v>1071</v>
      </c>
      <c r="E8" s="5" t="n">
        <v>2257</v>
      </c>
    </row>
    <row r="9">
      <c r="A9" s="4" t="inlineStr">
        <is>
          <t>Unbilled Contracts Receivable</t>
        </is>
      </c>
      <c r="B9" s="4" t="inlineStr">
        <is>
          <t xml:space="preserve"> </t>
        </is>
      </c>
      <c r="C9" s="4" t="inlineStr">
        <is>
          <t xml:space="preserve"> </t>
        </is>
      </c>
      <c r="D9" s="4" t="inlineStr">
        <is>
          <t xml:space="preserve"> </t>
        </is>
      </c>
      <c r="E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48</v>
      </c>
      <c r="C11" s="5" t="n">
        <v>325</v>
      </c>
      <c r="D11" s="5" t="n">
        <v>190</v>
      </c>
      <c r="E11" s="5" t="n">
        <v>369</v>
      </c>
    </row>
    <row r="12">
      <c r="A12" s="4" t="inlineStr">
        <is>
          <t>Provision for credit losses</t>
        </is>
      </c>
      <c r="B12" s="5" t="n">
        <v>167</v>
      </c>
      <c r="C12" s="5" t="n">
        <v>66</v>
      </c>
      <c r="D12" s="5" t="n">
        <v>328</v>
      </c>
      <c r="E12" s="5" t="n">
        <v>22</v>
      </c>
    </row>
    <row r="13">
      <c r="A13" s="4" t="inlineStr">
        <is>
          <t>Recoveries/charge-off</t>
        </is>
      </c>
      <c r="B13" s="4" t="inlineStr">
        <is>
          <t xml:space="preserve"> </t>
        </is>
      </c>
      <c r="C13" s="5" t="n">
        <v>-176</v>
      </c>
      <c r="D13" s="5" t="n">
        <v>-3</v>
      </c>
      <c r="E13" s="5" t="n">
        <v>-176</v>
      </c>
    </row>
    <row r="14">
      <c r="A14" s="4" t="inlineStr">
        <is>
          <t>Ending balance</t>
        </is>
      </c>
      <c r="B14" s="6" t="n">
        <v>515</v>
      </c>
      <c r="C14" s="6" t="n">
        <v>215</v>
      </c>
      <c r="D14" s="6" t="n">
        <v>515</v>
      </c>
      <c r="E14" s="6" t="n">
        <v>2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 Expenses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4390</v>
      </c>
      <c r="C3" s="6" t="n">
        <v>19913</v>
      </c>
    </row>
    <row r="4">
      <c r="A4" s="4" t="inlineStr">
        <is>
          <t>Prepaid income tax</t>
        </is>
      </c>
      <c r="B4" s="5" t="n">
        <v>5973</v>
      </c>
      <c r="C4" s="5" t="n">
        <v>4813</v>
      </c>
    </row>
    <row r="5">
      <c r="A5" s="4" t="inlineStr">
        <is>
          <t>Finished goods inventory</t>
        </is>
      </c>
      <c r="B5" s="5" t="n">
        <v>4161</v>
      </c>
      <c r="C5" s="5" t="n">
        <v>7279</v>
      </c>
    </row>
    <row r="6">
      <c r="A6" s="4" t="inlineStr">
        <is>
          <t>Other</t>
        </is>
      </c>
      <c r="B6" s="5" t="n">
        <v>3162</v>
      </c>
      <c r="C6" s="5" t="n">
        <v>6869</v>
      </c>
    </row>
    <row r="7">
      <c r="A7" s="4" t="inlineStr">
        <is>
          <t>Total</t>
        </is>
      </c>
      <c r="B7" s="6" t="n">
        <v>37686</v>
      </c>
      <c r="C7" s="6" t="n">
        <v>388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24264</v>
      </c>
      <c r="C3" s="6" t="n">
        <v>113291</v>
      </c>
    </row>
    <row r="4">
      <c r="A4" s="4" t="inlineStr">
        <is>
          <t>Less: accumulated depreciation and amortization</t>
        </is>
      </c>
      <c r="B4" s="5" t="n">
        <v>-80759</v>
      </c>
      <c r="C4" s="5" t="n">
        <v>-71722</v>
      </c>
    </row>
    <row r="5">
      <c r="A5" s="4" t="inlineStr">
        <is>
          <t>Property and equipment, net</t>
        </is>
      </c>
      <c r="B5" s="5" t="n">
        <v>43505</v>
      </c>
      <c r="C5" s="5" t="n">
        <v>41569</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4971</v>
      </c>
      <c r="C8" s="5" t="n">
        <v>52740</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0945</v>
      </c>
      <c r="C11" s="5" t="n">
        <v>11224</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1191</v>
      </c>
      <c r="C14" s="5" t="n">
        <v>11074</v>
      </c>
    </row>
    <row r="15">
      <c r="A15" s="4" t="inlineStr">
        <is>
          <t>Build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7876</v>
      </c>
      <c r="C17" s="5" t="n">
        <v>17876</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5300</v>
      </c>
      <c r="C20" s="5" t="n">
        <v>5300</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3347</v>
      </c>
      <c r="C23" s="5" t="n">
        <v>11758</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634</v>
      </c>
      <c r="C26" s="6" t="n">
        <v>33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Parenthetical)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amortization associated with capitalized internal-use software</t>
        </is>
      </c>
      <c r="B3" s="9" t="n">
        <v>3.1</v>
      </c>
      <c r="C3" s="9"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Captions - Schedule of Capitalization and Amortization of Internal-Use Softwa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osts capitalized associated with internal-use software</t>
        </is>
      </c>
      <c r="B4" s="6" t="n">
        <v>3139</v>
      </c>
      <c r="C4" s="6" t="n">
        <v>1076</v>
      </c>
      <c r="D4" s="6" t="n">
        <v>9721</v>
      </c>
      <c r="E4" s="6" t="n">
        <v>4714</v>
      </c>
    </row>
    <row r="5">
      <c r="A5" s="4" t="inlineStr">
        <is>
          <t>Amortization of capitalized internal-use software</t>
        </is>
      </c>
      <c r="B5" s="6" t="n">
        <v>563</v>
      </c>
      <c r="C5" s="6" t="n">
        <v>469</v>
      </c>
      <c r="D5" s="6" t="n">
        <v>1579</v>
      </c>
      <c r="E5" s="6" t="n">
        <v>10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position of Certain Financial Statement Captions - Schedule of Accrued Liabilities (Details) - USD ($) $ in Thousands</t>
        </is>
      </c>
      <c r="B1" s="2" t="inlineStr">
        <is>
          <t>Sep. 30, 2024</t>
        </is>
      </c>
      <c r="D1" s="2" t="inlineStr">
        <is>
          <t>Dec. 31, 2023</t>
        </is>
      </c>
    </row>
    <row r="2">
      <c r="A2" s="3" t="inlineStr">
        <is>
          <t>Organization, Consolidation and Presentation of Financial Statements [Abstract]</t>
        </is>
      </c>
      <c r="B2" s="4" t="inlineStr">
        <is>
          <t xml:space="preserve"> </t>
        </is>
      </c>
      <c r="D2" s="4" t="inlineStr">
        <is>
          <t xml:space="preserve"> </t>
        </is>
      </c>
    </row>
    <row r="3">
      <c r="A3" s="4" t="inlineStr">
        <is>
          <t>Employee compensation and benefits</t>
        </is>
      </c>
      <c r="B3" s="6" t="n">
        <v>41660</v>
      </c>
      <c r="D3" s="6" t="n">
        <v>44095</v>
      </c>
    </row>
    <row r="4">
      <c r="A4" s="4" t="inlineStr">
        <is>
          <t>Accrued expenses</t>
        </is>
      </c>
      <c r="B4" s="5" t="n">
        <v>16518</v>
      </c>
      <c r="D4" s="5" t="n">
        <v>24307</v>
      </c>
    </row>
    <row r="5">
      <c r="A5" s="4" t="inlineStr">
        <is>
          <t>Current portion of operating lease liabilities</t>
        </is>
      </c>
      <c r="B5" s="6" t="n">
        <v>14524</v>
      </c>
      <c r="C5" s="4" t="inlineStr">
        <is>
          <t>[1]</t>
        </is>
      </c>
      <c r="D5" s="6" t="n">
        <v>14760</v>
      </c>
    </row>
    <row r="6">
      <c r="A6" s="4" t="inlineStr">
        <is>
          <t>Operating Lease, Liability, Current, Statement of Financial Position [Extensible Enumeration]</t>
        </is>
      </c>
      <c r="B6" s="4" t="inlineStr">
        <is>
          <t>Total</t>
        </is>
      </c>
      <c r="D6" s="4" t="inlineStr">
        <is>
          <t>Total</t>
        </is>
      </c>
    </row>
    <row r="7">
      <c r="A7" s="4" t="inlineStr">
        <is>
          <t>Accrued other taxes</t>
        </is>
      </c>
      <c r="B7" s="6" t="n">
        <v>9700</v>
      </c>
      <c r="D7" s="6" t="n">
        <v>6464</v>
      </c>
    </row>
    <row r="8">
      <c r="A8" s="4" t="inlineStr">
        <is>
          <t>Third-party royalties</t>
        </is>
      </c>
      <c r="B8" s="5" t="n">
        <v>5420</v>
      </c>
      <c r="D8" s="5" t="n">
        <v>8478</v>
      </c>
    </row>
    <row r="9">
      <c r="A9" s="4" t="inlineStr">
        <is>
          <t>Accrued income taxes</t>
        </is>
      </c>
      <c r="B9" s="5" t="n">
        <v>8059</v>
      </c>
      <c r="D9" s="5" t="n">
        <v>1991</v>
      </c>
    </row>
    <row r="10">
      <c r="A10" s="4" t="inlineStr">
        <is>
          <t>Other</t>
        </is>
      </c>
      <c r="B10" s="5" t="n">
        <v>9679</v>
      </c>
      <c r="D10" s="5" t="n">
        <v>9866</v>
      </c>
    </row>
    <row r="11">
      <c r="A11" s="4" t="inlineStr">
        <is>
          <t>Total</t>
        </is>
      </c>
      <c r="B11" s="6" t="n">
        <v>105560</v>
      </c>
      <c r="D11" s="6" t="n">
        <v>109961</v>
      </c>
    </row>
    <row r="12"/>
    <row r="13">
      <c r="A13" s="4" t="inlineStr">
        <is>
          <t>[1] Future minimum lease payments exclude short-term leases as well as payments to landlords for variable common area maintenance, insurance, and real estate taxes.</t>
        </is>
      </c>
    </row>
  </sheetData>
  <mergeCells count="3">
    <mergeCell ref="B1:C1"/>
    <mergeCell ref="A12:D12"/>
    <mergeCell ref="A13:D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s) - TiVo Merger - Non-marketable Equity Securiti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ccounted for under equity method</t>
        </is>
      </c>
      <c r="B4" s="6" t="n">
        <v>4600000</v>
      </c>
      <c r="C4" s="4" t="inlineStr">
        <is>
          <t xml:space="preserve"> </t>
        </is>
      </c>
      <c r="D4" s="6" t="n">
        <v>4600000</v>
      </c>
      <c r="E4" s="4" t="inlineStr">
        <is>
          <t xml:space="preserve"> </t>
        </is>
      </c>
      <c r="F4" s="6" t="n">
        <v>4900000</v>
      </c>
    </row>
    <row r="5">
      <c r="A5" s="4" t="inlineStr">
        <is>
          <t>Impairment charges related to non-marketable equity securities</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5" t="n">
        <v>6000000</v>
      </c>
      <c r="C4" s="5" t="n">
        <v>6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40000000</v>
      </c>
      <c r="C8" s="5" t="n">
        <v>140000000</v>
      </c>
    </row>
    <row r="9">
      <c r="A9" s="4" t="inlineStr">
        <is>
          <t>Common stock, shares issued (in shares)</t>
        </is>
      </c>
      <c r="B9" s="5" t="n">
        <v>44776000</v>
      </c>
      <c r="C9" s="5" t="n">
        <v>44211000</v>
      </c>
    </row>
    <row r="10">
      <c r="A10" s="4" t="inlineStr">
        <is>
          <t>Common stock, shares outstanding (in shares)</t>
        </is>
      </c>
      <c r="B10" s="5" t="n">
        <v>44776000</v>
      </c>
      <c r="C10" s="5" t="n">
        <v>4421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Instruments - Schedule of Notional and Fair Values of All Derivative Instruments (Details) - Foreign Exchange Contracts - Designated Derivative Instruments - Cash Flow Hedging [Member]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Fair value-foreign exchange contract assets, net amount</t>
        </is>
      </c>
      <c r="B3" s="6" t="n">
        <v>886</v>
      </c>
      <c r="C3" s="6" t="n">
        <v>1184</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Total notional value</t>
        </is>
      </c>
      <c r="B5" s="6" t="n">
        <v>1626</v>
      </c>
      <c r="C5" s="6" t="n">
        <v>738</v>
      </c>
    </row>
    <row r="6">
      <c r="A6" s="4" t="inlineStr">
        <is>
          <t>Total notional value</t>
        </is>
      </c>
      <c r="B6" s="6" t="n">
        <v>55478</v>
      </c>
      <c r="C6" s="6" t="n">
        <v>454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ross Amounts of Foreign Currency Forward Contracts (Details) - Foreign Exchange Contract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Gross amount of recognized assets</t>
        </is>
      </c>
      <c r="B3" s="6" t="n">
        <v>1004</v>
      </c>
      <c r="C3" s="6" t="n">
        <v>1300</v>
      </c>
    </row>
    <row r="4">
      <c r="A4" s="4" t="inlineStr">
        <is>
          <t>Gross amount of recognized liabilities</t>
        </is>
      </c>
      <c r="B4" s="5" t="n">
        <v>-118</v>
      </c>
      <c r="C4" s="5" t="n">
        <v>-116</v>
      </c>
    </row>
    <row r="5">
      <c r="A5" s="4" t="inlineStr">
        <is>
          <t>Net derivative assets</t>
        </is>
      </c>
      <c r="B5" s="6" t="n">
        <v>886</v>
      </c>
      <c r="C5" s="6" t="n">
        <v>11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70080</v>
      </c>
      <c r="C4" s="6" t="n">
        <v>414410</v>
      </c>
      <c r="D4" s="6" t="n">
        <v>387135</v>
      </c>
      <c r="E4" s="6" t="n">
        <v>448986</v>
      </c>
    </row>
    <row r="5">
      <c r="A5" s="4" t="inlineStr">
        <is>
          <t>Ending balance</t>
        </is>
      </c>
      <c r="B5" s="5" t="n">
        <v>355823</v>
      </c>
      <c r="C5" s="5" t="n">
        <v>386455</v>
      </c>
      <c r="D5" s="5" t="n">
        <v>355823</v>
      </c>
      <c r="E5" s="5" t="n">
        <v>386455</v>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4377</v>
      </c>
      <c r="C8" s="5" t="n">
        <v>-3174</v>
      </c>
      <c r="D8" s="5" t="n">
        <v>-2865</v>
      </c>
      <c r="E8" s="5" t="n">
        <v>-4119</v>
      </c>
    </row>
    <row r="9">
      <c r="A9" s="4" t="inlineStr">
        <is>
          <t>Ending balance</t>
        </is>
      </c>
      <c r="B9" s="5" t="n">
        <v>-3337</v>
      </c>
      <c r="C9" s="5" t="n">
        <v>-5493</v>
      </c>
      <c r="D9" s="5" t="n">
        <v>-3337</v>
      </c>
      <c r="E9" s="5" t="n">
        <v>-5493</v>
      </c>
    </row>
    <row r="10">
      <c r="A10" s="4" t="inlineStr">
        <is>
          <t>Accumulated Other Comprehensive Loss | Cash Flow Hedg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52</v>
      </c>
      <c r="C12" s="5" t="n">
        <v>759</v>
      </c>
      <c r="D12" s="5" t="n">
        <v>1034</v>
      </c>
      <c r="E12" s="5" t="n">
        <v>-94</v>
      </c>
    </row>
    <row r="13">
      <c r="A13" s="4" t="inlineStr">
        <is>
          <t>Other comprehensive gain (loss) before reclassification</t>
        </is>
      </c>
      <c r="B13" s="5" t="n">
        <v>1199</v>
      </c>
      <c r="C13" s="5" t="n">
        <v>-1919</v>
      </c>
      <c r="D13" s="5" t="n">
        <v>497</v>
      </c>
      <c r="E13" s="5" t="n">
        <v>-738</v>
      </c>
    </row>
    <row r="14">
      <c r="A14" s="4" t="inlineStr">
        <is>
          <t>Amounts reclassified from accumulated other comprehensive loss into net loss</t>
        </is>
      </c>
      <c r="B14" s="5" t="n">
        <v>-161</v>
      </c>
      <c r="C14" s="5" t="n">
        <v>-354</v>
      </c>
      <c r="D14" s="5" t="n">
        <v>-645</v>
      </c>
      <c r="E14" s="5" t="n">
        <v>-682</v>
      </c>
    </row>
    <row r="15">
      <c r="A15" s="4" t="inlineStr">
        <is>
          <t>Net current period other comprehensive gain (loss)</t>
        </is>
      </c>
      <c r="B15" s="5" t="n">
        <v>1038</v>
      </c>
      <c r="C15" s="5" t="n">
        <v>-2273</v>
      </c>
      <c r="D15" s="5" t="n">
        <v>-148</v>
      </c>
      <c r="E15" s="5" t="n">
        <v>-1420</v>
      </c>
    </row>
    <row r="16">
      <c r="A16" s="4" t="inlineStr">
        <is>
          <t>Ending balance</t>
        </is>
      </c>
      <c r="B16" s="6" t="n">
        <v>886</v>
      </c>
      <c r="C16" s="6" t="n">
        <v>-1514</v>
      </c>
      <c r="D16" s="6" t="n">
        <v>886</v>
      </c>
      <c r="E16" s="6" t="n">
        <v>-15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the Total Gains Recognized upon Settlement of the Hedged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Gain on fair value hedges</t>
        </is>
      </c>
      <c r="B4" s="6" t="n">
        <v>236</v>
      </c>
      <c r="C4" s="6" t="n">
        <v>387</v>
      </c>
      <c r="D4" s="6" t="n">
        <v>803</v>
      </c>
      <c r="E4" s="6" t="n">
        <v>86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Gain on fair value hedges</t>
        </is>
      </c>
      <c r="B7" s="5" t="n">
        <v>10</v>
      </c>
      <c r="C7" s="5" t="n">
        <v>307</v>
      </c>
      <c r="D7" s="5" t="n">
        <v>494</v>
      </c>
      <c r="E7" s="5" t="n">
        <v>72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Gain on fair value hedges</t>
        </is>
      </c>
      <c r="B10" s="6" t="n">
        <v>226</v>
      </c>
      <c r="C10" s="6" t="n">
        <v>80</v>
      </c>
      <c r="D10" s="6" t="n">
        <v>309</v>
      </c>
      <c r="E10" s="6" t="n">
        <v>1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 net - Carrying Amount</t>
        </is>
      </c>
      <c r="B3" s="6" t="n">
        <v>616168</v>
      </c>
      <c r="C3" s="6" t="n">
        <v>673635</v>
      </c>
    </row>
    <row r="4">
      <c r="A4" s="3" t="inlineStr">
        <is>
          <t>Liabilities:</t>
        </is>
      </c>
      <c r="B4" s="4" t="inlineStr">
        <is>
          <t xml:space="preserve"> </t>
        </is>
      </c>
      <c r="C4" s="4" t="inlineStr">
        <is>
          <t xml:space="preserve"> </t>
        </is>
      </c>
    </row>
    <row r="5">
      <c r="A5" s="4" t="inlineStr">
        <is>
          <t>Total long-term debt, net - Carrying Amount</t>
        </is>
      </c>
      <c r="B5" s="5" t="n">
        <v>27676</v>
      </c>
      <c r="C5" s="4" t="inlineStr">
        <is>
          <t xml:space="preserve"> </t>
        </is>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net - Carrying Amount</t>
        </is>
      </c>
      <c r="B8" s="5" t="n">
        <v>35661</v>
      </c>
      <c r="C8" s="4" t="inlineStr">
        <is>
          <t xml:space="preserve"> </t>
        </is>
      </c>
    </row>
    <row r="9">
      <c r="A9" s="4" t="inlineStr">
        <is>
          <t>Total assets, net - Estimated Fair Value</t>
        </is>
      </c>
      <c r="B9" s="5" t="n">
        <v>36367</v>
      </c>
      <c r="C9" s="4" t="inlineStr">
        <is>
          <t xml:space="preserve"> </t>
        </is>
      </c>
    </row>
    <row r="10">
      <c r="A10" s="4" t="inlineStr">
        <is>
          <t>Recurring | Note Receivable, Noncurr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net - Carrying Amount</t>
        </is>
      </c>
      <c r="B12" s="5" t="n">
        <v>29131</v>
      </c>
      <c r="C12" s="4" t="inlineStr">
        <is>
          <t xml:space="preserve"> </t>
        </is>
      </c>
    </row>
    <row r="13">
      <c r="A13" s="4" t="inlineStr">
        <is>
          <t>Total assets, net - Estimated Fair Value</t>
        </is>
      </c>
      <c r="B13" s="5" t="n">
        <v>29131</v>
      </c>
      <c r="C13" s="4" t="inlineStr">
        <is>
          <t xml:space="preserve"> </t>
        </is>
      </c>
    </row>
    <row r="14">
      <c r="A14" s="4" t="inlineStr">
        <is>
          <t>Recurring | Deferred Consideration From Divestitur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net - Carrying Amount</t>
        </is>
      </c>
      <c r="B16" s="5" t="n">
        <v>6530</v>
      </c>
      <c r="C16" s="4" t="inlineStr">
        <is>
          <t xml:space="preserve"> </t>
        </is>
      </c>
    </row>
    <row r="17">
      <c r="A17" s="4" t="inlineStr">
        <is>
          <t>Total assets, net - Estimated Fair Value</t>
        </is>
      </c>
      <c r="B17" s="5" t="n">
        <v>7236</v>
      </c>
      <c r="C17" s="4" t="inlineStr">
        <is>
          <t xml:space="preserve"> </t>
        </is>
      </c>
    </row>
    <row r="18">
      <c r="A18" s="4" t="inlineStr">
        <is>
          <t>Recurring | Senior Unsecured Promissory Note</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ong-term debt, net - Carrying Amount</t>
        </is>
      </c>
      <c r="B20" s="5" t="n">
        <v>50000</v>
      </c>
      <c r="C20" s="5" t="n">
        <v>50000</v>
      </c>
    </row>
    <row r="21">
      <c r="A21" s="4" t="inlineStr">
        <is>
          <t>Total long-term debt, net - Estimated Fair Value</t>
        </is>
      </c>
      <c r="B21" s="6" t="n">
        <v>50000</v>
      </c>
      <c r="C21" s="6" t="n">
        <v>496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s>
  <sheetData>
    <row r="1">
      <c r="A1" s="1" t="inlineStr">
        <is>
          <t>Divestitures - Additional Information (Details) - USD ($) $ in Thousands</t>
        </is>
      </c>
      <c r="D1" s="2" t="inlineStr">
        <is>
          <t>1 Months Ended</t>
        </is>
      </c>
      <c r="E1" s="2" t="inlineStr">
        <is>
          <t>3 Months Ended</t>
        </is>
      </c>
      <c r="G1" s="2" t="inlineStr">
        <is>
          <t>9 Months Ended</t>
        </is>
      </c>
    </row>
    <row r="2">
      <c r="B2" s="2" t="inlineStr">
        <is>
          <t>Aug. 14, 2024</t>
        </is>
      </c>
      <c r="C2" s="2" t="inlineStr">
        <is>
          <t>Jan. 31, 2024</t>
        </is>
      </c>
      <c r="D2" s="2" t="inlineStr">
        <is>
          <t>Dec. 31, 2023</t>
        </is>
      </c>
      <c r="E2" s="2" t="inlineStr">
        <is>
          <t>Sep. 30, 2024</t>
        </is>
      </c>
      <c r="F2" s="2" t="inlineStr">
        <is>
          <t>Mar. 31, 2024</t>
        </is>
      </c>
      <c r="G2" s="2" t="inlineStr">
        <is>
          <t>Sep.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ale percetage</t>
        </is>
      </c>
      <c r="B4" s="4" t="inlineStr">
        <is>
          <t xml:space="preserve"> </t>
        </is>
      </c>
      <c r="C4" s="4" t="inlineStr">
        <is>
          <t xml:space="preserve"> </t>
        </is>
      </c>
      <c r="D4" s="11" t="n">
        <v>1</v>
      </c>
      <c r="E4" s="4" t="inlineStr">
        <is>
          <t xml:space="preserve"> </t>
        </is>
      </c>
      <c r="F4" s="4" t="inlineStr">
        <is>
          <t xml:space="preserve"> </t>
        </is>
      </c>
      <c r="G4" s="4" t="inlineStr">
        <is>
          <t xml:space="preserve"> </t>
        </is>
      </c>
    </row>
    <row r="5">
      <c r="A5" s="4" t="inlineStr">
        <is>
          <t>Business divestiture, indemnification liability</t>
        </is>
      </c>
      <c r="B5" s="4" t="inlineStr">
        <is>
          <t xml:space="preserve"> </t>
        </is>
      </c>
      <c r="C5" s="6" t="n">
        <v>7100</v>
      </c>
      <c r="D5" s="4" t="inlineStr">
        <is>
          <t xml:space="preserve"> </t>
        </is>
      </c>
      <c r="E5" s="4" t="inlineStr">
        <is>
          <t xml:space="preserve"> </t>
        </is>
      </c>
      <c r="F5" s="4" t="inlineStr">
        <is>
          <t xml:space="preserve"> </t>
        </is>
      </c>
      <c r="G5" s="4" t="inlineStr">
        <is>
          <t xml:space="preserve"> </t>
        </is>
      </c>
    </row>
    <row r="6">
      <c r="A6" s="4" t="inlineStr">
        <is>
          <t>Gain on divestiture</t>
        </is>
      </c>
      <c r="B6" s="4" t="inlineStr">
        <is>
          <t xml:space="preserve"> </t>
        </is>
      </c>
      <c r="C6" s="4" t="inlineStr">
        <is>
          <t xml:space="preserve"> </t>
        </is>
      </c>
      <c r="D6" s="4" t="inlineStr">
        <is>
          <t xml:space="preserve"> </t>
        </is>
      </c>
      <c r="E6" s="4" t="inlineStr">
        <is>
          <t xml:space="preserve"> </t>
        </is>
      </c>
      <c r="F6" s="6" t="n">
        <v>22900</v>
      </c>
      <c r="G6" s="6" t="n">
        <v>22934</v>
      </c>
    </row>
    <row r="7">
      <c r="A7" s="4" t="inlineStr">
        <is>
          <t>Recognized interest income</t>
        </is>
      </c>
      <c r="B7" s="4" t="inlineStr">
        <is>
          <t xml:space="preserve"> </t>
        </is>
      </c>
      <c r="C7" s="4" t="inlineStr">
        <is>
          <t xml:space="preserve"> </t>
        </is>
      </c>
      <c r="D7" s="4" t="inlineStr">
        <is>
          <t xml:space="preserve"> </t>
        </is>
      </c>
      <c r="E7" s="6" t="n">
        <v>600</v>
      </c>
      <c r="F7" s="4" t="inlineStr">
        <is>
          <t xml:space="preserve"> </t>
        </is>
      </c>
      <c r="G7" s="5" t="n">
        <v>1500</v>
      </c>
    </row>
    <row r="8">
      <c r="A8" s="4" t="inlineStr">
        <is>
          <t>Deferred cash consideration</t>
        </is>
      </c>
      <c r="B8" s="4" t="inlineStr">
        <is>
          <t xml:space="preserve"> </t>
        </is>
      </c>
      <c r="C8" s="4" t="inlineStr">
        <is>
          <t xml:space="preserve"> </t>
        </is>
      </c>
      <c r="D8" s="4" t="inlineStr">
        <is>
          <t xml:space="preserve"> </t>
        </is>
      </c>
      <c r="E8" s="5" t="n">
        <v>15000</v>
      </c>
      <c r="F8" s="4" t="inlineStr">
        <is>
          <t xml:space="preserve"> </t>
        </is>
      </c>
      <c r="G8" s="5" t="n">
        <v>15000</v>
      </c>
    </row>
    <row r="9">
      <c r="A9" s="4" t="inlineStr">
        <is>
          <t>Discount on deferred consideration</t>
        </is>
      </c>
      <c r="B9" s="4" t="inlineStr">
        <is>
          <t xml:space="preserve"> </t>
        </is>
      </c>
      <c r="C9" s="4" t="inlineStr">
        <is>
          <t xml:space="preserve"> </t>
        </is>
      </c>
      <c r="D9" s="4" t="inlineStr">
        <is>
          <t xml:space="preserve"> </t>
        </is>
      </c>
      <c r="E9" s="4" t="inlineStr">
        <is>
          <t xml:space="preserve"> </t>
        </is>
      </c>
      <c r="F9" s="4" t="inlineStr">
        <is>
          <t xml:space="preserve"> </t>
        </is>
      </c>
      <c r="G9" s="5" t="n">
        <v>9200</v>
      </c>
    </row>
    <row r="10">
      <c r="A10" s="4" t="inlineStr">
        <is>
          <t>Discount on Interest income</t>
        </is>
      </c>
      <c r="B10" s="4" t="inlineStr">
        <is>
          <t xml:space="preserve"> </t>
        </is>
      </c>
      <c r="C10" s="4" t="inlineStr">
        <is>
          <t xml:space="preserve"> </t>
        </is>
      </c>
      <c r="D10" s="4" t="inlineStr">
        <is>
          <t xml:space="preserve"> </t>
        </is>
      </c>
      <c r="E10" s="6" t="n">
        <v>300</v>
      </c>
      <c r="F10" s="4" t="inlineStr">
        <is>
          <t xml:space="preserve"> </t>
        </is>
      </c>
      <c r="G10" s="6" t="n">
        <v>700</v>
      </c>
    </row>
    <row r="11">
      <c r="A11" s="4" t="inlineStr">
        <is>
          <t>Perceive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percentage</t>
        </is>
      </c>
      <c r="B13" s="10" t="n">
        <v>0.764</v>
      </c>
      <c r="C13" s="4" t="inlineStr">
        <is>
          <t xml:space="preserve"> </t>
        </is>
      </c>
      <c r="D13" s="4" t="inlineStr">
        <is>
          <t xml:space="preserve"> </t>
        </is>
      </c>
      <c r="E13" s="10" t="n">
        <v>0.764</v>
      </c>
      <c r="F13" s="4" t="inlineStr">
        <is>
          <t xml:space="preserve"> </t>
        </is>
      </c>
      <c r="G13" s="10" t="n">
        <v>0.764</v>
      </c>
    </row>
    <row r="14">
      <c r="A14" s="4" t="inlineStr">
        <is>
          <t>Cash</t>
        </is>
      </c>
      <c r="B14" s="6" t="n">
        <v>8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emnification holdback amount</t>
        </is>
      </c>
      <c r="B15" s="6" t="n">
        <v>1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emnification held period after closing date</t>
        </is>
      </c>
      <c r="B16" s="4" t="inlineStr">
        <is>
          <t>18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nsideration</t>
        </is>
      </c>
      <c r="B19" s="4" t="inlineStr">
        <is>
          <t xml:space="preserve"> </t>
        </is>
      </c>
      <c r="C19" s="5" t="n">
        <v>44300</v>
      </c>
      <c r="D19" s="4" t="inlineStr">
        <is>
          <t xml:space="preserve"> </t>
        </is>
      </c>
      <c r="E19" s="4" t="inlineStr">
        <is>
          <t xml:space="preserve"> </t>
        </is>
      </c>
      <c r="F19" s="4" t="inlineStr">
        <is>
          <t xml:space="preserve"> </t>
        </is>
      </c>
      <c r="G19" s="4" t="inlineStr">
        <is>
          <t xml:space="preserve"> </t>
        </is>
      </c>
    </row>
    <row r="20">
      <c r="A20" s="4" t="inlineStr">
        <is>
          <t>Business divestiture, cash received</t>
        </is>
      </c>
      <c r="B20" s="4" t="inlineStr">
        <is>
          <t xml:space="preserve"> </t>
        </is>
      </c>
      <c r="C20" s="5" t="n">
        <v>10800</v>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11" t="n">
        <v>0.08</v>
      </c>
      <c r="F21" s="4" t="inlineStr">
        <is>
          <t xml:space="preserve"> </t>
        </is>
      </c>
      <c r="G21" s="11" t="n">
        <v>0.08</v>
      </c>
    </row>
    <row r="22">
      <c r="A22" s="4" t="inlineStr">
        <is>
          <t>Additional interest rate per annum</t>
        </is>
      </c>
      <c r="B22" s="4" t="inlineStr">
        <is>
          <t xml:space="preserve"> </t>
        </is>
      </c>
      <c r="C22" s="4" t="inlineStr">
        <is>
          <t xml:space="preserve"> </t>
        </is>
      </c>
      <c r="D22" s="4" t="inlineStr">
        <is>
          <t xml:space="preserve"> </t>
        </is>
      </c>
      <c r="E22" s="11" t="n">
        <v>0.02</v>
      </c>
      <c r="F22" s="4" t="inlineStr">
        <is>
          <t xml:space="preserve"> </t>
        </is>
      </c>
      <c r="G22" s="11" t="n">
        <v>0.02</v>
      </c>
    </row>
    <row r="23">
      <c r="A23" s="4" t="inlineStr">
        <is>
          <t>Purchaser | Senior Secured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principal amount</t>
        </is>
      </c>
      <c r="B25" s="4" t="inlineStr">
        <is>
          <t xml:space="preserve"> </t>
        </is>
      </c>
      <c r="C25" s="5" t="n">
        <v>27700</v>
      </c>
      <c r="D25" s="4" t="inlineStr">
        <is>
          <t xml:space="preserve"> </t>
        </is>
      </c>
      <c r="E25" s="4" t="inlineStr">
        <is>
          <t xml:space="preserve"> </t>
        </is>
      </c>
      <c r="F25" s="4" t="inlineStr">
        <is>
          <t xml:space="preserve"> </t>
        </is>
      </c>
      <c r="G25" s="4" t="inlineStr">
        <is>
          <t xml:space="preserve"> </t>
        </is>
      </c>
    </row>
    <row r="26">
      <c r="A26" s="4" t="inlineStr">
        <is>
          <t>Fair value divestiture</t>
        </is>
      </c>
      <c r="B26" s="4" t="inlineStr">
        <is>
          <t xml:space="preserve"> </t>
        </is>
      </c>
      <c r="C26" s="5" t="n">
        <v>5800</v>
      </c>
      <c r="D26" s="4" t="inlineStr">
        <is>
          <t xml:space="preserve"> </t>
        </is>
      </c>
      <c r="E26" s="4" t="inlineStr">
        <is>
          <t xml:space="preserve"> </t>
        </is>
      </c>
      <c r="F26" s="4" t="inlineStr">
        <is>
          <t xml:space="preserve"> </t>
        </is>
      </c>
      <c r="G26" s="4" t="inlineStr">
        <is>
          <t xml:space="preserve"> </t>
        </is>
      </c>
    </row>
    <row r="27">
      <c r="A27" s="4" t="inlineStr">
        <is>
          <t>Deferred cash consideration</t>
        </is>
      </c>
      <c r="B27" s="4" t="inlineStr">
        <is>
          <t xml:space="preserve"> </t>
        </is>
      </c>
      <c r="C27" s="6" t="n">
        <v>15000</v>
      </c>
      <c r="D27" s="4" t="inlineStr">
        <is>
          <t xml:space="preserve"> </t>
        </is>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vestitures - Summary of the Carrying Amounts of Assets and Liabilities Classified as Held for Sale (Details) - USD ($) $ in Thousands</t>
        </is>
      </c>
      <c r="C1" s="2" t="inlineStr">
        <is>
          <t>Sep. 30, 2024</t>
        </is>
      </c>
      <c r="D1" s="2" t="inlineStr">
        <is>
          <t>Jan. 31, 2024</t>
        </is>
      </c>
      <c r="E1" s="2" t="inlineStr">
        <is>
          <t>Dec. 31, 2023</t>
        </is>
      </c>
    </row>
    <row r="2">
      <c r="A2" s="3" t="inlineStr">
        <is>
          <t>Assets Current:</t>
        </is>
      </c>
      <c r="C2" s="4" t="inlineStr">
        <is>
          <t xml:space="preserve"> </t>
        </is>
      </c>
      <c r="D2" s="4" t="inlineStr">
        <is>
          <t xml:space="preserve"> </t>
        </is>
      </c>
      <c r="E2" s="4" t="inlineStr">
        <is>
          <t xml:space="preserve"> </t>
        </is>
      </c>
    </row>
    <row r="3">
      <c r="A3" s="4" t="inlineStr">
        <is>
          <t>Total assets held for sale</t>
        </is>
      </c>
      <c r="C3" s="6" t="n">
        <v>1306</v>
      </c>
      <c r="D3" s="4" t="inlineStr">
        <is>
          <t xml:space="preserve"> </t>
        </is>
      </c>
      <c r="E3" s="6" t="n">
        <v>15860</v>
      </c>
    </row>
    <row r="4">
      <c r="A4" s="3" t="inlineStr">
        <is>
          <t>Assets Noncurrent:</t>
        </is>
      </c>
      <c r="C4" s="4" t="inlineStr">
        <is>
          <t xml:space="preserve"> </t>
        </is>
      </c>
      <c r="D4" s="4" t="inlineStr">
        <is>
          <t xml:space="preserve"> </t>
        </is>
      </c>
      <c r="E4" s="4" t="inlineStr">
        <is>
          <t xml:space="preserve"> </t>
        </is>
      </c>
    </row>
    <row r="5">
      <c r="A5" s="4" t="inlineStr">
        <is>
          <t>Total assets held for sale</t>
        </is>
      </c>
      <c r="C5" s="5" t="n">
        <v>171</v>
      </c>
      <c r="D5" s="4" t="inlineStr">
        <is>
          <t xml:space="preserve"> </t>
        </is>
      </c>
      <c r="E5" s="5" t="n">
        <v>12249</v>
      </c>
    </row>
    <row r="6">
      <c r="A6" s="3" t="inlineStr">
        <is>
          <t>Liabilities Current:</t>
        </is>
      </c>
      <c r="C6" s="4" t="inlineStr">
        <is>
          <t xml:space="preserve"> </t>
        </is>
      </c>
      <c r="D6" s="4" t="inlineStr">
        <is>
          <t xml:space="preserve"> </t>
        </is>
      </c>
      <c r="E6" s="4" t="inlineStr">
        <is>
          <t xml:space="preserve"> </t>
        </is>
      </c>
    </row>
    <row r="7">
      <c r="A7" s="4" t="inlineStr">
        <is>
          <t>Total liabilities held for sale</t>
        </is>
      </c>
      <c r="C7" s="5" t="n">
        <v>67</v>
      </c>
      <c r="D7" s="4" t="inlineStr">
        <is>
          <t xml:space="preserve"> </t>
        </is>
      </c>
      <c r="E7" s="5" t="n">
        <v>6191</v>
      </c>
    </row>
    <row r="8">
      <c r="A8" s="3" t="inlineStr">
        <is>
          <t>Liabilities Noncurrent:</t>
        </is>
      </c>
      <c r="C8" s="4" t="inlineStr">
        <is>
          <t xml:space="preserve"> </t>
        </is>
      </c>
      <c r="D8" s="4" t="inlineStr">
        <is>
          <t xml:space="preserve"> </t>
        </is>
      </c>
      <c r="E8" s="4" t="inlineStr">
        <is>
          <t xml:space="preserve"> </t>
        </is>
      </c>
    </row>
    <row r="9">
      <c r="A9" s="4" t="inlineStr">
        <is>
          <t>Total liabilities to be disposed of</t>
        </is>
      </c>
      <c r="C9" s="5" t="n">
        <v>6</v>
      </c>
      <c r="D9" s="4" t="inlineStr">
        <is>
          <t xml:space="preserve"> </t>
        </is>
      </c>
      <c r="E9" s="6" t="n">
        <v>9805</v>
      </c>
    </row>
    <row r="10">
      <c r="A10" s="4" t="inlineStr">
        <is>
          <t>Perceive Corporation | Divestiture</t>
        </is>
      </c>
      <c r="C10" s="4" t="inlineStr">
        <is>
          <t xml:space="preserve"> </t>
        </is>
      </c>
      <c r="D10" s="4" t="inlineStr">
        <is>
          <t xml:space="preserve"> </t>
        </is>
      </c>
      <c r="E10" s="4" t="inlineStr">
        <is>
          <t xml:space="preserve"> </t>
        </is>
      </c>
    </row>
    <row r="11">
      <c r="A11" s="3" t="inlineStr">
        <is>
          <t>Assets Current:</t>
        </is>
      </c>
      <c r="C11" s="4" t="inlineStr">
        <is>
          <t xml:space="preserve"> </t>
        </is>
      </c>
      <c r="D11" s="4" t="inlineStr">
        <is>
          <t xml:space="preserve"> </t>
        </is>
      </c>
      <c r="E11" s="4" t="inlineStr">
        <is>
          <t xml:space="preserve"> </t>
        </is>
      </c>
    </row>
    <row r="12">
      <c r="A12" s="4" t="inlineStr">
        <is>
          <t>Prepaid expenses and other current assets</t>
        </is>
      </c>
      <c r="C12" s="5" t="n">
        <v>1306</v>
      </c>
      <c r="D12" s="4" t="inlineStr">
        <is>
          <t xml:space="preserve"> </t>
        </is>
      </c>
      <c r="E12" s="4" t="inlineStr">
        <is>
          <t xml:space="preserve"> </t>
        </is>
      </c>
    </row>
    <row r="13">
      <c r="A13" s="4" t="inlineStr">
        <is>
          <t>Total assets held for sale</t>
        </is>
      </c>
      <c r="C13" s="5" t="n">
        <v>1306</v>
      </c>
      <c r="D13" s="4" t="inlineStr">
        <is>
          <t xml:space="preserve"> </t>
        </is>
      </c>
      <c r="E13" s="4" t="inlineStr">
        <is>
          <t xml:space="preserve"> </t>
        </is>
      </c>
    </row>
    <row r="14">
      <c r="A14" s="3" t="inlineStr">
        <is>
          <t>Assets Noncurrent:</t>
        </is>
      </c>
      <c r="C14" s="4" t="inlineStr">
        <is>
          <t xml:space="preserve"> </t>
        </is>
      </c>
      <c r="D14" s="4" t="inlineStr">
        <is>
          <t xml:space="preserve"> </t>
        </is>
      </c>
      <c r="E14" s="4" t="inlineStr">
        <is>
          <t xml:space="preserve"> </t>
        </is>
      </c>
    </row>
    <row r="15">
      <c r="A15" s="4" t="inlineStr">
        <is>
          <t>Property and equipment, net</t>
        </is>
      </c>
      <c r="C15" s="5" t="n">
        <v>95</v>
      </c>
      <c r="D15" s="4" t="inlineStr">
        <is>
          <t xml:space="preserve"> </t>
        </is>
      </c>
      <c r="E15" s="4" t="inlineStr">
        <is>
          <t xml:space="preserve"> </t>
        </is>
      </c>
    </row>
    <row r="16">
      <c r="A16" s="4" t="inlineStr">
        <is>
          <t>Operating lease right-of-use assets</t>
        </is>
      </c>
      <c r="C16" s="5" t="n">
        <v>72</v>
      </c>
      <c r="D16" s="4" t="inlineStr">
        <is>
          <t xml:space="preserve"> </t>
        </is>
      </c>
      <c r="E16" s="4" t="inlineStr">
        <is>
          <t xml:space="preserve"> </t>
        </is>
      </c>
    </row>
    <row r="17">
      <c r="A17" s="4" t="inlineStr">
        <is>
          <t>Other noncurrent assets</t>
        </is>
      </c>
      <c r="C17" s="5" t="n">
        <v>4</v>
      </c>
      <c r="D17" s="4" t="inlineStr">
        <is>
          <t xml:space="preserve"> </t>
        </is>
      </c>
      <c r="E17" s="4" t="inlineStr">
        <is>
          <t xml:space="preserve"> </t>
        </is>
      </c>
    </row>
    <row r="18">
      <c r="A18" s="4" t="inlineStr">
        <is>
          <t>Total assets held for sale</t>
        </is>
      </c>
      <c r="C18" s="5" t="n">
        <v>171</v>
      </c>
      <c r="D18" s="4" t="inlineStr">
        <is>
          <t xml:space="preserve"> </t>
        </is>
      </c>
      <c r="E18" s="4" t="inlineStr">
        <is>
          <t xml:space="preserve"> </t>
        </is>
      </c>
    </row>
    <row r="19">
      <c r="A19" s="3" t="inlineStr">
        <is>
          <t>Assets Total:</t>
        </is>
      </c>
      <c r="C19" s="4" t="inlineStr">
        <is>
          <t xml:space="preserve"> </t>
        </is>
      </c>
      <c r="D19" s="4" t="inlineStr">
        <is>
          <t xml:space="preserve"> </t>
        </is>
      </c>
      <c r="E19" s="4" t="inlineStr">
        <is>
          <t xml:space="preserve"> </t>
        </is>
      </c>
    </row>
    <row r="20">
      <c r="A20" s="4" t="inlineStr">
        <is>
          <t>Total assets held for sale</t>
        </is>
      </c>
      <c r="C20" s="5" t="n">
        <v>1477</v>
      </c>
      <c r="D20" s="4" t="inlineStr">
        <is>
          <t xml:space="preserve"> </t>
        </is>
      </c>
      <c r="E20" s="4" t="inlineStr">
        <is>
          <t xml:space="preserve"> </t>
        </is>
      </c>
    </row>
    <row r="21">
      <c r="A21" s="3" t="inlineStr">
        <is>
          <t>Liabilities Current:</t>
        </is>
      </c>
      <c r="C21" s="4" t="inlineStr">
        <is>
          <t xml:space="preserve"> </t>
        </is>
      </c>
      <c r="D21" s="4" t="inlineStr">
        <is>
          <t xml:space="preserve"> </t>
        </is>
      </c>
      <c r="E21" s="4" t="inlineStr">
        <is>
          <t xml:space="preserve"> </t>
        </is>
      </c>
    </row>
    <row r="22">
      <c r="A22" s="4" t="inlineStr">
        <is>
          <t>Accrued liabilities</t>
        </is>
      </c>
      <c r="C22" s="5" t="n">
        <v>67</v>
      </c>
      <c r="D22" s="4" t="inlineStr">
        <is>
          <t xml:space="preserve"> </t>
        </is>
      </c>
      <c r="E22" s="4" t="inlineStr">
        <is>
          <t xml:space="preserve"> </t>
        </is>
      </c>
    </row>
    <row r="23">
      <c r="A23" s="4" t="inlineStr">
        <is>
          <t>Total liabilities held for sale</t>
        </is>
      </c>
      <c r="C23" s="5" t="n">
        <v>67</v>
      </c>
      <c r="D23" s="4" t="inlineStr">
        <is>
          <t xml:space="preserve"> </t>
        </is>
      </c>
      <c r="E23" s="4" t="inlineStr">
        <is>
          <t xml:space="preserve"> </t>
        </is>
      </c>
    </row>
    <row r="24">
      <c r="A24" s="3" t="inlineStr">
        <is>
          <t>Liabilities Noncurrent:</t>
        </is>
      </c>
      <c r="C24" s="4" t="inlineStr">
        <is>
          <t xml:space="preserve"> </t>
        </is>
      </c>
      <c r="D24" s="4" t="inlineStr">
        <is>
          <t xml:space="preserve"> </t>
        </is>
      </c>
      <c r="E24" s="4" t="inlineStr">
        <is>
          <t xml:space="preserve"> </t>
        </is>
      </c>
    </row>
    <row r="25">
      <c r="A25" s="4" t="inlineStr">
        <is>
          <t>Other noncurrent liabilities</t>
        </is>
      </c>
      <c r="C25" s="5" t="n">
        <v>6</v>
      </c>
      <c r="D25" s="4" t="inlineStr">
        <is>
          <t xml:space="preserve"> </t>
        </is>
      </c>
      <c r="E25" s="4" t="inlineStr">
        <is>
          <t xml:space="preserve"> </t>
        </is>
      </c>
    </row>
    <row r="26">
      <c r="A26" s="4" t="inlineStr">
        <is>
          <t>Total liabilities to be disposed of</t>
        </is>
      </c>
      <c r="C26" s="5" t="n">
        <v>6</v>
      </c>
      <c r="D26" s="4" t="inlineStr">
        <is>
          <t xml:space="preserve"> </t>
        </is>
      </c>
      <c r="E26" s="4" t="inlineStr">
        <is>
          <t xml:space="preserve"> </t>
        </is>
      </c>
    </row>
    <row r="27">
      <c r="A27" s="3" t="inlineStr">
        <is>
          <t>Liabilities Total:</t>
        </is>
      </c>
      <c r="C27" s="4" t="inlineStr">
        <is>
          <t xml:space="preserve"> </t>
        </is>
      </c>
      <c r="D27" s="4" t="inlineStr">
        <is>
          <t xml:space="preserve"> </t>
        </is>
      </c>
      <c r="E27" s="4" t="inlineStr">
        <is>
          <t xml:space="preserve"> </t>
        </is>
      </c>
    </row>
    <row r="28">
      <c r="A28" s="4" t="inlineStr">
        <is>
          <t>Total liabilities to be disposed of</t>
        </is>
      </c>
      <c r="C28" s="5" t="n">
        <v>73</v>
      </c>
      <c r="D28" s="4" t="inlineStr">
        <is>
          <t xml:space="preserve"> </t>
        </is>
      </c>
      <c r="E28" s="4" t="inlineStr">
        <is>
          <t xml:space="preserve"> </t>
        </is>
      </c>
    </row>
    <row r="29">
      <c r="A29" s="4" t="inlineStr">
        <is>
          <t>Net assets held for sale, Current</t>
        </is>
      </c>
      <c r="C29" s="5" t="n">
        <v>1239</v>
      </c>
      <c r="D29" s="4" t="inlineStr">
        <is>
          <t xml:space="preserve"> </t>
        </is>
      </c>
      <c r="E29" s="4" t="inlineStr">
        <is>
          <t xml:space="preserve"> </t>
        </is>
      </c>
    </row>
    <row r="30">
      <c r="A30" s="4" t="inlineStr">
        <is>
          <t>Net assets held for sale, Noncurrent</t>
        </is>
      </c>
      <c r="C30" s="5" t="n">
        <v>165</v>
      </c>
      <c r="D30" s="4" t="inlineStr">
        <is>
          <t xml:space="preserve"> </t>
        </is>
      </c>
      <c r="E30" s="4" t="inlineStr">
        <is>
          <t xml:space="preserve"> </t>
        </is>
      </c>
    </row>
    <row r="31">
      <c r="A31" s="4" t="inlineStr">
        <is>
          <t>Net assets held for sale</t>
        </is>
      </c>
      <c r="C31" s="6" t="n">
        <v>1404</v>
      </c>
      <c r="D31" s="4" t="inlineStr">
        <is>
          <t xml:space="preserve"> </t>
        </is>
      </c>
      <c r="E31" s="4" t="inlineStr">
        <is>
          <t xml:space="preserve"> </t>
        </is>
      </c>
    </row>
    <row r="32">
      <c r="A32" s="4" t="inlineStr">
        <is>
          <t>Purchaser | Divestiture</t>
        </is>
      </c>
      <c r="C32" s="4" t="inlineStr">
        <is>
          <t xml:space="preserve"> </t>
        </is>
      </c>
      <c r="D32" s="4" t="inlineStr">
        <is>
          <t xml:space="preserve"> </t>
        </is>
      </c>
      <c r="E32" s="4" t="inlineStr">
        <is>
          <t xml:space="preserve"> </t>
        </is>
      </c>
    </row>
    <row r="33">
      <c r="A33" s="3" t="inlineStr">
        <is>
          <t>Assets Current:</t>
        </is>
      </c>
      <c r="C33" s="4" t="inlineStr">
        <is>
          <t xml:space="preserve"> </t>
        </is>
      </c>
      <c r="D33" s="4" t="inlineStr">
        <is>
          <t xml:space="preserve"> </t>
        </is>
      </c>
      <c r="E33" s="4" t="inlineStr">
        <is>
          <t xml:space="preserve"> </t>
        </is>
      </c>
    </row>
    <row r="34">
      <c r="A34" s="4" t="inlineStr">
        <is>
          <t>Cash and cash equivalents</t>
        </is>
      </c>
      <c r="C34" s="4" t="inlineStr">
        <is>
          <t xml:space="preserve"> </t>
        </is>
      </c>
      <c r="D34" s="6" t="n">
        <v>11025</v>
      </c>
      <c r="E34" s="4" t="inlineStr">
        <is>
          <t xml:space="preserve"> </t>
        </is>
      </c>
    </row>
    <row r="35">
      <c r="A35" s="4" t="inlineStr">
        <is>
          <t>Accounts receivable, net</t>
        </is>
      </c>
      <c r="C35" s="4" t="inlineStr">
        <is>
          <t xml:space="preserve"> </t>
        </is>
      </c>
      <c r="D35" s="5" t="n">
        <v>3392</v>
      </c>
      <c r="E35" s="4" t="inlineStr">
        <is>
          <t xml:space="preserve"> </t>
        </is>
      </c>
    </row>
    <row r="36">
      <c r="A36" s="4" t="inlineStr">
        <is>
          <t>Unbilled contracts receivable, net</t>
        </is>
      </c>
      <c r="C36" s="4" t="inlineStr">
        <is>
          <t xml:space="preserve"> </t>
        </is>
      </c>
      <c r="D36" s="5" t="n">
        <v>1398</v>
      </c>
      <c r="E36" s="4" t="inlineStr">
        <is>
          <t xml:space="preserve"> </t>
        </is>
      </c>
    </row>
    <row r="37">
      <c r="A37" s="4" t="inlineStr">
        <is>
          <t>Prepaid expenses and other current assets</t>
        </is>
      </c>
      <c r="C37" s="4" t="inlineStr">
        <is>
          <t xml:space="preserve"> </t>
        </is>
      </c>
      <c r="D37" s="5" t="n">
        <v>812</v>
      </c>
      <c r="E37" s="4" t="inlineStr">
        <is>
          <t xml:space="preserve"> </t>
        </is>
      </c>
    </row>
    <row r="38">
      <c r="A38" s="4" t="inlineStr">
        <is>
          <t>Total assets held for sale</t>
        </is>
      </c>
      <c r="B38" s="4" t="inlineStr">
        <is>
          <t>[1]</t>
        </is>
      </c>
      <c r="C38" s="4" t="inlineStr">
        <is>
          <t xml:space="preserve"> </t>
        </is>
      </c>
      <c r="D38" s="5" t="n">
        <v>16627</v>
      </c>
      <c r="E38" s="4" t="inlineStr">
        <is>
          <t xml:space="preserve"> </t>
        </is>
      </c>
    </row>
    <row r="39">
      <c r="A39" s="3" t="inlineStr">
        <is>
          <t>Assets Noncurrent:</t>
        </is>
      </c>
      <c r="C39" s="4" t="inlineStr">
        <is>
          <t xml:space="preserve"> </t>
        </is>
      </c>
      <c r="D39" s="4" t="inlineStr">
        <is>
          <t xml:space="preserve"> </t>
        </is>
      </c>
      <c r="E39" s="4" t="inlineStr">
        <is>
          <t xml:space="preserve"> </t>
        </is>
      </c>
    </row>
    <row r="40">
      <c r="A40" s="4" t="inlineStr">
        <is>
          <t>Unbilled contracts receivable, net</t>
        </is>
      </c>
      <c r="C40" s="4" t="inlineStr">
        <is>
          <t xml:space="preserve"> </t>
        </is>
      </c>
      <c r="D40" s="5" t="n">
        <v>5320</v>
      </c>
      <c r="E40" s="4" t="inlineStr">
        <is>
          <t xml:space="preserve"> </t>
        </is>
      </c>
    </row>
    <row r="41">
      <c r="A41" s="4" t="inlineStr">
        <is>
          <t>Property and equipment, net</t>
        </is>
      </c>
      <c r="C41" s="4" t="inlineStr">
        <is>
          <t xml:space="preserve"> </t>
        </is>
      </c>
      <c r="D41" s="5" t="n">
        <v>2291</v>
      </c>
      <c r="E41" s="4" t="inlineStr">
        <is>
          <t xml:space="preserve"> </t>
        </is>
      </c>
    </row>
    <row r="42">
      <c r="A42" s="4" t="inlineStr">
        <is>
          <t>Operating lease right-of-use assets</t>
        </is>
      </c>
      <c r="C42" s="4" t="inlineStr">
        <is>
          <t xml:space="preserve"> </t>
        </is>
      </c>
      <c r="D42" s="5" t="n">
        <v>3272</v>
      </c>
      <c r="E42" s="4" t="inlineStr">
        <is>
          <t xml:space="preserve"> </t>
        </is>
      </c>
    </row>
    <row r="43">
      <c r="A43" s="4" t="inlineStr">
        <is>
          <t>Other noncurrent assets</t>
        </is>
      </c>
      <c r="C43" s="4" t="inlineStr">
        <is>
          <t xml:space="preserve"> </t>
        </is>
      </c>
      <c r="D43" s="5" t="n">
        <v>2887</v>
      </c>
      <c r="E43" s="4" t="inlineStr">
        <is>
          <t xml:space="preserve"> </t>
        </is>
      </c>
    </row>
    <row r="44">
      <c r="A44" s="4" t="inlineStr">
        <is>
          <t>Total assets held for sale</t>
        </is>
      </c>
      <c r="B44" s="4" t="inlineStr">
        <is>
          <t>[1]</t>
        </is>
      </c>
      <c r="C44" s="4" t="inlineStr">
        <is>
          <t xml:space="preserve"> </t>
        </is>
      </c>
      <c r="D44" s="5" t="n">
        <v>13770</v>
      </c>
      <c r="E44" s="4" t="inlineStr">
        <is>
          <t xml:space="preserve"> </t>
        </is>
      </c>
    </row>
    <row r="45">
      <c r="A45" s="3" t="inlineStr">
        <is>
          <t>Assets Total:</t>
        </is>
      </c>
      <c r="C45" s="4" t="inlineStr">
        <is>
          <t xml:space="preserve"> </t>
        </is>
      </c>
      <c r="D45" s="4" t="inlineStr">
        <is>
          <t xml:space="preserve"> </t>
        </is>
      </c>
      <c r="E45" s="4" t="inlineStr">
        <is>
          <t xml:space="preserve"> </t>
        </is>
      </c>
    </row>
    <row r="46">
      <c r="A46" s="4" t="inlineStr">
        <is>
          <t>Unbilled contracts receivable, net</t>
        </is>
      </c>
      <c r="C46" s="4" t="inlineStr">
        <is>
          <t xml:space="preserve"> </t>
        </is>
      </c>
      <c r="D46" s="5" t="n">
        <v>6718</v>
      </c>
      <c r="E46" s="4" t="inlineStr">
        <is>
          <t xml:space="preserve"> </t>
        </is>
      </c>
    </row>
    <row r="47">
      <c r="A47" s="4" t="inlineStr">
        <is>
          <t>Total assets held for sale</t>
        </is>
      </c>
      <c r="B47" s="4" t="inlineStr">
        <is>
          <t>[1]</t>
        </is>
      </c>
      <c r="C47" s="4" t="inlineStr">
        <is>
          <t xml:space="preserve"> </t>
        </is>
      </c>
      <c r="D47" s="5" t="n">
        <v>30397</v>
      </c>
      <c r="E47" s="4" t="inlineStr">
        <is>
          <t xml:space="preserve"> </t>
        </is>
      </c>
    </row>
    <row r="48">
      <c r="A48" s="3" t="inlineStr">
        <is>
          <t>Liabilities Current:</t>
        </is>
      </c>
      <c r="C48" s="4" t="inlineStr">
        <is>
          <t xml:space="preserve"> </t>
        </is>
      </c>
      <c r="D48" s="4" t="inlineStr">
        <is>
          <t xml:space="preserve"> </t>
        </is>
      </c>
      <c r="E48" s="4" t="inlineStr">
        <is>
          <t xml:space="preserve"> </t>
        </is>
      </c>
    </row>
    <row r="49">
      <c r="A49" s="4" t="inlineStr">
        <is>
          <t>Accounts payable</t>
        </is>
      </c>
      <c r="C49" s="4" t="inlineStr">
        <is>
          <t xml:space="preserve"> </t>
        </is>
      </c>
      <c r="D49" s="5" t="n">
        <v>248</v>
      </c>
      <c r="E49" s="4" t="inlineStr">
        <is>
          <t xml:space="preserve"> </t>
        </is>
      </c>
    </row>
    <row r="50">
      <c r="A50" s="4" t="inlineStr">
        <is>
          <t>Accrued liabilities</t>
        </is>
      </c>
      <c r="C50" s="4" t="inlineStr">
        <is>
          <t xml:space="preserve"> </t>
        </is>
      </c>
      <c r="D50" s="5" t="n">
        <v>4933</v>
      </c>
      <c r="E50" s="4" t="inlineStr">
        <is>
          <t xml:space="preserve"> </t>
        </is>
      </c>
    </row>
    <row r="51">
      <c r="A51" s="4" t="inlineStr">
        <is>
          <t>Deferred revenue</t>
        </is>
      </c>
      <c r="C51" s="4" t="inlineStr">
        <is>
          <t xml:space="preserve"> </t>
        </is>
      </c>
      <c r="D51" s="5" t="n">
        <v>1114</v>
      </c>
      <c r="E51" s="4" t="inlineStr">
        <is>
          <t xml:space="preserve"> </t>
        </is>
      </c>
    </row>
    <row r="52">
      <c r="A52" s="4" t="inlineStr">
        <is>
          <t>Total liabilities held for sale</t>
        </is>
      </c>
      <c r="C52" s="4" t="inlineStr">
        <is>
          <t xml:space="preserve"> </t>
        </is>
      </c>
      <c r="D52" s="5" t="n">
        <v>6295</v>
      </c>
      <c r="E52" s="4" t="inlineStr">
        <is>
          <t xml:space="preserve"> </t>
        </is>
      </c>
    </row>
    <row r="53">
      <c r="A53" s="3" t="inlineStr">
        <is>
          <t>Liabilities Noncurrent:</t>
        </is>
      </c>
      <c r="C53" s="4" t="inlineStr">
        <is>
          <t xml:space="preserve"> </t>
        </is>
      </c>
      <c r="D53" s="4" t="inlineStr">
        <is>
          <t xml:space="preserve"> </t>
        </is>
      </c>
      <c r="E53" s="4" t="inlineStr">
        <is>
          <t xml:space="preserve"> </t>
        </is>
      </c>
    </row>
    <row r="54">
      <c r="A54" s="4" t="inlineStr">
        <is>
          <t>Operating lease liabilities, noncurrent</t>
        </is>
      </c>
      <c r="C54" s="4" t="inlineStr">
        <is>
          <t xml:space="preserve"> </t>
        </is>
      </c>
      <c r="D54" s="5" t="n">
        <v>2708</v>
      </c>
      <c r="E54" s="4" t="inlineStr">
        <is>
          <t xml:space="preserve"> </t>
        </is>
      </c>
    </row>
    <row r="55">
      <c r="A55" s="4" t="inlineStr">
        <is>
          <t>Other noncurrent liabilities</t>
        </is>
      </c>
      <c r="C55" s="4" t="inlineStr">
        <is>
          <t xml:space="preserve"> </t>
        </is>
      </c>
      <c r="D55" s="5" t="n">
        <v>7064</v>
      </c>
      <c r="E55" s="4" t="inlineStr">
        <is>
          <t xml:space="preserve"> </t>
        </is>
      </c>
    </row>
    <row r="56">
      <c r="A56" s="4" t="inlineStr">
        <is>
          <t>Total liabilities to be disposed of</t>
        </is>
      </c>
      <c r="C56" s="4" t="inlineStr">
        <is>
          <t xml:space="preserve"> </t>
        </is>
      </c>
      <c r="D56" s="5" t="n">
        <v>9772</v>
      </c>
      <c r="E56" s="4" t="inlineStr">
        <is>
          <t xml:space="preserve"> </t>
        </is>
      </c>
    </row>
    <row r="57">
      <c r="A57" s="3" t="inlineStr">
        <is>
          <t>Liabilities Total:</t>
        </is>
      </c>
      <c r="C57" s="4" t="inlineStr">
        <is>
          <t xml:space="preserve"> </t>
        </is>
      </c>
      <c r="D57" s="4" t="inlineStr">
        <is>
          <t xml:space="preserve"> </t>
        </is>
      </c>
      <c r="E57" s="4" t="inlineStr">
        <is>
          <t xml:space="preserve"> </t>
        </is>
      </c>
    </row>
    <row r="58">
      <c r="A58" s="4" t="inlineStr">
        <is>
          <t>Total liabilities to be disposed of</t>
        </is>
      </c>
      <c r="C58" s="4" t="inlineStr">
        <is>
          <t xml:space="preserve"> </t>
        </is>
      </c>
      <c r="D58" s="5" t="n">
        <v>16067</v>
      </c>
      <c r="E58" s="4" t="inlineStr">
        <is>
          <t xml:space="preserve"> </t>
        </is>
      </c>
    </row>
    <row r="59">
      <c r="A59" s="4" t="inlineStr">
        <is>
          <t>Net assets held for sale, Current</t>
        </is>
      </c>
      <c r="C59" s="4" t="inlineStr">
        <is>
          <t xml:space="preserve"> </t>
        </is>
      </c>
      <c r="D59" s="5" t="n">
        <v>10332</v>
      </c>
      <c r="E59" s="4" t="inlineStr">
        <is>
          <t xml:space="preserve"> </t>
        </is>
      </c>
    </row>
    <row r="60">
      <c r="A60" s="4" t="inlineStr">
        <is>
          <t>Net assets held for sale, Noncurrent</t>
        </is>
      </c>
      <c r="C60" s="4" t="inlineStr">
        <is>
          <t xml:space="preserve"> </t>
        </is>
      </c>
      <c r="D60" s="5" t="n">
        <v>3998</v>
      </c>
      <c r="E60" s="4" t="inlineStr">
        <is>
          <t xml:space="preserve"> </t>
        </is>
      </c>
    </row>
    <row r="61">
      <c r="A61" s="4" t="inlineStr">
        <is>
          <t>Net assets held for sale</t>
        </is>
      </c>
      <c r="C61" s="4" t="inlineStr">
        <is>
          <t xml:space="preserve"> </t>
        </is>
      </c>
      <c r="D61" s="6" t="n">
        <v>14330</v>
      </c>
      <c r="E61" s="4" t="inlineStr">
        <is>
          <t xml:space="preserve"> </t>
        </is>
      </c>
    </row>
    <row r="62"/>
    <row r="63">
      <c r="A63" s="4" t="inlineStr">
        <is>
          <t>[1] Total assets held for sale also included certain fully amortized finite-lived intangible assets with an original cost of $ 35.2 million.</t>
        </is>
      </c>
    </row>
  </sheetData>
  <mergeCells count="3">
    <mergeCell ref="A1:B1"/>
    <mergeCell ref="A62:D62"/>
    <mergeCell ref="A63:D6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the Carrying Amounts of Assets and Liabilities Classified as Held for Sale (Parenthetical) (Details)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Finite-lived intangible assets, Gross Amount</t>
        </is>
      </c>
      <c r="B3" s="6" t="n">
        <v>773254</v>
      </c>
      <c r="C3" s="6" t="n">
        <v>773097</v>
      </c>
    </row>
    <row r="4">
      <c r="A4" s="4" t="inlineStr">
        <is>
          <t>Assets held for 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Finite-lived intangible assets, Gross Amount</t>
        </is>
      </c>
      <c r="B6" s="4" t="inlineStr">
        <is>
          <t xml:space="preserve"> </t>
        </is>
      </c>
      <c r="C6" s="6" t="n">
        <v>35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Divestitures - Schedule of Principal Payments (Details) $ in Thousands</t>
        </is>
      </c>
      <c r="B1" s="2" t="inlineStr">
        <is>
          <t>Sep. 30, 2024 USD ($)</t>
        </is>
      </c>
    </row>
    <row r="2">
      <c r="A2" s="3" t="inlineStr">
        <is>
          <t>Maturities of Long-Term Debt [Abstract]</t>
        </is>
      </c>
      <c r="B2" s="4" t="inlineStr">
        <is>
          <t xml:space="preserve"> </t>
        </is>
      </c>
    </row>
    <row r="3">
      <c r="A3" s="4" t="inlineStr">
        <is>
          <t>April 1, 2027</t>
        </is>
      </c>
      <c r="B3" s="6" t="n">
        <v>10000</v>
      </c>
    </row>
    <row r="4">
      <c r="A4" s="4" t="inlineStr">
        <is>
          <t>April 1, 2028</t>
        </is>
      </c>
      <c r="B4" s="5" t="n">
        <v>10000</v>
      </c>
    </row>
    <row r="5">
      <c r="A5" s="4" t="inlineStr">
        <is>
          <t>April 1, 2029</t>
        </is>
      </c>
      <c r="B5" s="5" t="n">
        <v>7676</v>
      </c>
    </row>
    <row r="6">
      <c r="A6" s="4" t="inlineStr">
        <is>
          <t>Net carrying amount</t>
        </is>
      </c>
      <c r="B6" s="6" t="n">
        <v>276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Divestitures - Schedule of Carrying Amount of Note (Details) $ in Thousands</t>
        </is>
      </c>
      <c r="B1" s="2" t="inlineStr">
        <is>
          <t>Sep. 30, 2024 USD ($)</t>
        </is>
      </c>
    </row>
    <row r="2">
      <c r="A2" s="3" t="inlineStr">
        <is>
          <t>Long-Term Investments [Abstract]</t>
        </is>
      </c>
      <c r="B2" s="4" t="inlineStr">
        <is>
          <t xml:space="preserve"> </t>
        </is>
      </c>
    </row>
    <row r="3">
      <c r="A3" s="4" t="inlineStr">
        <is>
          <t>Outstanding principal amount</t>
        </is>
      </c>
      <c r="B3" s="6" t="n">
        <v>27676</v>
      </c>
    </row>
    <row r="4">
      <c r="A4" s="4" t="inlineStr">
        <is>
          <t>Add: interest accrued to date</t>
        </is>
      </c>
      <c r="B4" s="5" t="n">
        <v>1455</v>
      </c>
    </row>
    <row r="5">
      <c r="A5" s="4" t="inlineStr">
        <is>
          <t>Carrying amount-note receivable, noncurrent</t>
        </is>
      </c>
      <c r="B5" s="6" t="n">
        <v>29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63833</v>
      </c>
      <c r="D4" s="6" t="n">
        <v>-114375</v>
      </c>
    </row>
    <row r="5">
      <c r="A5" s="3" t="inlineStr">
        <is>
          <t>Adjustments to reconcile net loss to net cash used in operating activities:</t>
        </is>
      </c>
      <c r="C5" s="4" t="inlineStr">
        <is>
          <t xml:space="preserve"> </t>
        </is>
      </c>
      <c r="D5" s="4" t="inlineStr">
        <is>
          <t xml:space="preserve"> </t>
        </is>
      </c>
    </row>
    <row r="6">
      <c r="A6" s="4" t="inlineStr">
        <is>
          <t>Gain from divestiture</t>
        </is>
      </c>
      <c r="C6" s="5" t="n">
        <v>-22934</v>
      </c>
      <c r="D6" s="4" t="inlineStr">
        <is>
          <t xml:space="preserve"> </t>
        </is>
      </c>
    </row>
    <row r="7">
      <c r="A7" s="4" t="inlineStr">
        <is>
          <t>Depreciation of property and equipment</t>
        </is>
      </c>
      <c r="C7" s="5" t="n">
        <v>9780</v>
      </c>
      <c r="D7" s="5" t="n">
        <v>12543</v>
      </c>
    </row>
    <row r="8">
      <c r="A8" s="4" t="inlineStr">
        <is>
          <t>Amortization of intangible assets</t>
        </is>
      </c>
      <c r="C8" s="5" t="n">
        <v>33015</v>
      </c>
      <c r="D8" s="5" t="n">
        <v>44349</v>
      </c>
    </row>
    <row r="9">
      <c r="A9" s="4" t="inlineStr">
        <is>
          <t>Stock-based compensation expense</t>
        </is>
      </c>
      <c r="C9" s="5" t="n">
        <v>45309</v>
      </c>
      <c r="D9" s="5" t="n">
        <v>51681</v>
      </c>
    </row>
    <row r="10">
      <c r="A10" s="4" t="inlineStr">
        <is>
          <t>Impairment of long-lived assets</t>
        </is>
      </c>
      <c r="C10" s="4" t="inlineStr">
        <is>
          <t xml:space="preserve"> </t>
        </is>
      </c>
      <c r="D10" s="5" t="n">
        <v>1096</v>
      </c>
    </row>
    <row r="11">
      <c r="A11" s="4" t="inlineStr">
        <is>
          <t>Deferred income taxes</t>
        </is>
      </c>
      <c r="C11" s="5" t="n">
        <v>66</v>
      </c>
      <c r="D11" s="5" t="n">
        <v>-1022</v>
      </c>
    </row>
    <row r="12">
      <c r="A12" s="4" t="inlineStr">
        <is>
          <t>Other</t>
        </is>
      </c>
      <c r="C12" s="5" t="n">
        <v>-2410</v>
      </c>
      <c r="D12" s="5" t="n">
        <v>-162</v>
      </c>
    </row>
    <row r="13">
      <c r="A13" s="3" t="inlineStr">
        <is>
          <t>Changes in operating assets and liabilities:</t>
        </is>
      </c>
      <c r="C13" s="4" t="inlineStr">
        <is>
          <t xml:space="preserve"> </t>
        </is>
      </c>
      <c r="D13" s="4" t="inlineStr">
        <is>
          <t xml:space="preserve"> </t>
        </is>
      </c>
    </row>
    <row r="14">
      <c r="A14" s="4" t="inlineStr">
        <is>
          <t>Accounts receivable</t>
        </is>
      </c>
      <c r="C14" s="5" t="n">
        <v>-8554</v>
      </c>
      <c r="D14" s="5" t="n">
        <v>188</v>
      </c>
    </row>
    <row r="15">
      <c r="A15" s="4" t="inlineStr">
        <is>
          <t>Unbilled contracts receivable</t>
        </is>
      </c>
      <c r="C15" s="5" t="n">
        <v>-43518</v>
      </c>
      <c r="D15" s="5" t="n">
        <v>-13556</v>
      </c>
    </row>
    <row r="16">
      <c r="A16" s="4" t="inlineStr">
        <is>
          <t>Prepaid expenses and other assets</t>
        </is>
      </c>
      <c r="C16" s="5" t="n">
        <v>4684</v>
      </c>
      <c r="D16" s="5" t="n">
        <v>1264</v>
      </c>
    </row>
    <row r="17">
      <c r="A17" s="4" t="inlineStr">
        <is>
          <t>Accounts payable</t>
        </is>
      </c>
      <c r="C17" s="5" t="n">
        <v>-328</v>
      </c>
      <c r="D17" s="5" t="n">
        <v>87</v>
      </c>
    </row>
    <row r="18">
      <c r="A18" s="4" t="inlineStr">
        <is>
          <t>Accrued and other liabilities</t>
        </is>
      </c>
      <c r="C18" s="5" t="n">
        <v>-7047</v>
      </c>
      <c r="D18" s="5" t="n">
        <v>-3229</v>
      </c>
    </row>
    <row r="19">
      <c r="A19" s="4" t="inlineStr">
        <is>
          <t>Deferred revenue</t>
        </is>
      </c>
      <c r="C19" s="5" t="n">
        <v>-799</v>
      </c>
      <c r="D19" s="5" t="n">
        <v>537</v>
      </c>
    </row>
    <row r="20">
      <c r="A20" s="4" t="inlineStr">
        <is>
          <t>Net cash used in operating activities</t>
        </is>
      </c>
      <c r="C20" s="5" t="n">
        <v>-56569</v>
      </c>
      <c r="D20" s="5" t="n">
        <v>-20599</v>
      </c>
    </row>
    <row r="21">
      <c r="A21" s="3" t="inlineStr">
        <is>
          <t>Cash flows from investing activities:</t>
        </is>
      </c>
      <c r="C21" s="4" t="inlineStr">
        <is>
          <t xml:space="preserve"> </t>
        </is>
      </c>
      <c r="D21" s="4" t="inlineStr">
        <is>
          <t xml:space="preserve"> </t>
        </is>
      </c>
    </row>
    <row r="22">
      <c r="A22" s="4" t="inlineStr">
        <is>
          <t>Purchases of property and equipment</t>
        </is>
      </c>
      <c r="C22" s="5" t="n">
        <v>-3304</v>
      </c>
      <c r="D22" s="5" t="n">
        <v>-4718</v>
      </c>
    </row>
    <row r="23">
      <c r="A23" s="4" t="inlineStr">
        <is>
          <t>Capitalized internal-use software</t>
        </is>
      </c>
      <c r="C23" s="5" t="n">
        <v>-9175</v>
      </c>
      <c r="D23" s="5" t="n">
        <v>-4714</v>
      </c>
    </row>
    <row r="24">
      <c r="A24" s="4" t="inlineStr">
        <is>
          <t>Purchases of intangible assets</t>
        </is>
      </c>
      <c r="C24" s="5" t="n">
        <v>-157</v>
      </c>
      <c r="D24" s="5" t="n">
        <v>-149</v>
      </c>
    </row>
    <row r="25">
      <c r="A25" s="4" t="inlineStr">
        <is>
          <t>Net cash used in divestiture</t>
        </is>
      </c>
      <c r="C25" s="5" t="n">
        <v>-227</v>
      </c>
      <c r="D25" s="4" t="inlineStr">
        <is>
          <t xml:space="preserve"> </t>
        </is>
      </c>
    </row>
    <row r="26">
      <c r="A26" s="4" t="inlineStr">
        <is>
          <t>Net cash used in investing activities</t>
        </is>
      </c>
      <c r="C26" s="5" t="n">
        <v>-12863</v>
      </c>
      <c r="D26" s="5" t="n">
        <v>-9581</v>
      </c>
    </row>
    <row r="27">
      <c r="A27" s="3" t="inlineStr">
        <is>
          <t>Cash flows from financing activities:</t>
        </is>
      </c>
      <c r="C27" s="4" t="inlineStr">
        <is>
          <t xml:space="preserve"> </t>
        </is>
      </c>
      <c r="D27" s="4" t="inlineStr">
        <is>
          <t xml:space="preserve"> </t>
        </is>
      </c>
    </row>
    <row r="28">
      <c r="A28" s="4" t="inlineStr">
        <is>
          <t>Repurchases of common stock</t>
        </is>
      </c>
      <c r="C28" s="5" t="n">
        <v>-9999</v>
      </c>
      <c r="D28" s="4" t="inlineStr">
        <is>
          <t xml:space="preserve"> </t>
        </is>
      </c>
    </row>
    <row r="29">
      <c r="A29" s="4" t="inlineStr">
        <is>
          <t>Proceeds from issuance of common stock under employee stock purchase plan</t>
        </is>
      </c>
      <c r="C29" s="5" t="n">
        <v>4328</v>
      </c>
      <c r="D29" s="5" t="n">
        <v>5850</v>
      </c>
    </row>
    <row r="30">
      <c r="A30" s="4" t="inlineStr">
        <is>
          <t>Withholding taxes related to net share settlement of equity awards</t>
        </is>
      </c>
      <c r="C30" s="5" t="n">
        <v>-6645</v>
      </c>
      <c r="D30" s="5" t="n">
        <v>-4313</v>
      </c>
    </row>
    <row r="31">
      <c r="A31" s="4" t="inlineStr">
        <is>
          <t>Net cash (used in) provided by financing activities</t>
        </is>
      </c>
      <c r="C31" s="5" t="n">
        <v>-12316</v>
      </c>
      <c r="D31" s="5" t="n">
        <v>1537</v>
      </c>
    </row>
    <row r="32">
      <c r="A32" s="4" t="inlineStr">
        <is>
          <t>Effect of exchange rate changes on cash and cash equivalents</t>
        </is>
      </c>
      <c r="C32" s="4" t="inlineStr">
        <is>
          <t xml:space="preserve"> </t>
        </is>
      </c>
      <c r="D32" s="5" t="n">
        <v>46</v>
      </c>
    </row>
    <row r="33">
      <c r="A33" s="4" t="inlineStr">
        <is>
          <t>Net decrease in cash and cash equivalents</t>
        </is>
      </c>
      <c r="C33" s="5" t="n">
        <v>-81748</v>
      </c>
      <c r="D33" s="5" t="n">
        <v>-28597</v>
      </c>
    </row>
    <row r="34">
      <c r="A34" s="4" t="inlineStr">
        <is>
          <t>Cash and cash equivalents at beginning of period</t>
        </is>
      </c>
      <c r="B34" s="4" t="inlineStr">
        <is>
          <t>[1]</t>
        </is>
      </c>
      <c r="C34" s="5" t="n">
        <v>154434</v>
      </c>
      <c r="D34" s="5" t="n">
        <v>160127</v>
      </c>
    </row>
    <row r="35">
      <c r="A35" s="4" t="inlineStr">
        <is>
          <t>Cash and cash equivalents at end of period</t>
        </is>
      </c>
      <c r="C35" s="5" t="n">
        <v>72686</v>
      </c>
      <c r="D35" s="5" t="n">
        <v>131530</v>
      </c>
    </row>
    <row r="36">
      <c r="A36" s="3" t="inlineStr">
        <is>
          <t>Supplemental disclosure of cash flow information:</t>
        </is>
      </c>
      <c r="C36" s="4" t="inlineStr">
        <is>
          <t xml:space="preserve"> </t>
        </is>
      </c>
      <c r="D36" s="4" t="inlineStr">
        <is>
          <t xml:space="preserve"> </t>
        </is>
      </c>
    </row>
    <row r="37">
      <c r="A37" s="4" t="inlineStr">
        <is>
          <t>Income taxes paid, net of refunds</t>
        </is>
      </c>
      <c r="C37" s="5" t="n">
        <v>12254</v>
      </c>
      <c r="D37" s="5" t="n">
        <v>15504</v>
      </c>
    </row>
    <row r="38">
      <c r="A38" s="4" t="inlineStr">
        <is>
          <t>Interest paid</t>
        </is>
      </c>
      <c r="C38" s="5" t="n">
        <v>2252</v>
      </c>
      <c r="D38" s="6" t="n">
        <v>2244</v>
      </c>
    </row>
    <row r="39">
      <c r="A39" s="3" t="inlineStr">
        <is>
          <t>Noncash Investing and Financing Items [Abstract]</t>
        </is>
      </c>
      <c r="C39" s="4" t="inlineStr">
        <is>
          <t xml:space="preserve"> </t>
        </is>
      </c>
      <c r="D39" s="4" t="inlineStr">
        <is>
          <t xml:space="preserve"> </t>
        </is>
      </c>
    </row>
    <row r="40">
      <c r="A40" s="4" t="inlineStr">
        <is>
          <t>Note receivable in exchange for consideration from divestiture</t>
        </is>
      </c>
      <c r="C40" s="5" t="n">
        <v>27676</v>
      </c>
      <c r="D40" s="4" t="inlineStr">
        <is>
          <t xml:space="preserve"> </t>
        </is>
      </c>
    </row>
    <row r="41">
      <c r="A41" s="4" t="inlineStr">
        <is>
          <t>Deferred Consideration from Divestiture</t>
        </is>
      </c>
      <c r="C41" s="5" t="n">
        <v>5854</v>
      </c>
      <c r="D41" s="4" t="inlineStr">
        <is>
          <t xml:space="preserve"> </t>
        </is>
      </c>
    </row>
    <row r="42">
      <c r="A42" s="4" t="inlineStr">
        <is>
          <t>Costs capitalized for internal-use software included in accrued liabilities</t>
        </is>
      </c>
      <c r="C42" s="6" t="n">
        <v>515</v>
      </c>
      <c r="D42" s="4" t="inlineStr">
        <is>
          <t xml:space="preserve"> </t>
        </is>
      </c>
    </row>
    <row r="43"/>
    <row r="44">
      <c r="A44" s="4" t="inlineStr">
        <is>
          <t>[1] Included $ 12.3 million of cash and cash equivalents classified as held for sale at December 31, 2023.</t>
        </is>
      </c>
    </row>
  </sheetData>
  <mergeCells count="4">
    <mergeCell ref="A1:B2"/>
    <mergeCell ref="C1:D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vestitures - Schedule of Deferred Cash Consideration (Details) $ in Thousands</t>
        </is>
      </c>
      <c r="B1" s="2" t="inlineStr">
        <is>
          <t>Sep. 30, 2024 USD ($)</t>
        </is>
      </c>
    </row>
    <row r="2">
      <c r="A2" s="3" t="inlineStr">
        <is>
          <t>Discontinued Operations and Disposal Groups [Abstract]</t>
        </is>
      </c>
      <c r="B2" s="4" t="inlineStr">
        <is>
          <t xml:space="preserve"> </t>
        </is>
      </c>
    </row>
    <row r="3">
      <c r="A3" s="4" t="inlineStr">
        <is>
          <t>February 15, 2028</t>
        </is>
      </c>
      <c r="B3" s="6" t="n">
        <v>3000</v>
      </c>
    </row>
    <row r="4">
      <c r="A4" s="4" t="inlineStr">
        <is>
          <t>February 15, 2029</t>
        </is>
      </c>
      <c r="B4" s="5" t="n">
        <v>2250</v>
      </c>
    </row>
    <row r="5">
      <c r="A5" s="4" t="inlineStr">
        <is>
          <t>February 15, 2030</t>
        </is>
      </c>
      <c r="B5" s="5" t="n">
        <v>4500</v>
      </c>
    </row>
    <row r="6">
      <c r="A6" s="4" t="inlineStr">
        <is>
          <t>February 15, 2031</t>
        </is>
      </c>
      <c r="B6" s="5" t="n">
        <v>5250</v>
      </c>
    </row>
    <row r="7">
      <c r="A7" s="4" t="inlineStr">
        <is>
          <t>Total future payments</t>
        </is>
      </c>
      <c r="B7" s="6" t="n">
        <v>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s - Schedule of the Net Carrying Amount of the Deferred Consideration (Details) $ in Thousands</t>
        </is>
      </c>
      <c r="B1" s="2" t="inlineStr">
        <is>
          <t>Sep. 30, 2024 USD ($)</t>
        </is>
      </c>
    </row>
    <row r="2">
      <c r="A2" s="3" t="inlineStr">
        <is>
          <t>Discontinued Operations and Disposal Groups [Abstract]</t>
        </is>
      </c>
      <c r="B2" s="4" t="inlineStr">
        <is>
          <t xml:space="preserve"> </t>
        </is>
      </c>
    </row>
    <row r="3">
      <c r="A3" s="4" t="inlineStr">
        <is>
          <t>Total deferred consideration</t>
        </is>
      </c>
      <c r="B3" s="6" t="n">
        <v>15000</v>
      </c>
    </row>
    <row r="4">
      <c r="A4" s="4" t="inlineStr">
        <is>
          <t>unamortized discount on deferred consideration</t>
        </is>
      </c>
      <c r="B4" s="5" t="n">
        <v>-8470</v>
      </c>
    </row>
    <row r="5">
      <c r="A5" s="4" t="inlineStr">
        <is>
          <t>Net carrying amount</t>
        </is>
      </c>
      <c r="B5" s="6" t="n">
        <v>65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dditional Information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 Amount</t>
        </is>
      </c>
      <c r="B3" s="6" t="n">
        <v>773254</v>
      </c>
      <c r="C3" s="6" t="n">
        <v>773097</v>
      </c>
    </row>
    <row r="4">
      <c r="A4" s="4" t="inlineStr">
        <is>
          <t>Assets held for sal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s, Gross Amount</t>
        </is>
      </c>
      <c r="B6" s="4" t="inlineStr">
        <is>
          <t xml:space="preserve"> </t>
        </is>
      </c>
      <c r="C6" s="6" t="n">
        <v>35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angible Assets, Net - Identifi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794654</v>
      </c>
      <c r="C3" s="6" t="n">
        <v>794497</v>
      </c>
      <c r="D3" s="4" t="inlineStr">
        <is>
          <t>[1]</t>
        </is>
      </c>
    </row>
    <row r="4">
      <c r="A4" s="4" t="inlineStr">
        <is>
          <t>Finite-lived intangible assets, Gross Amount</t>
        </is>
      </c>
      <c r="B4" s="5" t="n">
        <v>773254</v>
      </c>
      <c r="C4" s="5" t="n">
        <v>773097</v>
      </c>
    </row>
    <row r="5">
      <c r="A5" s="4" t="inlineStr">
        <is>
          <t>Finite-lived intangible assets, Accumulated Amortization</t>
        </is>
      </c>
      <c r="B5" s="5" t="n">
        <v>-620617</v>
      </c>
      <c r="C5" s="5" t="n">
        <v>-587602</v>
      </c>
      <c r="D5" s="4" t="inlineStr">
        <is>
          <t>[1]</t>
        </is>
      </c>
    </row>
    <row r="6">
      <c r="A6" s="4" t="inlineStr">
        <is>
          <t>Intangible assets, net</t>
        </is>
      </c>
      <c r="B6" s="5" t="n">
        <v>174037</v>
      </c>
      <c r="C6" s="5" t="n">
        <v>206895</v>
      </c>
      <c r="D6" s="4" t="inlineStr">
        <is>
          <t>[1]</t>
        </is>
      </c>
    </row>
    <row r="7">
      <c r="A7" s="4" t="inlineStr">
        <is>
          <t>Finite-lived intangible assets, Net</t>
        </is>
      </c>
      <c r="B7" s="5" t="n">
        <v>152637</v>
      </c>
      <c r="C7" s="5" t="n">
        <v>185495</v>
      </c>
    </row>
    <row r="8">
      <c r="A8" s="4" t="inlineStr">
        <is>
          <t>TiVo tradename/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 Gross Assets</t>
        </is>
      </c>
      <c r="B10" s="5" t="n">
        <v>21400</v>
      </c>
      <c r="C10" s="5" t="n">
        <v>21400</v>
      </c>
    </row>
    <row r="11">
      <c r="A11" s="4" t="inlineStr">
        <is>
          <t>Indefinite-lived intangible assets, Net</t>
        </is>
      </c>
      <c r="B11" s="5" t="n">
        <v>21400</v>
      </c>
      <c r="C11" s="5" t="n">
        <v>21400</v>
      </c>
    </row>
    <row r="12">
      <c r="A12" s="4" t="inlineStr">
        <is>
          <t>Acquired 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Amount</t>
        </is>
      </c>
      <c r="B14" s="5" t="n">
        <v>17281</v>
      </c>
      <c r="C14" s="5" t="n">
        <v>17281</v>
      </c>
    </row>
    <row r="15">
      <c r="A15" s="4" t="inlineStr">
        <is>
          <t>Finite-lived intangible assets, Accumulated Amortization</t>
        </is>
      </c>
      <c r="B15" s="5" t="n">
        <v>-5135</v>
      </c>
      <c r="C15" s="5" t="n">
        <v>-3478</v>
      </c>
    </row>
    <row r="16">
      <c r="A16" s="4" t="inlineStr">
        <is>
          <t>Finite-lived intangible assets, Net</t>
        </is>
      </c>
      <c r="B16" s="6" t="n">
        <v>12146</v>
      </c>
      <c r="C16" s="6" t="n">
        <v>13803</v>
      </c>
    </row>
    <row r="17">
      <c r="A17" s="4" t="inlineStr">
        <is>
          <t>Acquired patent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years)</t>
        </is>
      </c>
      <c r="B19" s="4" t="inlineStr">
        <is>
          <t>3 years</t>
        </is>
      </c>
      <c r="C19" s="4" t="inlineStr">
        <is>
          <t>3 years</t>
        </is>
      </c>
    </row>
    <row r="20">
      <c r="A20" s="4" t="inlineStr">
        <is>
          <t>Acquired patent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years)</t>
        </is>
      </c>
      <c r="B22" s="4" t="inlineStr">
        <is>
          <t>10 years</t>
        </is>
      </c>
      <c r="C22" s="4" t="inlineStr">
        <is>
          <t>10 years</t>
        </is>
      </c>
    </row>
    <row r="23">
      <c r="A23" s="4" t="inlineStr">
        <is>
          <t>Existing technology / content databas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 Gross Amount</t>
        </is>
      </c>
      <c r="B25" s="6" t="n">
        <v>219874</v>
      </c>
      <c r="C25" s="6" t="n">
        <v>219717</v>
      </c>
    </row>
    <row r="26">
      <c r="A26" s="4" t="inlineStr">
        <is>
          <t>Finite-lived intangible assets, Accumulated Amortization</t>
        </is>
      </c>
      <c r="B26" s="5" t="n">
        <v>-190966</v>
      </c>
      <c r="C26" s="5" t="n">
        <v>-181713</v>
      </c>
    </row>
    <row r="27">
      <c r="A27" s="4" t="inlineStr">
        <is>
          <t>Finite-lived intangible assets, Net</t>
        </is>
      </c>
      <c r="B27" s="6" t="n">
        <v>28908</v>
      </c>
      <c r="C27" s="6" t="n">
        <v>38004</v>
      </c>
    </row>
    <row r="28">
      <c r="A28" s="4" t="inlineStr">
        <is>
          <t>Existing technology / content database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 (years)</t>
        </is>
      </c>
      <c r="B30" s="4" t="inlineStr">
        <is>
          <t>5 years</t>
        </is>
      </c>
      <c r="C30" s="4" t="inlineStr">
        <is>
          <t>5 years</t>
        </is>
      </c>
    </row>
    <row r="31">
      <c r="A31" s="4" t="inlineStr">
        <is>
          <t>Existing technology / content database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 (years)</t>
        </is>
      </c>
      <c r="B33" s="4" t="inlineStr">
        <is>
          <t>10 years</t>
        </is>
      </c>
      <c r="C33" s="4" t="inlineStr">
        <is>
          <t>10 years</t>
        </is>
      </c>
    </row>
    <row r="34">
      <c r="A34" s="4" t="inlineStr">
        <is>
          <t>Customer contracts and related relationship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s, Gross Amount</t>
        </is>
      </c>
      <c r="B36" s="6" t="n">
        <v>493685</v>
      </c>
      <c r="C36" s="6" t="n">
        <v>493685</v>
      </c>
    </row>
    <row r="37">
      <c r="A37" s="4" t="inlineStr">
        <is>
          <t>Finite-lived intangible assets, Accumulated Amortization</t>
        </is>
      </c>
      <c r="B37" s="5" t="n">
        <v>-383198</v>
      </c>
      <c r="C37" s="5" t="n">
        <v>-365074</v>
      </c>
    </row>
    <row r="38">
      <c r="A38" s="4" t="inlineStr">
        <is>
          <t>Finite-lived intangible assets, Net</t>
        </is>
      </c>
      <c r="B38" s="6" t="n">
        <v>110487</v>
      </c>
      <c r="C38" s="6" t="n">
        <v>128611</v>
      </c>
    </row>
    <row r="39">
      <c r="A39" s="4" t="inlineStr">
        <is>
          <t>Customer contracts and related relationships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 (years)</t>
        </is>
      </c>
      <c r="B41" s="4" t="inlineStr">
        <is>
          <t>3 years</t>
        </is>
      </c>
      <c r="C41" s="4" t="inlineStr">
        <is>
          <t>3 years</t>
        </is>
      </c>
    </row>
    <row r="42">
      <c r="A42" s="4" t="inlineStr">
        <is>
          <t>Customer contracts and related relationship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 (years)</t>
        </is>
      </c>
      <c r="B44" s="4" t="inlineStr">
        <is>
          <t>9 years</t>
        </is>
      </c>
      <c r="C44" s="4" t="inlineStr">
        <is>
          <t>9 years</t>
        </is>
      </c>
    </row>
    <row r="45">
      <c r="A45" s="4" t="inlineStr">
        <is>
          <t>Trademarks/trade name</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Finite-lived intangible assets, Gross Amount</t>
        </is>
      </c>
      <c r="B47" s="6" t="n">
        <v>39313</v>
      </c>
      <c r="C47" s="6" t="n">
        <v>39313</v>
      </c>
    </row>
    <row r="48">
      <c r="A48" s="4" t="inlineStr">
        <is>
          <t>Finite-lived intangible assets, Accumulated Amortization</t>
        </is>
      </c>
      <c r="B48" s="5" t="n">
        <v>-38217</v>
      </c>
      <c r="C48" s="5" t="n">
        <v>-34453</v>
      </c>
    </row>
    <row r="49">
      <c r="A49" s="4" t="inlineStr">
        <is>
          <t>Finite-lived intangible assets, Net</t>
        </is>
      </c>
      <c r="B49" s="6" t="n">
        <v>1096</v>
      </c>
      <c r="C49" s="6" t="n">
        <v>4860</v>
      </c>
    </row>
    <row r="50">
      <c r="A50" s="4" t="inlineStr">
        <is>
          <t>Trademarks/trade name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 (years)</t>
        </is>
      </c>
      <c r="B52" s="4" t="inlineStr">
        <is>
          <t>4 years</t>
        </is>
      </c>
      <c r="C52" s="4" t="inlineStr">
        <is>
          <t>4 years</t>
        </is>
      </c>
    </row>
    <row r="53">
      <c r="A53" s="4" t="inlineStr">
        <is>
          <t>Trademarks/trade name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Useful Life (years)</t>
        </is>
      </c>
      <c r="B55" s="4" t="inlineStr">
        <is>
          <t>10 years</t>
        </is>
      </c>
      <c r="C55" s="4" t="inlineStr">
        <is>
          <t>10 years</t>
        </is>
      </c>
    </row>
    <row r="56">
      <c r="A56" s="4" t="inlineStr">
        <is>
          <t>Non-compete agreement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Finite-lived intangible assets, Gross Amount</t>
        </is>
      </c>
      <c r="B58" s="6" t="n">
        <v>3101</v>
      </c>
      <c r="C58" s="6" t="n">
        <v>3101</v>
      </c>
    </row>
    <row r="59">
      <c r="A59" s="4" t="inlineStr">
        <is>
          <t>Finite-lived intangible assets, Accumulated Amortization</t>
        </is>
      </c>
      <c r="B59" s="6" t="n">
        <v>-3101</v>
      </c>
      <c r="C59" s="5" t="n">
        <v>-2884</v>
      </c>
    </row>
    <row r="60">
      <c r="A60" s="4" t="inlineStr">
        <is>
          <t>Finite-lived intangible assets, Net</t>
        </is>
      </c>
      <c r="B60" s="4" t="inlineStr">
        <is>
          <t xml:space="preserve"> </t>
        </is>
      </c>
      <c r="C60" s="6" t="n">
        <v>217</v>
      </c>
    </row>
    <row r="61">
      <c r="A61" s="4" t="inlineStr">
        <is>
          <t>Non-compete agreements | Minimum</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Estimated Useful Life (years)</t>
        </is>
      </c>
      <c r="B63" s="4" t="inlineStr">
        <is>
          <t>1 year</t>
        </is>
      </c>
      <c r="C63" s="4" t="inlineStr">
        <is>
          <t>1 year</t>
        </is>
      </c>
    </row>
    <row r="64">
      <c r="A64" s="4" t="inlineStr">
        <is>
          <t>Non-compete agreements | Maximum</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Estimated Useful Life (years)</t>
        </is>
      </c>
      <c r="B66" s="4" t="inlineStr">
        <is>
          <t>2 years</t>
        </is>
      </c>
      <c r="C66" s="4" t="inlineStr">
        <is>
          <t>2 years</t>
        </is>
      </c>
    </row>
    <row r="67"/>
    <row r="68">
      <c r="A68" s="4" t="inlineStr">
        <is>
          <t>[1] Total intangible assets excluded certain finite-lived intangible assets with a gross amount of $ 35.2 million, which were fully amortized and classified as held for sale as of December 31, 2023 in connection with the AutoSense Divestiture (as described in Note 6 — Divestitures ).</t>
        </is>
      </c>
    </row>
  </sheetData>
  <mergeCells count="3">
    <mergeCell ref="C1:D1"/>
    <mergeCell ref="A67:D67"/>
    <mergeCell ref="A68:D6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3 months)</t>
        </is>
      </c>
      <c r="B3" s="6" t="n">
        <v>10360</v>
      </c>
      <c r="C3" s="4" t="inlineStr">
        <is>
          <t xml:space="preserve"> </t>
        </is>
      </c>
    </row>
    <row r="4">
      <c r="A4" s="4" t="inlineStr">
        <is>
          <t>2025</t>
        </is>
      </c>
      <c r="B4" s="5" t="n">
        <v>34834</v>
      </c>
      <c r="C4" s="4" t="inlineStr">
        <is>
          <t xml:space="preserve"> </t>
        </is>
      </c>
    </row>
    <row r="5">
      <c r="A5" s="4" t="inlineStr">
        <is>
          <t>2026</t>
        </is>
      </c>
      <c r="B5" s="5" t="n">
        <v>31503</v>
      </c>
      <c r="C5" s="4" t="inlineStr">
        <is>
          <t xml:space="preserve"> </t>
        </is>
      </c>
    </row>
    <row r="6">
      <c r="A6" s="4" t="inlineStr">
        <is>
          <t>2027</t>
        </is>
      </c>
      <c r="B6" s="5" t="n">
        <v>30661</v>
      </c>
      <c r="C6" s="4" t="inlineStr">
        <is>
          <t xml:space="preserve"> </t>
        </is>
      </c>
    </row>
    <row r="7">
      <c r="A7" s="4" t="inlineStr">
        <is>
          <t>2028</t>
        </is>
      </c>
      <c r="B7" s="5" t="n">
        <v>30323</v>
      </c>
      <c r="C7" s="4" t="inlineStr">
        <is>
          <t xml:space="preserve"> </t>
        </is>
      </c>
    </row>
    <row r="8">
      <c r="A8" s="4" t="inlineStr">
        <is>
          <t>Thereafter</t>
        </is>
      </c>
      <c r="B8" s="5" t="n">
        <v>14956</v>
      </c>
      <c r="C8" s="4" t="inlineStr">
        <is>
          <t xml:space="preserve"> </t>
        </is>
      </c>
    </row>
    <row r="9">
      <c r="A9" s="4" t="inlineStr">
        <is>
          <t>Finite-lived intangible assets, Net</t>
        </is>
      </c>
      <c r="B9" s="6" t="n">
        <v>152637</v>
      </c>
      <c r="C9" s="6" t="n">
        <v>1854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5" customWidth="1" min="5" max="5"/>
    <col width="14" customWidth="1" min="6" max="6"/>
  </cols>
  <sheetData>
    <row r="1">
      <c r="A1" s="1" t="inlineStr">
        <is>
          <t>Debt - Additional Information (Details) - USD ($) $ in Thousands</t>
        </is>
      </c>
      <c r="C1" s="2" t="inlineStr">
        <is>
          <t>3 Months Ended</t>
        </is>
      </c>
      <c r="E1" s="2" t="inlineStr">
        <is>
          <t>9 Months Ended</t>
        </is>
      </c>
    </row>
    <row r="2">
      <c r="B2" s="2" t="inlineStr">
        <is>
          <t>Jul. 01, 2022</t>
        </is>
      </c>
      <c r="C2" s="2" t="inlineStr">
        <is>
          <t>Sep. 30, 2024</t>
        </is>
      </c>
      <c r="D2" s="2" t="inlineStr">
        <is>
          <t>Sep. 30, 2023</t>
        </is>
      </c>
      <c r="E2" s="2" t="inlineStr">
        <is>
          <t>Sep. 30, 2024</t>
        </is>
      </c>
      <c r="F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6" t="n">
        <v>27676</v>
      </c>
      <c r="D4" s="4" t="inlineStr">
        <is>
          <t xml:space="preserve"> </t>
        </is>
      </c>
      <c r="E4" s="6" t="n">
        <v>27676</v>
      </c>
      <c r="F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classified as current</t>
        </is>
      </c>
      <c r="B7" s="4" t="inlineStr">
        <is>
          <t xml:space="preserve"> </t>
        </is>
      </c>
      <c r="C7" s="5" t="n">
        <v>50000</v>
      </c>
      <c r="D7" s="4" t="inlineStr">
        <is>
          <t xml:space="preserve"> </t>
        </is>
      </c>
      <c r="E7" s="5" t="n">
        <v>50000</v>
      </c>
      <c r="F7" s="4" t="inlineStr">
        <is>
          <t xml:space="preserve"> </t>
        </is>
      </c>
    </row>
    <row r="8">
      <c r="A8" s="4" t="inlineStr">
        <is>
          <t>Interest expense</t>
        </is>
      </c>
      <c r="B8" s="4" t="inlineStr">
        <is>
          <t xml:space="preserve"> </t>
        </is>
      </c>
      <c r="C8" s="6" t="n">
        <v>800</v>
      </c>
      <c r="D8" s="6" t="n">
        <v>700</v>
      </c>
      <c r="E8" s="6" t="n">
        <v>2300</v>
      </c>
      <c r="F8" s="6" t="n">
        <v>2200</v>
      </c>
    </row>
    <row r="9">
      <c r="A9" s="4" t="inlineStr">
        <is>
          <t>Vewd | Promissory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principal amount</t>
        </is>
      </c>
      <c r="B11" s="6" t="n">
        <v>50000</v>
      </c>
      <c r="C11" s="4" t="inlineStr">
        <is>
          <t xml:space="preserve"> </t>
        </is>
      </c>
      <c r="D11" s="4" t="inlineStr">
        <is>
          <t xml:space="preserve"> </t>
        </is>
      </c>
      <c r="E11" s="4" t="inlineStr">
        <is>
          <t xml:space="preserve"> </t>
        </is>
      </c>
      <c r="F11" s="4" t="inlineStr">
        <is>
          <t xml:space="preserve"> </t>
        </is>
      </c>
    </row>
    <row r="12">
      <c r="A12" s="4" t="inlineStr">
        <is>
          <t>Interest rate</t>
        </is>
      </c>
      <c r="B12" s="11" t="n">
        <v>0.06</v>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1" t="n">
        <v>0.02</v>
      </c>
      <c r="C13" s="4" t="inlineStr">
        <is>
          <t xml:space="preserve"> </t>
        </is>
      </c>
      <c r="D13" s="4" t="inlineStr">
        <is>
          <t xml:space="preserve"> </t>
        </is>
      </c>
      <c r="E13" s="4" t="inlineStr">
        <is>
          <t xml:space="preserve"> </t>
        </is>
      </c>
      <c r="F13" s="4" t="inlineStr">
        <is>
          <t xml:space="preserve"> </t>
        </is>
      </c>
    </row>
    <row r="14">
      <c r="A14" s="4" t="inlineStr">
        <is>
          <t>Debt instrument, maturity date</t>
        </is>
      </c>
      <c r="B14" s="4" t="inlineStr">
        <is>
          <t>Jul.  01,  2025</t>
        </is>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he Company - basic</t>
        </is>
      </c>
      <c r="B4" s="6" t="n">
        <v>-16805</v>
      </c>
      <c r="C4" s="6" t="n">
        <v>-41426</v>
      </c>
      <c r="D4" s="6" t="n">
        <v>-60224</v>
      </c>
      <c r="E4" s="6" t="n">
        <v>-111821</v>
      </c>
    </row>
    <row r="5">
      <c r="A5" s="4" t="inlineStr">
        <is>
          <t>Net loss attributable to the Company - diluted</t>
        </is>
      </c>
      <c r="B5" s="6" t="n">
        <v>-16805</v>
      </c>
      <c r="C5" s="6" t="n">
        <v>-41426</v>
      </c>
      <c r="D5" s="6" t="n">
        <v>-60224</v>
      </c>
      <c r="E5" s="6" t="n">
        <v>-11182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number of shares used to compute net loss per share attributable to the Company - basic</t>
        </is>
      </c>
      <c r="B7" s="5" t="n">
        <v>45683</v>
      </c>
      <c r="C7" s="5" t="n">
        <v>43316</v>
      </c>
      <c r="D7" s="5" t="n">
        <v>45180</v>
      </c>
      <c r="E7" s="5" t="n">
        <v>42774</v>
      </c>
    </row>
    <row r="8">
      <c r="A8" s="4" t="inlineStr">
        <is>
          <t>Weighted-average number of shares used to compute net loss per share attributable to the Company - diluted</t>
        </is>
      </c>
      <c r="B8" s="5" t="n">
        <v>45683</v>
      </c>
      <c r="C8" s="5" t="n">
        <v>43316</v>
      </c>
      <c r="D8" s="5" t="n">
        <v>45180</v>
      </c>
      <c r="E8" s="5" t="n">
        <v>42774</v>
      </c>
    </row>
    <row r="9">
      <c r="A9" s="4" t="inlineStr">
        <is>
          <t>Net loss per share attributable to the Company - basic</t>
        </is>
      </c>
      <c r="B9" s="7" t="n">
        <v>-0.37</v>
      </c>
      <c r="C9" s="7" t="n">
        <v>-0.96</v>
      </c>
      <c r="D9" s="7" t="n">
        <v>-1.33</v>
      </c>
      <c r="E9" s="7" t="n">
        <v>-2.61</v>
      </c>
    </row>
    <row r="10">
      <c r="A10" s="4" t="inlineStr">
        <is>
          <t>Net loss per share attributable to the Company - diluted</t>
        </is>
      </c>
      <c r="B10" s="7" t="n">
        <v>-0.37</v>
      </c>
      <c r="C10" s="7" t="n">
        <v>-0.96</v>
      </c>
      <c r="D10" s="7" t="n">
        <v>-1.33</v>
      </c>
      <c r="E10" s="7" t="n">
        <v>-2.6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hares Were Excluded From Calculation of Diluted Net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common stock equivalents</t>
        </is>
      </c>
      <c r="B4" s="5" t="n">
        <v>7892</v>
      </c>
      <c r="C4" s="5" t="n">
        <v>7809</v>
      </c>
      <c r="D4" s="5" t="n">
        <v>7892</v>
      </c>
      <c r="E4" s="5" t="n">
        <v>7809</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common stock equivalents</t>
        </is>
      </c>
      <c r="B7" s="5" t="n">
        <v>55</v>
      </c>
      <c r="C7" s="5" t="n">
        <v>119</v>
      </c>
      <c r="D7" s="5" t="n">
        <v>55</v>
      </c>
      <c r="E7" s="5" t="n">
        <v>11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common stock equivalents</t>
        </is>
      </c>
      <c r="B10" s="5" t="n">
        <v>7555</v>
      </c>
      <c r="C10" s="5" t="n">
        <v>7260</v>
      </c>
      <c r="D10" s="5" t="n">
        <v>7555</v>
      </c>
      <c r="E10" s="5" t="n">
        <v>7260</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common stock equivalents</t>
        </is>
      </c>
      <c r="B13" s="5" t="n">
        <v>282</v>
      </c>
      <c r="C13" s="5" t="n">
        <v>430</v>
      </c>
      <c r="D13" s="5" t="n">
        <v>282</v>
      </c>
      <c r="E13" s="5" t="n">
        <v>43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And Stock-Based Compensation - Additional Information (Details) - USD ($) $ / shares in Units, $ in Thousands</t>
        </is>
      </c>
      <c r="D1" s="2" t="inlineStr">
        <is>
          <t>3 Months Ended</t>
        </is>
      </c>
      <c r="F1" s="2" t="inlineStr">
        <is>
          <t>9 Months Ended</t>
        </is>
      </c>
    </row>
    <row r="2">
      <c r="B2" s="2" t="inlineStr">
        <is>
          <t>May 31, 2024</t>
        </is>
      </c>
      <c r="C2" s="2" t="inlineStr">
        <is>
          <t>Dec. 01, 2023</t>
        </is>
      </c>
      <c r="D2" s="2" t="inlineStr">
        <is>
          <t>Sep. 30, 2024</t>
        </is>
      </c>
      <c r="E2" s="2" t="inlineStr">
        <is>
          <t>Sep. 30, 2023</t>
        </is>
      </c>
      <c r="F2" s="2" t="inlineStr">
        <is>
          <t>Sep. 30, 2024</t>
        </is>
      </c>
      <c r="G2" s="2" t="inlineStr">
        <is>
          <t>Sep. 30, 2023</t>
        </is>
      </c>
      <c r="H2" s="2" t="inlineStr">
        <is>
          <t>Apr.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remaining amount available for repurchase</t>
        </is>
      </c>
      <c r="B4" s="4" t="inlineStr">
        <is>
          <t xml:space="preserve"> </t>
        </is>
      </c>
      <c r="C4" s="4" t="inlineStr">
        <is>
          <t xml:space="preserve"> </t>
        </is>
      </c>
      <c r="D4" s="6" t="n">
        <v>90000</v>
      </c>
      <c r="E4" s="4" t="inlineStr">
        <is>
          <t xml:space="preserve"> </t>
        </is>
      </c>
      <c r="F4" s="6" t="n">
        <v>90000</v>
      </c>
      <c r="G4" s="4" t="inlineStr">
        <is>
          <t xml:space="preserve"> </t>
        </is>
      </c>
      <c r="H4" s="4" t="inlineStr">
        <is>
          <t xml:space="preserve"> </t>
        </is>
      </c>
    </row>
    <row r="5">
      <c r="A5" s="4" t="inlineStr">
        <is>
          <t>Stock repurchased during period, value</t>
        </is>
      </c>
      <c r="B5" s="4" t="inlineStr">
        <is>
          <t xml:space="preserve"> </t>
        </is>
      </c>
      <c r="C5" s="4" t="inlineStr">
        <is>
          <t xml:space="preserve"> </t>
        </is>
      </c>
      <c r="D5" s="5" t="n">
        <v>10000</v>
      </c>
      <c r="E5" s="4" t="inlineStr">
        <is>
          <t xml:space="preserve"> </t>
        </is>
      </c>
      <c r="F5" s="4" t="inlineStr">
        <is>
          <t xml:space="preserve"> </t>
        </is>
      </c>
      <c r="G5" s="4" t="inlineStr">
        <is>
          <t xml:space="preserve"> </t>
        </is>
      </c>
      <c r="H5" s="4" t="inlineStr">
        <is>
          <t xml:space="preserve"> </t>
        </is>
      </c>
    </row>
    <row r="6">
      <c r="A6" s="4" t="inlineStr">
        <is>
          <t>Stock-based compensation expense recognized</t>
        </is>
      </c>
      <c r="B6" s="4" t="inlineStr">
        <is>
          <t xml:space="preserve"> </t>
        </is>
      </c>
      <c r="C6" s="4" t="inlineStr">
        <is>
          <t xml:space="preserve"> </t>
        </is>
      </c>
      <c r="D6" s="6" t="n">
        <v>15249</v>
      </c>
      <c r="E6" s="6" t="n">
        <v>17622</v>
      </c>
      <c r="F6" s="6" t="n">
        <v>45309</v>
      </c>
      <c r="G6" s="6" t="n">
        <v>51681</v>
      </c>
      <c r="H6" s="4" t="inlineStr">
        <is>
          <t xml:space="preserve"> </t>
        </is>
      </c>
    </row>
    <row r="7">
      <c r="A7" s="4" t="inlineStr">
        <is>
          <t>Number of shares, options granted</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uthorized re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v>
      </c>
    </row>
    <row r="11">
      <c r="A11" s="4" t="inlineStr">
        <is>
          <t>Stock repurchased during period, shares</t>
        </is>
      </c>
      <c r="B11" s="4" t="inlineStr">
        <is>
          <t xml:space="preserve"> </t>
        </is>
      </c>
      <c r="C11" s="4" t="inlineStr">
        <is>
          <t xml:space="preserve"> </t>
        </is>
      </c>
      <c r="D11" s="5" t="n">
        <v>1121200</v>
      </c>
      <c r="E11" s="4" t="inlineStr">
        <is>
          <t xml:space="preserve"> </t>
        </is>
      </c>
      <c r="F11" s="4" t="inlineStr">
        <is>
          <t xml:space="preserve"> </t>
        </is>
      </c>
      <c r="G11" s="4" t="inlineStr">
        <is>
          <t xml:space="preserve"> </t>
        </is>
      </c>
      <c r="H11" s="4" t="inlineStr">
        <is>
          <t xml:space="preserve"> </t>
        </is>
      </c>
    </row>
    <row r="12">
      <c r="A12" s="4" t="inlineStr">
        <is>
          <t>Shares, average price</t>
        </is>
      </c>
      <c r="B12" s="4" t="inlineStr">
        <is>
          <t xml:space="preserve"> </t>
        </is>
      </c>
      <c r="C12" s="4" t="inlineStr">
        <is>
          <t xml:space="preserve"> </t>
        </is>
      </c>
      <c r="D12" s="7" t="n">
        <v>8.92</v>
      </c>
      <c r="E12" s="4" t="inlineStr">
        <is>
          <t xml:space="preserve"> </t>
        </is>
      </c>
      <c r="F12" s="4" t="inlineStr">
        <is>
          <t xml:space="preserve"> </t>
        </is>
      </c>
      <c r="G12" s="4" t="inlineStr">
        <is>
          <t xml:space="preserve"> </t>
        </is>
      </c>
      <c r="H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 xml:space="preserve"> </t>
        </is>
      </c>
      <c r="F15" s="4" t="inlineStr">
        <is>
          <t>24 months</t>
        </is>
      </c>
      <c r="G15" s="4" t="inlineStr">
        <is>
          <t xml:space="preserve"> </t>
        </is>
      </c>
      <c r="H15" s="4" t="inlineStr">
        <is>
          <t xml:space="preserve"> </t>
        </is>
      </c>
    </row>
    <row r="16">
      <c r="A16" s="4" t="inlineStr">
        <is>
          <t>Maximum employee subscription rate</t>
        </is>
      </c>
      <c r="B16" s="4" t="inlineStr">
        <is>
          <t xml:space="preserve"> </t>
        </is>
      </c>
      <c r="C16" s="11"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 of common stock, percent</t>
        </is>
      </c>
      <c r="B17" s="4" t="inlineStr">
        <is>
          <t xml:space="preserve"> </t>
        </is>
      </c>
      <c r="C17" s="4" t="inlineStr">
        <is>
          <t xml:space="preserve"> </t>
        </is>
      </c>
      <c r="D17" s="4" t="inlineStr">
        <is>
          <t xml:space="preserve"> </t>
        </is>
      </c>
      <c r="E17" s="4" t="inlineStr">
        <is>
          <t xml:space="preserve"> </t>
        </is>
      </c>
      <c r="F17" s="11" t="n">
        <v>0.85</v>
      </c>
      <c r="G17" s="4" t="inlineStr">
        <is>
          <t xml:space="preserve"> </t>
        </is>
      </c>
      <c r="H17" s="4" t="inlineStr">
        <is>
          <t xml:space="preserve"> </t>
        </is>
      </c>
    </row>
    <row r="18">
      <c r="A18" s="4" t="inlineStr">
        <is>
          <t>Rolling expiration period</t>
        </is>
      </c>
      <c r="B18" s="4" t="inlineStr">
        <is>
          <t>12 months</t>
        </is>
      </c>
      <c r="C18" s="4" t="inlineStr">
        <is>
          <t>24 months</t>
        </is>
      </c>
      <c r="D18" s="4" t="inlineStr">
        <is>
          <t xml:space="preserve"> </t>
        </is>
      </c>
      <c r="E18" s="4" t="inlineStr">
        <is>
          <t xml:space="preserve"> </t>
        </is>
      </c>
      <c r="F18" s="4" t="inlineStr">
        <is>
          <t>12 months</t>
        </is>
      </c>
      <c r="G18" s="4" t="inlineStr">
        <is>
          <t xml:space="preserve"> </t>
        </is>
      </c>
      <c r="H18" s="4" t="inlineStr">
        <is>
          <t xml:space="preserve"> </t>
        </is>
      </c>
    </row>
    <row r="19">
      <c r="A19" s="4" t="inlineStr">
        <is>
          <t>Shares reserved for grant (in shares)</t>
        </is>
      </c>
      <c r="B19" s="4" t="inlineStr">
        <is>
          <t xml:space="preserve"> </t>
        </is>
      </c>
      <c r="C19" s="4" t="inlineStr">
        <is>
          <t xml:space="preserve"> </t>
        </is>
      </c>
      <c r="D19" s="5" t="n">
        <v>3100000</v>
      </c>
      <c r="E19" s="4" t="inlineStr">
        <is>
          <t xml:space="preserve"> </t>
        </is>
      </c>
      <c r="F19" s="5" t="n">
        <v>3100000</v>
      </c>
      <c r="G19" s="4" t="inlineStr">
        <is>
          <t xml:space="preserve"> </t>
        </is>
      </c>
      <c r="H19" s="4" t="inlineStr">
        <is>
          <t xml:space="preserve"> </t>
        </is>
      </c>
    </row>
    <row r="20">
      <c r="A20" s="4" t="inlineStr">
        <is>
          <t>Number of shares issued</t>
        </is>
      </c>
      <c r="B20" s="5" t="n">
        <v>5778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net proceeds from ESPP</t>
        </is>
      </c>
      <c r="B21" s="6" t="n">
        <v>4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 recognized</t>
        </is>
      </c>
      <c r="B22" s="4" t="inlineStr">
        <is>
          <t xml:space="preserve"> </t>
        </is>
      </c>
      <c r="C22" s="4" t="inlineStr">
        <is>
          <t xml:space="preserve"> </t>
        </is>
      </c>
      <c r="D22" s="6" t="n">
        <v>1159</v>
      </c>
      <c r="E22" s="5" t="n">
        <v>1328</v>
      </c>
      <c r="F22" s="6" t="n">
        <v>3845</v>
      </c>
      <c r="G22" s="5" t="n">
        <v>3701</v>
      </c>
      <c r="H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 recognized</t>
        </is>
      </c>
      <c r="B25" s="4" t="inlineStr">
        <is>
          <t xml:space="preserve"> </t>
        </is>
      </c>
      <c r="C25" s="4" t="inlineStr">
        <is>
          <t xml:space="preserve"> </t>
        </is>
      </c>
      <c r="D25" s="6" t="n">
        <v>3625</v>
      </c>
      <c r="E25" s="6" t="n">
        <v>4732</v>
      </c>
      <c r="F25" s="6" t="n">
        <v>10654</v>
      </c>
      <c r="G25" s="6" t="n">
        <v>14054</v>
      </c>
      <c r="H25" s="4" t="inlineStr">
        <is>
          <t xml:space="preserve"> </t>
        </is>
      </c>
    </row>
    <row r="26">
      <c r="A26" s="4" t="inlineStr">
        <is>
          <t>Performance Shares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Based Compensation Arrangement By Share Based Payment Award Percentage Of Grant Available To Vest</t>
        </is>
      </c>
      <c r="B28" s="4" t="inlineStr">
        <is>
          <t xml:space="preserve"> </t>
        </is>
      </c>
      <c r="C28" s="4" t="inlineStr">
        <is>
          <t xml:space="preserve"> </t>
        </is>
      </c>
      <c r="D28" s="4" t="inlineStr">
        <is>
          <t xml:space="preserve"> </t>
        </is>
      </c>
      <c r="E28" s="4" t="inlineStr">
        <is>
          <t xml:space="preserve"> </t>
        </is>
      </c>
      <c r="F28" s="11" t="n">
        <v>0</v>
      </c>
      <c r="G28" s="4" t="inlineStr">
        <is>
          <t xml:space="preserve"> </t>
        </is>
      </c>
      <c r="H28" s="4" t="inlineStr">
        <is>
          <t xml:space="preserve"> </t>
        </is>
      </c>
    </row>
    <row r="29">
      <c r="A29" s="4" t="inlineStr">
        <is>
          <t>Performance Shares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ased Compensation Arrangement By Share Based Payment Award Percentage Of Grant Available To Vest</t>
        </is>
      </c>
      <c r="B31" s="4" t="inlineStr">
        <is>
          <t xml:space="preserve"> </t>
        </is>
      </c>
      <c r="C31" s="4" t="inlineStr">
        <is>
          <t xml:space="preserve"> </t>
        </is>
      </c>
      <c r="D31" s="4" t="inlineStr">
        <is>
          <t xml:space="preserve"> </t>
        </is>
      </c>
      <c r="E31" s="4" t="inlineStr">
        <is>
          <t xml:space="preserve"> </t>
        </is>
      </c>
      <c r="F31" s="11" t="n">
        <v>2</v>
      </c>
      <c r="G31" s="4" t="inlineStr">
        <is>
          <t xml:space="preserve"> </t>
        </is>
      </c>
      <c r="H31" s="4" t="inlineStr">
        <is>
          <t xml:space="preserve"> </t>
        </is>
      </c>
    </row>
    <row r="32">
      <c r="A32" s="4" t="inlineStr">
        <is>
          <t>2022 E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row>
    <row r="36">
      <c r="A36" s="4" t="inlineStr">
        <is>
          <t>Shares reserved for grant (in shares)</t>
        </is>
      </c>
      <c r="B36" s="4" t="inlineStr">
        <is>
          <t xml:space="preserve"> </t>
        </is>
      </c>
      <c r="C36" s="4" t="inlineStr">
        <is>
          <t xml:space="preserve"> </t>
        </is>
      </c>
      <c r="D36" s="5" t="n">
        <v>4800000</v>
      </c>
      <c r="E36" s="4" t="inlineStr">
        <is>
          <t xml:space="preserve"> </t>
        </is>
      </c>
      <c r="F36" s="5" t="n">
        <v>4800000</v>
      </c>
      <c r="G36" s="4" t="inlineStr">
        <is>
          <t xml:space="preserve"> </t>
        </is>
      </c>
      <c r="H36" s="4" t="inlineStr">
        <is>
          <t xml:space="preserve"> </t>
        </is>
      </c>
    </row>
    <row r="37">
      <c r="A37" s="4" t="inlineStr">
        <is>
          <t>2022 EIP | Performan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row>
    <row r="40">
      <c r="A40" s="4" t="inlineStr">
        <is>
          <t>2022 EIP | Time-based Awards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row>
    <row r="43">
      <c r="A43" s="4" t="inlineStr">
        <is>
          <t>2022 EIP | Time-based Awards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4 years</t>
        </is>
      </c>
      <c r="G45" s="4" t="inlineStr">
        <is>
          <t xml:space="preserve"> </t>
        </is>
      </c>
      <c r="H45" s="4" t="inlineStr">
        <is>
          <t xml:space="preserve"> </t>
        </is>
      </c>
    </row>
    <row r="46">
      <c r="A46" s="4" t="inlineStr">
        <is>
          <t>Amendment 2022 ESPP | 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employee subscription rate</t>
        </is>
      </c>
      <c r="B48" s="4" t="inlineStr">
        <is>
          <t xml:space="preserve"> </t>
        </is>
      </c>
      <c r="C48" s="11" t="n">
        <v>0.1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olling expiration period</t>
        </is>
      </c>
      <c r="B49" s="4" t="inlineStr">
        <is>
          <t xml:space="preserve"> </t>
        </is>
      </c>
      <c r="C49" s="4" t="inlineStr">
        <is>
          <t>12 month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remental stock-based compensation expense modification</t>
        </is>
      </c>
      <c r="B50" s="6" t="n">
        <v>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ummary of Stock Option Activity (Details) shares in Thousands</t>
        </is>
      </c>
      <c r="B1" s="2" t="inlineStr">
        <is>
          <t>9 Months Ended</t>
        </is>
      </c>
    </row>
    <row r="2">
      <c r="B2" s="2" t="inlineStr">
        <is>
          <t>Sep. 30, 2024 $ / shares shares</t>
        </is>
      </c>
    </row>
    <row r="3">
      <c r="A3" s="3" t="inlineStr">
        <is>
          <t>Number of Shares Subject to Options</t>
        </is>
      </c>
      <c r="B3" s="4" t="inlineStr">
        <is>
          <t xml:space="preserve"> </t>
        </is>
      </c>
    </row>
    <row r="4">
      <c r="A4" s="4" t="inlineStr">
        <is>
          <t>Number of Shares, Beginning balance (shares) | shares</t>
        </is>
      </c>
      <c r="B4" s="5" t="n">
        <v>106</v>
      </c>
    </row>
    <row r="5">
      <c r="A5" s="4" t="inlineStr">
        <is>
          <t>Number of Shares, Options canceled / forfeited / expired (shares) | shares</t>
        </is>
      </c>
      <c r="B5" s="5" t="n">
        <v>-51</v>
      </c>
    </row>
    <row r="6">
      <c r="A6" s="4" t="inlineStr">
        <is>
          <t>Number of Shares, Ending balance (shares) | shares</t>
        </is>
      </c>
      <c r="B6" s="5" t="n">
        <v>55</v>
      </c>
    </row>
    <row r="7">
      <c r="A7" s="3" t="inlineStr">
        <is>
          <t>Weighted Average Exercise Price Per Share</t>
        </is>
      </c>
      <c r="B7" s="4" t="inlineStr">
        <is>
          <t xml:space="preserve"> </t>
        </is>
      </c>
    </row>
    <row r="8">
      <c r="A8" s="4" t="inlineStr">
        <is>
          <t>Weighted Average Exercise Price Per Share, Beginning balance (USD per share) | $ / shares</t>
        </is>
      </c>
      <c r="B8" s="7" t="n">
        <v>26.87</v>
      </c>
    </row>
    <row r="9">
      <c r="A9" s="4" t="inlineStr">
        <is>
          <t>Weighted Average Exercise Price Per Share, Options canceled / forfeited / expired (USD per share) | $ / shares</t>
        </is>
      </c>
      <c r="B9" s="12" t="n">
        <v>21.88</v>
      </c>
    </row>
    <row r="10">
      <c r="A10" s="4" t="inlineStr">
        <is>
          <t>Weighted Average Exercise Price Per Share, Ending balance (USD per share) | $ / shares</t>
        </is>
      </c>
      <c r="B10" s="7" t="n">
        <v>31.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Dec. 31, 2023 USD ($)</t>
        </is>
      </c>
    </row>
    <row r="2">
      <c r="A2" s="3" t="inlineStr">
        <is>
          <t>Statement of Cash Flows [Abstract]</t>
        </is>
      </c>
      <c r="B2" s="4" t="inlineStr">
        <is>
          <t xml:space="preserve"> </t>
        </is>
      </c>
    </row>
    <row r="3">
      <c r="A3" s="4" t="inlineStr">
        <is>
          <t>Cash and cash equivalents classified as held for sale</t>
        </is>
      </c>
      <c r="B3" s="9" t="n">
        <v>1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ummary of Restricted Stock Awards and Units (Details) shares in Thousands</t>
        </is>
      </c>
      <c r="B1" s="2" t="inlineStr">
        <is>
          <t>9 Months Ended</t>
        </is>
      </c>
    </row>
    <row r="2">
      <c r="B2" s="2" t="inlineStr">
        <is>
          <t>Sep. 30, 2024 $ / shares shares</t>
        </is>
      </c>
    </row>
    <row r="3">
      <c r="A3" s="4" t="inlineStr">
        <is>
          <t>Time Based 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Restricted stock units, beginning balance (shares)</t>
        </is>
      </c>
      <c r="B5" s="5" t="n">
        <v>5396</v>
      </c>
    </row>
    <row r="6">
      <c r="A6" s="4" t="inlineStr">
        <is>
          <t>Granted</t>
        </is>
      </c>
      <c r="B6" s="5" t="n">
        <v>2544</v>
      </c>
    </row>
    <row r="7">
      <c r="A7" s="4" t="inlineStr">
        <is>
          <t>Vested / released</t>
        </is>
      </c>
      <c r="B7" s="5" t="n">
        <v>-1705</v>
      </c>
    </row>
    <row r="8">
      <c r="A8" s="4" t="inlineStr">
        <is>
          <t>Canceled / forfeited</t>
        </is>
      </c>
      <c r="B8" s="5" t="n">
        <v>-815</v>
      </c>
    </row>
    <row r="9">
      <c r="A9" s="4" t="inlineStr">
        <is>
          <t>Restricted stock units, ending balance (shares)</t>
        </is>
      </c>
      <c r="B9" s="5" t="n">
        <v>5420</v>
      </c>
    </row>
    <row r="10">
      <c r="A10" s="4" t="inlineStr">
        <is>
          <t>Performance Based Restricted Stock Unit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Restricted stock units, beginning balance (shares)</t>
        </is>
      </c>
      <c r="B12" s="5" t="n">
        <v>1671</v>
      </c>
    </row>
    <row r="13">
      <c r="A13" s="4" t="inlineStr">
        <is>
          <t>Granted</t>
        </is>
      </c>
      <c r="B13" s="5" t="n">
        <v>670</v>
      </c>
    </row>
    <row r="14">
      <c r="A14" s="4" t="inlineStr">
        <is>
          <t>Vested / released</t>
        </is>
      </c>
      <c r="B14" s="5" t="n">
        <v>-14</v>
      </c>
    </row>
    <row r="15">
      <c r="A15" s="4" t="inlineStr">
        <is>
          <t>Canceled / forfeited</t>
        </is>
      </c>
      <c r="B15" s="5" t="n">
        <v>-192</v>
      </c>
    </row>
    <row r="16">
      <c r="A16" s="4" t="inlineStr">
        <is>
          <t>Restricted stock units, ending balance (shares)</t>
        </is>
      </c>
      <c r="B16" s="5" t="n">
        <v>2135</v>
      </c>
    </row>
    <row r="17">
      <c r="A17" s="4" t="inlineStr">
        <is>
          <t>Restricted Stock Units</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Restricted stock units, beginning balance (shares)</t>
        </is>
      </c>
      <c r="B19" s="5" t="n">
        <v>7067</v>
      </c>
    </row>
    <row r="20">
      <c r="A20" s="4" t="inlineStr">
        <is>
          <t>Granted</t>
        </is>
      </c>
      <c r="B20" s="5" t="n">
        <v>3214</v>
      </c>
    </row>
    <row r="21">
      <c r="A21" s="4" t="inlineStr">
        <is>
          <t>Vested / released</t>
        </is>
      </c>
      <c r="B21" s="5" t="n">
        <v>-1719</v>
      </c>
    </row>
    <row r="22">
      <c r="A22" s="4" t="inlineStr">
        <is>
          <t>Canceled / forfeited</t>
        </is>
      </c>
      <c r="B22" s="5" t="n">
        <v>-1007</v>
      </c>
    </row>
    <row r="23">
      <c r="A23" s="4" t="inlineStr">
        <is>
          <t>Restricted stock units, ending balance (shares)</t>
        </is>
      </c>
      <c r="B23" s="5" t="n">
        <v>7555</v>
      </c>
    </row>
    <row r="24">
      <c r="A24" s="3" t="inlineStr">
        <is>
          <t>Share-based Compensation Arrangement by Share-based Payment Award, Equity Instruments Other than Options, Nonvested, Weighted Average Grant Date Fair Value [Roll Forward]</t>
        </is>
      </c>
      <c r="B24" s="4" t="inlineStr">
        <is>
          <t xml:space="preserve"> </t>
        </is>
      </c>
    </row>
    <row r="25">
      <c r="A25" s="4" t="inlineStr">
        <is>
          <t>Weighted average grant date fair value per share of restricted stock units, beginning balance (USD per share) | $ / shares</t>
        </is>
      </c>
      <c r="B25" s="7" t="n">
        <v>15.51</v>
      </c>
    </row>
    <row r="26">
      <c r="A26" s="4" t="inlineStr">
        <is>
          <t>Weighted average grant date fair value per share of restricted stock units, granted (USD per share) | $ / shares</t>
        </is>
      </c>
      <c r="B26" s="12" t="n">
        <v>11.19</v>
      </c>
    </row>
    <row r="27">
      <c r="A27" s="4" t="inlineStr">
        <is>
          <t>Weighted average grant date fair value per share of restricted stock units, vested / earned (USD per share) | $ / shares</t>
        </is>
      </c>
      <c r="B27" s="12" t="n">
        <v>14.77</v>
      </c>
    </row>
    <row r="28">
      <c r="A28" s="4" t="inlineStr">
        <is>
          <t>Weighted average grant date fair value of restricted stock units, canceled / forfeited (USD per share) | $ / shares</t>
        </is>
      </c>
      <c r="B28" s="12" t="n">
        <v>16.81</v>
      </c>
    </row>
    <row r="29">
      <c r="A29" s="4" t="inlineStr">
        <is>
          <t>Weighted average grant date fair value per share of restricted stock units, ending balance (USD per share) | $ / shares</t>
        </is>
      </c>
      <c r="B29" s="7" t="n">
        <v>13.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And Stock-Based Compensation - Schedule of Assumptions Used to Value Awards Granted (Details)</t>
        </is>
      </c>
      <c r="B1" s="2" t="inlineStr">
        <is>
          <t>9 Months Ended</t>
        </is>
      </c>
    </row>
    <row r="2">
      <c r="B2" s="2" t="inlineStr">
        <is>
          <t>Sep. 30, 2024</t>
        </is>
      </c>
      <c r="C2" s="2" t="inlineStr">
        <is>
          <t>Sep. 30, 2023</t>
        </is>
      </c>
    </row>
    <row r="3">
      <c r="A3" s="4" t="inlineStr">
        <is>
          <t>Employee Stock Purchase Plan</t>
        </is>
      </c>
      <c r="B3" s="4" t="inlineStr">
        <is>
          <t xml:space="preserve"> </t>
        </is>
      </c>
      <c r="C3" s="4" t="inlineStr">
        <is>
          <t xml:space="preserve"> </t>
        </is>
      </c>
    </row>
    <row r="4">
      <c r="A4" s="3" t="inlineStr">
        <is>
          <t>Share Based Compensation Arrangement By Share Based Payment Award Fair Value Assumptions And Methodology [Abstract]</t>
        </is>
      </c>
      <c r="B4" s="4" t="inlineStr">
        <is>
          <t xml:space="preserve"> </t>
        </is>
      </c>
      <c r="C4" s="4" t="inlineStr">
        <is>
          <t xml:space="preserve"> </t>
        </is>
      </c>
    </row>
    <row r="5">
      <c r="A5" s="4" t="inlineStr">
        <is>
          <t>Risk-free interest rate, minimum</t>
        </is>
      </c>
      <c r="B5" s="10" t="n">
        <v>0.0514</v>
      </c>
      <c r="C5" s="10" t="n">
        <v>0.0433</v>
      </c>
    </row>
    <row r="6">
      <c r="A6" s="4" t="inlineStr">
        <is>
          <t>Risk-free interest rate, maximum</t>
        </is>
      </c>
      <c r="B6" s="10" t="n">
        <v>0.0539</v>
      </c>
      <c r="C6" s="10" t="n">
        <v>0.0544</v>
      </c>
    </row>
    <row r="7">
      <c r="A7" s="4" t="inlineStr">
        <is>
          <t>Dividend yield</t>
        </is>
      </c>
      <c r="B7" s="11" t="n">
        <v>0</v>
      </c>
      <c r="C7" s="11" t="n">
        <v>0</v>
      </c>
    </row>
    <row r="8">
      <c r="A8" s="4" t="inlineStr">
        <is>
          <t>Expected volatility, minimum</t>
        </is>
      </c>
      <c r="B8" s="10" t="n">
        <v>0.4438</v>
      </c>
      <c r="C8" s="10" t="n">
        <v>0.4411</v>
      </c>
    </row>
    <row r="9">
      <c r="A9" s="4" t="inlineStr">
        <is>
          <t>Expected volatility, maximum</t>
        </is>
      </c>
      <c r="B9" s="10" t="n">
        <v>0.4501</v>
      </c>
      <c r="C9" s="10" t="n">
        <v>0.5119</v>
      </c>
    </row>
    <row r="10">
      <c r="A10" s="4" t="inlineStr">
        <is>
          <t>Employee Stock Purchase Plan | Minimum</t>
        </is>
      </c>
      <c r="B10" s="4" t="inlineStr">
        <is>
          <t xml:space="preserve"> </t>
        </is>
      </c>
      <c r="C10" s="4" t="inlineStr">
        <is>
          <t xml:space="preserve"> </t>
        </is>
      </c>
    </row>
    <row r="11">
      <c r="A11" s="3" t="inlineStr">
        <is>
          <t>Share Based Compensation Arrangement By Share Based Payment Award Fair Value Assumptions And Methodology [Abstract]</t>
        </is>
      </c>
      <c r="B11" s="4" t="inlineStr">
        <is>
          <t xml:space="preserve"> </t>
        </is>
      </c>
      <c r="C11" s="4" t="inlineStr">
        <is>
          <t xml:space="preserve"> </t>
        </is>
      </c>
    </row>
    <row r="12">
      <c r="A12" s="4" t="inlineStr">
        <is>
          <t>Expected life (in years)</t>
        </is>
      </c>
      <c r="B12" s="4" t="inlineStr">
        <is>
          <t>6 months</t>
        </is>
      </c>
      <c r="C12" s="4" t="inlineStr">
        <is>
          <t>6 months</t>
        </is>
      </c>
    </row>
    <row r="13">
      <c r="A13" s="4" t="inlineStr">
        <is>
          <t>Employee Stock Purchase Plan | Maximum</t>
        </is>
      </c>
      <c r="B13" s="4" t="inlineStr">
        <is>
          <t xml:space="preserve"> </t>
        </is>
      </c>
      <c r="C13" s="4" t="inlineStr">
        <is>
          <t xml:space="preserve"> </t>
        </is>
      </c>
    </row>
    <row r="14">
      <c r="A14" s="3" t="inlineStr">
        <is>
          <t>Share Based Compensation Arrangement By Share Based Payment Award Fair Value Assumptions And Methodology [Abstract]</t>
        </is>
      </c>
      <c r="B14" s="4" t="inlineStr">
        <is>
          <t xml:space="preserve"> </t>
        </is>
      </c>
      <c r="C14" s="4" t="inlineStr">
        <is>
          <t xml:space="preserve"> </t>
        </is>
      </c>
    </row>
    <row r="15">
      <c r="A15" s="4" t="inlineStr">
        <is>
          <t>Expected life (in years)</t>
        </is>
      </c>
      <c r="B15" s="4" t="inlineStr">
        <is>
          <t>1 year</t>
        </is>
      </c>
      <c r="C15" s="4" t="inlineStr">
        <is>
          <t>2 years</t>
        </is>
      </c>
    </row>
    <row r="16">
      <c r="A16" s="4" t="inlineStr">
        <is>
          <t>Market-Based Performance Stock Units</t>
        </is>
      </c>
      <c r="B16" s="4" t="inlineStr">
        <is>
          <t xml:space="preserve"> </t>
        </is>
      </c>
      <c r="C16" s="4" t="inlineStr">
        <is>
          <t xml:space="preserve"> </t>
        </is>
      </c>
    </row>
    <row r="17">
      <c r="A17" s="3" t="inlineStr">
        <is>
          <t>Share Based Compensation Arrangement By Share Based Payment Award Fair Value Assumptions And Methodology [Abstract]</t>
        </is>
      </c>
      <c r="B17" s="4" t="inlineStr">
        <is>
          <t xml:space="preserve"> </t>
        </is>
      </c>
      <c r="C17" s="4" t="inlineStr">
        <is>
          <t xml:space="preserve"> </t>
        </is>
      </c>
    </row>
    <row r="18">
      <c r="A18" s="4" t="inlineStr">
        <is>
          <t>Expected life (in years)</t>
        </is>
      </c>
      <c r="B18" s="4" t="inlineStr">
        <is>
          <t>3 years</t>
        </is>
      </c>
      <c r="C18" s="4" t="inlineStr">
        <is>
          <t xml:space="preserve"> </t>
        </is>
      </c>
    </row>
    <row r="19">
      <c r="A19" s="4" t="inlineStr">
        <is>
          <t>Risk-free interest rate</t>
        </is>
      </c>
      <c r="B19" s="10" t="n">
        <v>0.0421</v>
      </c>
      <c r="C19" s="4" t="inlineStr">
        <is>
          <t xml:space="preserve"> </t>
        </is>
      </c>
    </row>
    <row r="20">
      <c r="A20" s="4" t="inlineStr">
        <is>
          <t>Risk-free interest rate, minimum</t>
        </is>
      </c>
      <c r="B20" s="4" t="inlineStr">
        <is>
          <t xml:space="preserve"> </t>
        </is>
      </c>
      <c r="C20" s="10" t="n">
        <v>0.0454</v>
      </c>
    </row>
    <row r="21">
      <c r="A21" s="4" t="inlineStr">
        <is>
          <t>Risk-free interest rate, maximum</t>
        </is>
      </c>
      <c r="B21" s="4" t="inlineStr">
        <is>
          <t xml:space="preserve"> </t>
        </is>
      </c>
      <c r="C21" s="10" t="n">
        <v>0.0496</v>
      </c>
    </row>
    <row r="22">
      <c r="A22" s="4" t="inlineStr">
        <is>
          <t>Dividend yield</t>
        </is>
      </c>
      <c r="B22" s="11" t="n">
        <v>0</v>
      </c>
      <c r="C22" s="11" t="n">
        <v>0</v>
      </c>
    </row>
    <row r="23">
      <c r="A23" s="4" t="inlineStr">
        <is>
          <t>Expected volatility</t>
        </is>
      </c>
      <c r="B23" s="10" t="n">
        <v>0.4393</v>
      </c>
      <c r="C23" s="4" t="inlineStr">
        <is>
          <t xml:space="preserve"> </t>
        </is>
      </c>
    </row>
    <row r="24">
      <c r="A24" s="4" t="inlineStr">
        <is>
          <t>Expected volatility, minimum</t>
        </is>
      </c>
      <c r="B24" s="4" t="inlineStr">
        <is>
          <t xml:space="preserve"> </t>
        </is>
      </c>
      <c r="C24" s="10" t="n">
        <v>0.4614</v>
      </c>
    </row>
    <row r="25">
      <c r="A25" s="4" t="inlineStr">
        <is>
          <t>Expected volatility, maximum</t>
        </is>
      </c>
      <c r="B25" s="4" t="inlineStr">
        <is>
          <t xml:space="preserve"> </t>
        </is>
      </c>
      <c r="C25" s="10" t="n">
        <v>0.4902</v>
      </c>
    </row>
    <row r="26">
      <c r="A26" s="4" t="inlineStr">
        <is>
          <t>Market-Based Performance Stock Units | Minimum</t>
        </is>
      </c>
      <c r="B26" s="4" t="inlineStr">
        <is>
          <t xml:space="preserve"> </t>
        </is>
      </c>
      <c r="C26" s="4" t="inlineStr">
        <is>
          <t xml:space="preserve"> </t>
        </is>
      </c>
    </row>
    <row r="27">
      <c r="A27" s="3" t="inlineStr">
        <is>
          <t>Share Based Compensation Arrangement By Share Based Payment Award Fair Value Assumptions And Methodology [Abstract]</t>
        </is>
      </c>
      <c r="B27" s="4" t="inlineStr">
        <is>
          <t xml:space="preserve"> </t>
        </is>
      </c>
      <c r="C27" s="4" t="inlineStr">
        <is>
          <t xml:space="preserve"> </t>
        </is>
      </c>
    </row>
    <row r="28">
      <c r="A28" s="4" t="inlineStr">
        <is>
          <t>Expected life (in years)</t>
        </is>
      </c>
      <c r="B28" s="4" t="inlineStr">
        <is>
          <t xml:space="preserve"> </t>
        </is>
      </c>
      <c r="C28" s="4" t="inlineStr">
        <is>
          <t>1 year 6 months</t>
        </is>
      </c>
    </row>
    <row r="29">
      <c r="A29" s="4" t="inlineStr">
        <is>
          <t>Market-Based Performance Stock Units | Maximum</t>
        </is>
      </c>
      <c r="B29" s="4" t="inlineStr">
        <is>
          <t xml:space="preserve"> </t>
        </is>
      </c>
      <c r="C29" s="4" t="inlineStr">
        <is>
          <t xml:space="preserve"> </t>
        </is>
      </c>
    </row>
    <row r="30">
      <c r="A30" s="3" t="inlineStr">
        <is>
          <t>Share Based Compensation Arrangement By Share Based Payment Award Fair Value Assumptions And Methodology [Abstract]</t>
        </is>
      </c>
      <c r="B30" s="4" t="inlineStr">
        <is>
          <t xml:space="preserve"> </t>
        </is>
      </c>
      <c r="C30" s="4" t="inlineStr">
        <is>
          <t xml:space="preserve"> </t>
        </is>
      </c>
    </row>
    <row r="31">
      <c r="A31" s="4" t="inlineStr">
        <is>
          <t>Expected life (in years)</t>
        </is>
      </c>
      <c r="B31" s="4" t="inlineStr">
        <is>
          <t xml:space="preserve"> </t>
        </is>
      </c>
      <c r="C31" s="4" t="inlineStr">
        <is>
          <t>2 years 9 months 18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249</v>
      </c>
      <c r="C4" s="6" t="n">
        <v>17622</v>
      </c>
      <c r="D4" s="6" t="n">
        <v>45309</v>
      </c>
      <c r="E4" s="6" t="n">
        <v>51681</v>
      </c>
    </row>
    <row r="5">
      <c r="A5" s="4" t="inlineStr">
        <is>
          <t>Cost of revenue, excluding depreciation and amortization of intangible asset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22</v>
      </c>
      <c r="C7" s="5" t="n">
        <v>806</v>
      </c>
      <c r="D7" s="5" t="n">
        <v>2424</v>
      </c>
      <c r="E7" s="5" t="n">
        <v>252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225</v>
      </c>
      <c r="C10" s="5" t="n">
        <v>6584</v>
      </c>
      <c r="D10" s="5" t="n">
        <v>15389</v>
      </c>
      <c r="E10" s="5" t="n">
        <v>18540</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9202</v>
      </c>
      <c r="C13" s="6" t="n">
        <v>10232</v>
      </c>
      <c r="D13" s="6" t="n">
        <v>27496</v>
      </c>
      <c r="E13" s="6" t="n">
        <v>306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Expense Categorized by Award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249</v>
      </c>
      <c r="C4" s="6" t="n">
        <v>17622</v>
      </c>
      <c r="D4" s="6" t="n">
        <v>45309</v>
      </c>
      <c r="E4" s="6" t="n">
        <v>51681</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159</v>
      </c>
      <c r="C7" s="5" t="n">
        <v>1328</v>
      </c>
      <c r="D7" s="5" t="n">
        <v>3845</v>
      </c>
      <c r="E7" s="5" t="n">
        <v>3701</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0465</v>
      </c>
      <c r="C10" s="5" t="n">
        <v>11562</v>
      </c>
      <c r="D10" s="5" t="n">
        <v>30810</v>
      </c>
      <c r="E10" s="5" t="n">
        <v>33926</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625</v>
      </c>
      <c r="C13" s="6" t="n">
        <v>4732</v>
      </c>
      <c r="D13" s="6" t="n">
        <v>10654</v>
      </c>
      <c r="E13" s="6" t="n">
        <v>1405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Based Compensation - Summary of Unrecognized Stock-based Compensation Expense (Details) $ in Thousand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Total unrecognized stock-based compensation expense</t>
        </is>
      </c>
      <c r="B4" s="6" t="n">
        <v>70528</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Total unrecognized stock-based compensation expense</t>
        </is>
      </c>
      <c r="B7" s="6" t="n">
        <v>53346</v>
      </c>
    </row>
    <row r="8">
      <c r="A8" s="4" t="inlineStr">
        <is>
          <t>Weighted-Average Period to Recognize Expense</t>
        </is>
      </c>
      <c r="B8" s="4" t="inlineStr">
        <is>
          <t>1 year 10 months 24 days</t>
        </is>
      </c>
    </row>
    <row r="9">
      <c r="A9" s="4" t="inlineStr">
        <is>
          <t>PSUs</t>
        </is>
      </c>
      <c r="B9" s="4" t="inlineStr">
        <is>
          <t xml:space="preserve"> </t>
        </is>
      </c>
    </row>
    <row r="10">
      <c r="A10" s="3" t="inlineStr">
        <is>
          <t>Share-Based Compensation Arrangement by Share-Based Payment Award [Line Items]</t>
        </is>
      </c>
      <c r="B10" s="4" t="inlineStr">
        <is>
          <t xml:space="preserve"> </t>
        </is>
      </c>
    </row>
    <row r="11">
      <c r="A11" s="4" t="inlineStr">
        <is>
          <t>Total unrecognized stock-based compensation expense</t>
        </is>
      </c>
      <c r="B11" s="6" t="n">
        <v>14748</v>
      </c>
    </row>
    <row r="12">
      <c r="A12" s="4" t="inlineStr">
        <is>
          <t>Weighted-Average Period to Recognize Expense</t>
        </is>
      </c>
      <c r="B12" s="4" t="inlineStr">
        <is>
          <t>1 year 8 months 12 days</t>
        </is>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Total unrecognized stock-based compensation expense</t>
        </is>
      </c>
      <c r="B15" s="6" t="n">
        <v>2434</v>
      </c>
    </row>
    <row r="16">
      <c r="A16" s="4" t="inlineStr">
        <is>
          <t>Weighted-Average Period to Recognize Expense</t>
        </is>
      </c>
      <c r="B16" s="4" t="inlineStr">
        <is>
          <t>6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2899</v>
      </c>
      <c r="C4" s="6" t="n">
        <v>9685</v>
      </c>
      <c r="D4" s="6" t="n">
        <v>16437</v>
      </c>
      <c r="E4" s="6" t="n">
        <v>14481</v>
      </c>
      <c r="F4" s="4" t="inlineStr">
        <is>
          <t xml:space="preserve"> </t>
        </is>
      </c>
    </row>
    <row r="5">
      <c r="A5" s="4" t="inlineStr">
        <is>
          <t>Effective tax rate (percent)</t>
        </is>
      </c>
      <c r="B5" s="4" t="inlineStr">
        <is>
          <t>(17.10%)</t>
        </is>
      </c>
      <c r="C5" s="4" t="inlineStr">
        <is>
          <t>(29.90%)</t>
        </is>
      </c>
      <c r="D5" s="4" t="inlineStr">
        <is>
          <t>(34.70%)</t>
        </is>
      </c>
      <c r="E5" s="4" t="inlineStr">
        <is>
          <t>(14.50%)</t>
        </is>
      </c>
      <c r="F5" s="4" t="inlineStr">
        <is>
          <t xml:space="preserve"> </t>
        </is>
      </c>
    </row>
    <row r="6">
      <c r="A6" s="4" t="inlineStr">
        <is>
          <t>Income (loss) before taxes</t>
        </is>
      </c>
      <c r="B6" s="6" t="n">
        <v>-16932</v>
      </c>
      <c r="C6" s="6" t="n">
        <v>-32387</v>
      </c>
      <c r="D6" s="6" t="n">
        <v>-47396</v>
      </c>
      <c r="E6" s="6" t="n">
        <v>-99894</v>
      </c>
      <c r="F6" s="4" t="inlineStr">
        <is>
          <t xml:space="preserve"> </t>
        </is>
      </c>
    </row>
    <row r="7">
      <c r="A7" s="4" t="inlineStr">
        <is>
          <t>Decrease in gross unrecognized tax benefits</t>
        </is>
      </c>
      <c r="B7" s="4" t="inlineStr">
        <is>
          <t xml:space="preserve"> </t>
        </is>
      </c>
      <c r="C7" s="4" t="inlineStr">
        <is>
          <t xml:space="preserve"> </t>
        </is>
      </c>
      <c r="D7" s="5" t="n">
        <v>8500</v>
      </c>
      <c r="E7" s="4" t="inlineStr">
        <is>
          <t xml:space="preserve"> </t>
        </is>
      </c>
      <c r="F7" s="4" t="inlineStr">
        <is>
          <t xml:space="preserve"> </t>
        </is>
      </c>
    </row>
    <row r="8">
      <c r="A8" s="4" t="inlineStr">
        <is>
          <t>Gross unrecognized tax benefits</t>
        </is>
      </c>
      <c r="B8" s="5" t="n">
        <v>15100</v>
      </c>
      <c r="C8" s="4" t="inlineStr">
        <is>
          <t xml:space="preserve"> </t>
        </is>
      </c>
      <c r="D8" s="5" t="n">
        <v>15100</v>
      </c>
      <c r="E8" s="4" t="inlineStr">
        <is>
          <t xml:space="preserve"> </t>
        </is>
      </c>
      <c r="F8" s="4" t="inlineStr">
        <is>
          <t xml:space="preserve"> </t>
        </is>
      </c>
    </row>
    <row r="9">
      <c r="A9" s="4" t="inlineStr">
        <is>
          <t>Decrease in divestiture</t>
        </is>
      </c>
      <c r="B9" s="4" t="inlineStr">
        <is>
          <t xml:space="preserve"> </t>
        </is>
      </c>
      <c r="C9" s="4" t="inlineStr">
        <is>
          <t xml:space="preserve"> </t>
        </is>
      </c>
      <c r="D9" s="5" t="n">
        <v>6900</v>
      </c>
      <c r="E9" s="4" t="inlineStr">
        <is>
          <t xml:space="preserve"> </t>
        </is>
      </c>
      <c r="F9" s="4" t="inlineStr">
        <is>
          <t xml:space="preserve"> </t>
        </is>
      </c>
    </row>
    <row r="10">
      <c r="A10" s="4" t="inlineStr">
        <is>
          <t>Decrease in settlement of Ireland tax claim</t>
        </is>
      </c>
      <c r="B10" s="4" t="inlineStr">
        <is>
          <t xml:space="preserve"> </t>
        </is>
      </c>
      <c r="C10" s="4" t="inlineStr">
        <is>
          <t xml:space="preserve"> </t>
        </is>
      </c>
      <c r="D10" s="5" t="n">
        <v>1200</v>
      </c>
      <c r="E10" s="4" t="inlineStr">
        <is>
          <t xml:space="preserve"> </t>
        </is>
      </c>
      <c r="F10" s="4" t="inlineStr">
        <is>
          <t xml:space="preserve"> </t>
        </is>
      </c>
    </row>
    <row r="11">
      <c r="A11" s="4" t="inlineStr">
        <is>
          <t>Unrecognized tax benefits that would impact the effective income tax rate</t>
        </is>
      </c>
      <c r="B11" s="5" t="n">
        <v>1100</v>
      </c>
      <c r="C11" s="4" t="inlineStr">
        <is>
          <t xml:space="preserve"> </t>
        </is>
      </c>
      <c r="D11" s="5" t="n">
        <v>1100</v>
      </c>
      <c r="E11" s="4" t="inlineStr">
        <is>
          <t xml:space="preserve"> </t>
        </is>
      </c>
      <c r="F11" s="4" t="inlineStr">
        <is>
          <t xml:space="preserve"> </t>
        </is>
      </c>
    </row>
    <row r="12">
      <c r="A12" s="4" t="inlineStr">
        <is>
          <t>Accrued interest and tax penalties related to unrecognized tax benefits</t>
        </is>
      </c>
      <c r="B12" s="6" t="n">
        <v>100</v>
      </c>
      <c r="C12" s="4" t="inlineStr">
        <is>
          <t xml:space="preserve"> </t>
        </is>
      </c>
      <c r="D12" s="6" t="n">
        <v>100</v>
      </c>
      <c r="E12" s="4" t="inlineStr">
        <is>
          <t xml:space="preserve"> </t>
        </is>
      </c>
      <c r="F12" s="6" t="n">
        <v>400</v>
      </c>
    </row>
    <row r="13">
      <c r="A13" s="4" t="inlineStr">
        <is>
          <t>Income tax examination description</t>
        </is>
      </c>
      <c r="B13" s="4" t="inlineStr">
        <is>
          <t xml:space="preserve"> </t>
        </is>
      </c>
      <c r="C13" s="4" t="inlineStr">
        <is>
          <t xml:space="preserve"> </t>
        </is>
      </c>
      <c r="D13" s="4" t="inlineStr">
        <is>
          <t>As of September 30, 2024, the Company’s 2019 through 2024 tax years are generally open and subject to potential examination in one or more jurisdictions. In addition, in the United States, any net operating losses or credits that were generated in prior years but not yet fully utilized in a year that is closed under the statute of limitations may also be subject to examinatio</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s>
  <sheetData>
    <row r="1">
      <c r="A1" s="1" t="inlineStr">
        <is>
          <t>Leases - Additional Information (Details) - USD ($)</t>
        </is>
      </c>
      <c r="B1" s="2" t="inlineStr">
        <is>
          <t>3 Months Ended</t>
        </is>
      </c>
      <c r="C1" s="2" t="inlineStr">
        <is>
          <t>9 Months Ended</t>
        </is>
      </c>
    </row>
    <row r="2">
      <c r="B2" s="2" t="inlineStr">
        <is>
          <t>Sep. 30, 2024</t>
        </is>
      </c>
      <c r="C2" s="2" t="inlineStr">
        <is>
          <t>Sep. 30, 2024</t>
        </is>
      </c>
      <c r="D2" s="2" t="inlineStr">
        <is>
          <t>Sep. 30,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istence of option to renew</t>
        </is>
      </c>
      <c r="B4" s="4" t="inlineStr">
        <is>
          <t xml:space="preserve"> </t>
        </is>
      </c>
      <c r="C4" s="4" t="inlineStr">
        <is>
          <t>true</t>
        </is>
      </c>
      <c r="D4" s="4" t="inlineStr">
        <is>
          <t xml:space="preserve"> </t>
        </is>
      </c>
    </row>
    <row r="5">
      <c r="A5" s="4" t="inlineStr">
        <is>
          <t>Operating lease description</t>
        </is>
      </c>
      <c r="B5" s="4" t="inlineStr">
        <is>
          <t xml:space="preserve"> </t>
        </is>
      </c>
      <c r="C5" s="4" t="inlineStr">
        <is>
          <t>The Company leases office and research facilities, data centers and office equipment under operating leases with various expiration dates through 2030. Certain leases offer the option to renew for up to ten years and to terminate before the expiration date. Leases with an initial term of 12 months or less are not recorded on the balance sheets</t>
        </is>
      </c>
      <c r="D5" s="4" t="inlineStr">
        <is>
          <t xml:space="preserve"> </t>
        </is>
      </c>
    </row>
    <row r="6">
      <c r="A6" s="4" t="inlineStr">
        <is>
          <t>Impairment charges</t>
        </is>
      </c>
      <c r="B6" s="6" t="n">
        <v>0</v>
      </c>
      <c r="C6" s="6" t="n">
        <v>0</v>
      </c>
      <c r="D6" s="6" t="n">
        <v>1100000</v>
      </c>
    </row>
    <row r="7">
      <c r="A7" s="4" t="inlineStr">
        <is>
          <t>Max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term of period to renew</t>
        </is>
      </c>
      <c r="B9" s="4" t="inlineStr">
        <is>
          <t>10 years</t>
        </is>
      </c>
      <c r="C9" s="4" t="inlineStr">
        <is>
          <t>10 years</t>
        </is>
      </c>
      <c r="D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Leases - Schedule of Operating Lease Cost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Fixed lease cost</t>
        </is>
      </c>
      <c r="B4" s="4" t="inlineStr">
        <is>
          <t>[1]</t>
        </is>
      </c>
      <c r="C4" s="6" t="n">
        <v>4262</v>
      </c>
      <c r="D4" s="6" t="n">
        <v>4996</v>
      </c>
      <c r="E4" s="6" t="n">
        <v>12798</v>
      </c>
      <c r="F4" s="6" t="n">
        <v>15479</v>
      </c>
    </row>
    <row r="5">
      <c r="A5" s="4" t="inlineStr">
        <is>
          <t>Variable lease cost</t>
        </is>
      </c>
      <c r="C5" s="5" t="n">
        <v>1089</v>
      </c>
      <c r="D5" s="5" t="n">
        <v>1334</v>
      </c>
      <c r="E5" s="5" t="n">
        <v>3038</v>
      </c>
      <c r="F5" s="5" t="n">
        <v>4278</v>
      </c>
    </row>
    <row r="6">
      <c r="A6" s="4" t="inlineStr">
        <is>
          <t>Less: sublease income</t>
        </is>
      </c>
      <c r="C6" s="5" t="n">
        <v>-2008</v>
      </c>
      <c r="D6" s="5" t="n">
        <v>-2522</v>
      </c>
      <c r="E6" s="5" t="n">
        <v>-6086</v>
      </c>
      <c r="F6" s="5" t="n">
        <v>-7795</v>
      </c>
    </row>
    <row r="7">
      <c r="A7" s="4" t="inlineStr">
        <is>
          <t>Total operating lease cost</t>
        </is>
      </c>
      <c r="C7" s="6" t="n">
        <v>3343</v>
      </c>
      <c r="D7" s="6" t="n">
        <v>3808</v>
      </c>
      <c r="E7" s="6" t="n">
        <v>9750</v>
      </c>
      <c r="F7" s="6" t="n">
        <v>11962</v>
      </c>
    </row>
    <row r="8"/>
    <row r="9">
      <c r="A9" s="4" t="inlineStr">
        <is>
          <t>[1] Includes short-term leases expensed on a straight-line basis.</t>
        </is>
      </c>
    </row>
  </sheetData>
  <mergeCells count="5">
    <mergeCell ref="A1:B2"/>
    <mergeCell ref="C1:D1"/>
    <mergeCell ref="E1:F1"/>
    <mergeCell ref="A8:E8"/>
    <mergeCell ref="A9:E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ash Flow Supplemental Discl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yments included in the measurement of operating lease liabilities</t>
        </is>
      </c>
      <c r="B4" s="6" t="n">
        <v>4298</v>
      </c>
      <c r="C4" s="6" t="n">
        <v>4979</v>
      </c>
      <c r="D4" s="6" t="n">
        <v>13222</v>
      </c>
      <c r="E4" s="6" t="n">
        <v>15187</v>
      </c>
    </row>
    <row r="5">
      <c r="A5" s="4" t="inlineStr">
        <is>
          <t>Operating ROU assets obtained in exchange for lease obligations</t>
        </is>
      </c>
      <c r="B5" s="6" t="n">
        <v>304</v>
      </c>
      <c r="C5" s="6" t="n">
        <v>978</v>
      </c>
      <c r="D5" s="6" t="n">
        <v>2328</v>
      </c>
      <c r="E5" s="6" t="n">
        <v>499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average Remaining Term of Operating Leases and Weighted-average of Discount Rate of Present Value of Operating Lease Liabilitie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in years)</t>
        </is>
      </c>
      <c r="B3" s="4" t="inlineStr">
        <is>
          <t>2 years 10 months 24 days</t>
        </is>
      </c>
      <c r="C3" s="4" t="inlineStr">
        <is>
          <t>3 years 4 months 24 days</t>
        </is>
      </c>
    </row>
    <row r="4">
      <c r="A4" s="4" t="inlineStr">
        <is>
          <t>Weighted-average discount rate</t>
        </is>
      </c>
      <c r="B4" s="10" t="n">
        <v>0.054</v>
      </c>
      <c r="C4" s="10" t="n">
        <v>0.0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4" customWidth="1" min="7" max="7"/>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t>
        </is>
      </c>
    </row>
    <row r="2">
      <c r="A2" s="4" t="inlineStr">
        <is>
          <t>Beginning balance at Dec. 31, 2022</t>
        </is>
      </c>
      <c r="B2" s="6" t="n">
        <v>448986</v>
      </c>
      <c r="C2" s="6" t="n">
        <v>42</v>
      </c>
      <c r="D2" s="6" t="n">
        <v>1136330</v>
      </c>
      <c r="E2" s="6" t="n">
        <v>-4119</v>
      </c>
      <c r="F2" s="6" t="n">
        <v>-668835</v>
      </c>
      <c r="G2" s="6" t="n">
        <v>-14432</v>
      </c>
    </row>
    <row r="3">
      <c r="A3" s="4" t="inlineStr">
        <is>
          <t>Beginning balance (in shares) at Dec. 31, 2022</t>
        </is>
      </c>
      <c r="B3" s="4" t="inlineStr">
        <is>
          <t xml:space="preserve"> </t>
        </is>
      </c>
      <c r="C3" s="5" t="n">
        <v>42066000</v>
      </c>
      <c r="D3" s="4" t="inlineStr">
        <is>
          <t xml:space="preserve"> </t>
        </is>
      </c>
      <c r="E3" s="4" t="inlineStr">
        <is>
          <t xml:space="preserve"> </t>
        </is>
      </c>
      <c r="F3" s="4" t="inlineStr">
        <is>
          <t xml:space="preserve"> </t>
        </is>
      </c>
      <c r="G3" s="4" t="inlineStr">
        <is>
          <t xml:space="preserve"> </t>
        </is>
      </c>
    </row>
    <row r="4">
      <c r="A4" s="4" t="inlineStr">
        <is>
          <t>Change in ownership interest of the Company</t>
        </is>
      </c>
      <c r="B4" s="4" t="inlineStr">
        <is>
          <t xml:space="preserve"> </t>
        </is>
      </c>
      <c r="C4" s="4" t="inlineStr">
        <is>
          <t xml:space="preserve"> </t>
        </is>
      </c>
      <c r="D4" s="5" t="n">
        <v>-258</v>
      </c>
      <c r="E4" s="4" t="inlineStr">
        <is>
          <t xml:space="preserve"> </t>
        </is>
      </c>
      <c r="F4" s="4" t="inlineStr">
        <is>
          <t xml:space="preserve"> </t>
        </is>
      </c>
      <c r="G4" s="5" t="n">
        <v>258</v>
      </c>
    </row>
    <row r="5">
      <c r="A5" s="4" t="inlineStr">
        <is>
          <t>Vesting of restricted stock units, net of tax withholding</t>
        </is>
      </c>
      <c r="B5" s="5" t="n">
        <v>-4313</v>
      </c>
      <c r="C5" s="4" t="inlineStr">
        <is>
          <t xml:space="preserve"> </t>
        </is>
      </c>
      <c r="D5" s="5" t="n">
        <v>-4313</v>
      </c>
      <c r="E5" s="4" t="inlineStr">
        <is>
          <t xml:space="preserve"> </t>
        </is>
      </c>
      <c r="F5" s="4" t="inlineStr">
        <is>
          <t xml:space="preserve"> </t>
        </is>
      </c>
      <c r="G5" s="4" t="inlineStr">
        <is>
          <t xml:space="preserve"> </t>
        </is>
      </c>
    </row>
    <row r="6">
      <c r="A6" s="4" t="inlineStr">
        <is>
          <t>Vesting of restricted stock units, net of tax withholding (in shares)</t>
        </is>
      </c>
      <c r="B6" s="4" t="inlineStr">
        <is>
          <t xml:space="preserve"> </t>
        </is>
      </c>
      <c r="C6" s="5" t="n">
        <v>677000</v>
      </c>
      <c r="D6" s="4" t="inlineStr">
        <is>
          <t xml:space="preserve"> </t>
        </is>
      </c>
      <c r="E6" s="4" t="inlineStr">
        <is>
          <t xml:space="preserve"> </t>
        </is>
      </c>
      <c r="F6" s="4" t="inlineStr">
        <is>
          <t xml:space="preserve"> </t>
        </is>
      </c>
      <c r="G6" s="4" t="inlineStr">
        <is>
          <t xml:space="preserve"> </t>
        </is>
      </c>
    </row>
    <row r="7">
      <c r="A7" s="4" t="inlineStr">
        <is>
          <t>Issuance of common stock under employee stock purchase plan</t>
        </is>
      </c>
      <c r="B7" s="5" t="n">
        <v>5850</v>
      </c>
      <c r="C7" s="6" t="n">
        <v>1</v>
      </c>
      <c r="D7" s="5" t="n">
        <v>5849</v>
      </c>
      <c r="E7" s="4" t="inlineStr">
        <is>
          <t xml:space="preserve"> </t>
        </is>
      </c>
      <c r="F7" s="4" t="inlineStr">
        <is>
          <t xml:space="preserve"> </t>
        </is>
      </c>
      <c r="G7" s="4" t="inlineStr">
        <is>
          <t xml:space="preserve"> </t>
        </is>
      </c>
    </row>
    <row r="8">
      <c r="A8" s="4" t="inlineStr">
        <is>
          <t>Issuance of common stock under employee stock purchase plan (in shares)</t>
        </is>
      </c>
      <c r="B8" s="4" t="inlineStr">
        <is>
          <t xml:space="preserve"> </t>
        </is>
      </c>
      <c r="C8" s="5" t="n">
        <v>644000</v>
      </c>
      <c r="D8" s="4" t="inlineStr">
        <is>
          <t xml:space="preserve"> </t>
        </is>
      </c>
      <c r="E8" s="4" t="inlineStr">
        <is>
          <t xml:space="preserve"> </t>
        </is>
      </c>
      <c r="F8" s="4" t="inlineStr">
        <is>
          <t xml:space="preserve"> </t>
        </is>
      </c>
      <c r="G8" s="4" t="inlineStr">
        <is>
          <t xml:space="preserve"> </t>
        </is>
      </c>
    </row>
    <row r="9">
      <c r="A9" s="4" t="inlineStr">
        <is>
          <t>Stock-based compensation</t>
        </is>
      </c>
      <c r="B9" s="5" t="n">
        <v>51681</v>
      </c>
      <c r="C9" s="4" t="inlineStr">
        <is>
          <t xml:space="preserve"> </t>
        </is>
      </c>
      <c r="D9" s="5" t="n">
        <v>51681</v>
      </c>
      <c r="E9" s="4" t="inlineStr">
        <is>
          <t xml:space="preserve"> </t>
        </is>
      </c>
      <c r="F9" s="4" t="inlineStr">
        <is>
          <t xml:space="preserve"> </t>
        </is>
      </c>
      <c r="G9" s="4" t="inlineStr">
        <is>
          <t xml:space="preserve"> </t>
        </is>
      </c>
    </row>
    <row r="10">
      <c r="A10" s="4" t="inlineStr">
        <is>
          <t>Foreign currency translation adjustment</t>
        </is>
      </c>
      <c r="B10" s="5" t="n">
        <v>46</v>
      </c>
      <c r="C10" s="4" t="inlineStr">
        <is>
          <t xml:space="preserve"> </t>
        </is>
      </c>
      <c r="D10" s="4" t="inlineStr">
        <is>
          <t xml:space="preserve"> </t>
        </is>
      </c>
      <c r="E10" s="5" t="n">
        <v>46</v>
      </c>
      <c r="F10" s="4" t="inlineStr">
        <is>
          <t xml:space="preserve"> </t>
        </is>
      </c>
      <c r="G10" s="4" t="inlineStr">
        <is>
          <t xml:space="preserve"> </t>
        </is>
      </c>
    </row>
    <row r="11">
      <c r="A11" s="4" t="inlineStr">
        <is>
          <t>Unrealized gain (loss) on cash flow hedges</t>
        </is>
      </c>
      <c r="B11" s="5" t="n">
        <v>-1420</v>
      </c>
      <c r="C11" s="4" t="inlineStr">
        <is>
          <t xml:space="preserve"> </t>
        </is>
      </c>
      <c r="D11" s="4" t="inlineStr">
        <is>
          <t xml:space="preserve"> </t>
        </is>
      </c>
      <c r="E11" s="5" t="n">
        <v>-1420</v>
      </c>
      <c r="F11" s="4" t="inlineStr">
        <is>
          <t xml:space="preserve"> </t>
        </is>
      </c>
      <c r="G11" s="4" t="inlineStr">
        <is>
          <t xml:space="preserve"> </t>
        </is>
      </c>
    </row>
    <row r="12">
      <c r="A12" s="4" t="inlineStr">
        <is>
          <t>Net loss</t>
        </is>
      </c>
      <c r="B12" s="5" t="n">
        <v>-114375</v>
      </c>
      <c r="C12" s="4" t="inlineStr">
        <is>
          <t xml:space="preserve"> </t>
        </is>
      </c>
      <c r="D12" s="4" t="inlineStr">
        <is>
          <t xml:space="preserve"> </t>
        </is>
      </c>
      <c r="E12" s="4" t="inlineStr">
        <is>
          <t xml:space="preserve"> </t>
        </is>
      </c>
      <c r="F12" s="5" t="n">
        <v>-111821</v>
      </c>
      <c r="G12" s="5" t="n">
        <v>-2554</v>
      </c>
    </row>
    <row r="13">
      <c r="A13" s="4" t="inlineStr">
        <is>
          <t>Ending balance at Sep. 30, 2023</t>
        </is>
      </c>
      <c r="B13" s="5" t="n">
        <v>386455</v>
      </c>
      <c r="C13" s="6" t="n">
        <v>43</v>
      </c>
      <c r="D13" s="5" t="n">
        <v>1189289</v>
      </c>
      <c r="E13" s="5" t="n">
        <v>-5493</v>
      </c>
      <c r="F13" s="5" t="n">
        <v>-780656</v>
      </c>
      <c r="G13" s="5" t="n">
        <v>-16728</v>
      </c>
    </row>
    <row r="14">
      <c r="A14" s="4" t="inlineStr">
        <is>
          <t>Ending balance (in shares) at Sep. 30, 2023</t>
        </is>
      </c>
      <c r="B14" s="4" t="inlineStr">
        <is>
          <t xml:space="preserve"> </t>
        </is>
      </c>
      <c r="C14" s="5" t="n">
        <v>43387000</v>
      </c>
      <c r="D14" s="4" t="inlineStr">
        <is>
          <t xml:space="preserve"> </t>
        </is>
      </c>
      <c r="E14" s="4" t="inlineStr">
        <is>
          <t xml:space="preserve"> </t>
        </is>
      </c>
      <c r="F14" s="4" t="inlineStr">
        <is>
          <t xml:space="preserve"> </t>
        </is>
      </c>
      <c r="G14" s="4" t="inlineStr">
        <is>
          <t xml:space="preserve"> </t>
        </is>
      </c>
    </row>
    <row r="15">
      <c r="A15" s="4" t="inlineStr">
        <is>
          <t>Beginning balance at Jun. 30, 2023</t>
        </is>
      </c>
      <c r="B15" s="5" t="n">
        <v>414410</v>
      </c>
      <c r="C15" s="6" t="n">
        <v>43</v>
      </c>
      <c r="D15" s="5" t="n">
        <v>1173100</v>
      </c>
      <c r="E15" s="5" t="n">
        <v>-3174</v>
      </c>
      <c r="F15" s="5" t="n">
        <v>-739230</v>
      </c>
      <c r="G15" s="5" t="n">
        <v>-16329</v>
      </c>
    </row>
    <row r="16">
      <c r="A16" s="4" t="inlineStr">
        <is>
          <t>Beginning balance (in shares) at Jun. 30, 2023</t>
        </is>
      </c>
      <c r="B16" s="4" t="inlineStr">
        <is>
          <t xml:space="preserve"> </t>
        </is>
      </c>
      <c r="C16" s="5" t="n">
        <v>43213000</v>
      </c>
      <c r="D16" s="4" t="inlineStr">
        <is>
          <t xml:space="preserve"> </t>
        </is>
      </c>
      <c r="E16" s="4" t="inlineStr">
        <is>
          <t xml:space="preserve"> </t>
        </is>
      </c>
      <c r="F16" s="4" t="inlineStr">
        <is>
          <t xml:space="preserve"> </t>
        </is>
      </c>
      <c r="G16" s="4" t="inlineStr">
        <is>
          <t xml:space="preserve"> </t>
        </is>
      </c>
    </row>
    <row r="17">
      <c r="A17" s="4" t="inlineStr">
        <is>
          <t>Change in ownership interest of the Company</t>
        </is>
      </c>
      <c r="B17" s="4" t="inlineStr">
        <is>
          <t xml:space="preserve"> </t>
        </is>
      </c>
      <c r="C17" s="4" t="inlineStr">
        <is>
          <t xml:space="preserve"> </t>
        </is>
      </c>
      <c r="D17" s="5" t="n">
        <v>-247</v>
      </c>
      <c r="E17" s="4" t="inlineStr">
        <is>
          <t xml:space="preserve"> </t>
        </is>
      </c>
      <c r="F17" s="4" t="inlineStr">
        <is>
          <t xml:space="preserve"> </t>
        </is>
      </c>
      <c r="G17" s="5" t="n">
        <v>247</v>
      </c>
    </row>
    <row r="18">
      <c r="A18" s="4" t="inlineStr">
        <is>
          <t>Vesting of restricted stock units, net of tax withholding</t>
        </is>
      </c>
      <c r="B18" s="5" t="n">
        <v>-1186</v>
      </c>
      <c r="C18" s="4" t="inlineStr">
        <is>
          <t xml:space="preserve"> </t>
        </is>
      </c>
      <c r="D18" s="5" t="n">
        <v>-1186</v>
      </c>
      <c r="E18" s="4" t="inlineStr">
        <is>
          <t xml:space="preserve"> </t>
        </is>
      </c>
      <c r="F18" s="4" t="inlineStr">
        <is>
          <t xml:space="preserve"> </t>
        </is>
      </c>
      <c r="G18" s="4" t="inlineStr">
        <is>
          <t xml:space="preserve"> </t>
        </is>
      </c>
    </row>
    <row r="19">
      <c r="A19" s="4" t="inlineStr">
        <is>
          <t>Vesting of restricted stock units, net of tax withholding (in shares)</t>
        </is>
      </c>
      <c r="B19" s="4" t="inlineStr">
        <is>
          <t xml:space="preserve"> </t>
        </is>
      </c>
      <c r="C19" s="5" t="n">
        <v>174000</v>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17622</v>
      </c>
      <c r="C20" s="4" t="inlineStr">
        <is>
          <t xml:space="preserve"> </t>
        </is>
      </c>
      <c r="D20" s="5" t="n">
        <v>17622</v>
      </c>
      <c r="E20" s="4" t="inlineStr">
        <is>
          <t xml:space="preserve"> </t>
        </is>
      </c>
      <c r="F20" s="4" t="inlineStr">
        <is>
          <t xml:space="preserve"> </t>
        </is>
      </c>
      <c r="G20" s="4" t="inlineStr">
        <is>
          <t xml:space="preserve"> </t>
        </is>
      </c>
    </row>
    <row r="21">
      <c r="A21" s="4" t="inlineStr">
        <is>
          <t>Foreign currency translation adjustment</t>
        </is>
      </c>
      <c r="B21" s="5" t="n">
        <v>-46</v>
      </c>
      <c r="C21" s="4" t="inlineStr">
        <is>
          <t xml:space="preserve"> </t>
        </is>
      </c>
      <c r="D21" s="4" t="inlineStr">
        <is>
          <t xml:space="preserve"> </t>
        </is>
      </c>
      <c r="E21" s="5" t="n">
        <v>-46</v>
      </c>
      <c r="F21" s="4" t="inlineStr">
        <is>
          <t xml:space="preserve"> </t>
        </is>
      </c>
      <c r="G21" s="4" t="inlineStr">
        <is>
          <t xml:space="preserve"> </t>
        </is>
      </c>
    </row>
    <row r="22">
      <c r="A22" s="4" t="inlineStr">
        <is>
          <t>Unrealized gain (loss) on cash flow hedges</t>
        </is>
      </c>
      <c r="B22" s="5" t="n">
        <v>-2273</v>
      </c>
      <c r="C22" s="4" t="inlineStr">
        <is>
          <t xml:space="preserve"> </t>
        </is>
      </c>
      <c r="D22" s="4" t="inlineStr">
        <is>
          <t xml:space="preserve"> </t>
        </is>
      </c>
      <c r="E22" s="5" t="n">
        <v>-2273</v>
      </c>
      <c r="F22" s="4" t="inlineStr">
        <is>
          <t xml:space="preserve"> </t>
        </is>
      </c>
      <c r="G22" s="4" t="inlineStr">
        <is>
          <t xml:space="preserve"> </t>
        </is>
      </c>
    </row>
    <row r="23">
      <c r="A23" s="4" t="inlineStr">
        <is>
          <t>Net loss</t>
        </is>
      </c>
      <c r="B23" s="5" t="n">
        <v>-42072</v>
      </c>
      <c r="C23" s="4" t="inlineStr">
        <is>
          <t xml:space="preserve"> </t>
        </is>
      </c>
      <c r="D23" s="4" t="inlineStr">
        <is>
          <t xml:space="preserve"> </t>
        </is>
      </c>
      <c r="E23" s="4" t="inlineStr">
        <is>
          <t xml:space="preserve"> </t>
        </is>
      </c>
      <c r="F23" s="5" t="n">
        <v>-41426</v>
      </c>
      <c r="G23" s="5" t="n">
        <v>-646</v>
      </c>
    </row>
    <row r="24">
      <c r="A24" s="4" t="inlineStr">
        <is>
          <t>Ending balance at Sep. 30, 2023</t>
        </is>
      </c>
      <c r="B24" s="5" t="n">
        <v>386455</v>
      </c>
      <c r="C24" s="6" t="n">
        <v>43</v>
      </c>
      <c r="D24" s="5" t="n">
        <v>1189289</v>
      </c>
      <c r="E24" s="5" t="n">
        <v>-5493</v>
      </c>
      <c r="F24" s="5" t="n">
        <v>-780656</v>
      </c>
      <c r="G24" s="5" t="n">
        <v>-16728</v>
      </c>
    </row>
    <row r="25">
      <c r="A25" s="4" t="inlineStr">
        <is>
          <t>Ending balance (in shares) at Sep. 30, 2023</t>
        </is>
      </c>
      <c r="B25" s="4" t="inlineStr">
        <is>
          <t xml:space="preserve"> </t>
        </is>
      </c>
      <c r="C25" s="5" t="n">
        <v>43387000</v>
      </c>
      <c r="D25" s="4" t="inlineStr">
        <is>
          <t xml:space="preserve"> </t>
        </is>
      </c>
      <c r="E25" s="4" t="inlineStr">
        <is>
          <t xml:space="preserve"> </t>
        </is>
      </c>
      <c r="F25" s="4" t="inlineStr">
        <is>
          <t xml:space="preserve"> </t>
        </is>
      </c>
      <c r="G25" s="4" t="inlineStr">
        <is>
          <t xml:space="preserve"> </t>
        </is>
      </c>
    </row>
    <row r="26">
      <c r="A26" s="4" t="inlineStr">
        <is>
          <t>Beginning balance at Dec. 31, 2023</t>
        </is>
      </c>
      <c r="B26" s="5" t="n">
        <v>387135</v>
      </c>
      <c r="C26" s="6" t="n">
        <v>44</v>
      </c>
      <c r="D26" s="5" t="n">
        <v>1212501</v>
      </c>
      <c r="E26" s="5" t="n">
        <v>-2865</v>
      </c>
      <c r="F26" s="5" t="n">
        <v>-805448</v>
      </c>
      <c r="G26" s="5" t="n">
        <v>-17097</v>
      </c>
    </row>
    <row r="27">
      <c r="A27" s="4" t="inlineStr">
        <is>
          <t>Beginning balance (in shares) at Dec. 31, 2023</t>
        </is>
      </c>
      <c r="B27" s="4" t="inlineStr">
        <is>
          <t xml:space="preserve"> </t>
        </is>
      </c>
      <c r="C27" s="5" t="n">
        <v>44211000</v>
      </c>
      <c r="D27" s="4" t="inlineStr">
        <is>
          <t xml:space="preserve"> </t>
        </is>
      </c>
      <c r="E27" s="4" t="inlineStr">
        <is>
          <t xml:space="preserve"> </t>
        </is>
      </c>
      <c r="F27" s="4" t="inlineStr">
        <is>
          <t xml:space="preserve"> </t>
        </is>
      </c>
      <c r="G27" s="4" t="inlineStr">
        <is>
          <t xml:space="preserve"> </t>
        </is>
      </c>
    </row>
    <row r="28">
      <c r="A28" s="4" t="inlineStr">
        <is>
          <t>Change in ownership interest of the Company</t>
        </is>
      </c>
      <c r="B28" s="4" t="inlineStr">
        <is>
          <t xml:space="preserve"> </t>
        </is>
      </c>
      <c r="C28" s="4" t="inlineStr">
        <is>
          <t xml:space="preserve"> </t>
        </is>
      </c>
      <c r="D28" s="5" t="n">
        <v>881</v>
      </c>
      <c r="E28" s="4" t="inlineStr">
        <is>
          <t xml:space="preserve"> </t>
        </is>
      </c>
      <c r="F28" s="4" t="inlineStr">
        <is>
          <t xml:space="preserve"> </t>
        </is>
      </c>
      <c r="G28" s="5" t="n">
        <v>-881</v>
      </c>
    </row>
    <row r="29">
      <c r="A29" s="4" t="inlineStr">
        <is>
          <t>Vesting of restricted stock units, net of tax withholding</t>
        </is>
      </c>
      <c r="B29" s="5" t="n">
        <v>-6645</v>
      </c>
      <c r="C29" s="6" t="n">
        <v>1</v>
      </c>
      <c r="D29" s="5" t="n">
        <v>-6646</v>
      </c>
      <c r="E29" s="4" t="inlineStr">
        <is>
          <t xml:space="preserve"> </t>
        </is>
      </c>
      <c r="F29" s="4" t="inlineStr">
        <is>
          <t xml:space="preserve"> </t>
        </is>
      </c>
      <c r="G29" s="4" t="inlineStr">
        <is>
          <t xml:space="preserve"> </t>
        </is>
      </c>
    </row>
    <row r="30">
      <c r="A30" s="4" t="inlineStr">
        <is>
          <t>Vesting of restricted stock units, net of tax withholding (in shares)</t>
        </is>
      </c>
      <c r="B30" s="4" t="inlineStr">
        <is>
          <t xml:space="preserve"> </t>
        </is>
      </c>
      <c r="C30" s="5" t="n">
        <v>1108000</v>
      </c>
      <c r="D30" s="4" t="inlineStr">
        <is>
          <t xml:space="preserve"> </t>
        </is>
      </c>
      <c r="E30" s="4" t="inlineStr">
        <is>
          <t xml:space="preserve"> </t>
        </is>
      </c>
      <c r="F30" s="4" t="inlineStr">
        <is>
          <t xml:space="preserve"> </t>
        </is>
      </c>
      <c r="G30" s="4" t="inlineStr">
        <is>
          <t xml:space="preserve"> </t>
        </is>
      </c>
    </row>
    <row r="31">
      <c r="A31" s="4" t="inlineStr">
        <is>
          <t>Issuance of common stock under employee stock purchase plan</t>
        </is>
      </c>
      <c r="B31" s="5" t="n">
        <v>4328</v>
      </c>
      <c r="C31" s="6" t="n">
        <v>1</v>
      </c>
      <c r="D31" s="5" t="n">
        <v>4327</v>
      </c>
      <c r="E31" s="4" t="inlineStr">
        <is>
          <t xml:space="preserve"> </t>
        </is>
      </c>
      <c r="F31" s="4" t="inlineStr">
        <is>
          <t xml:space="preserve"> </t>
        </is>
      </c>
      <c r="G31" s="4" t="inlineStr">
        <is>
          <t xml:space="preserve"> </t>
        </is>
      </c>
    </row>
    <row r="32">
      <c r="A32" s="4" t="inlineStr">
        <is>
          <t>Issuance of common stock under employee stock purchase plan (in shares)</t>
        </is>
      </c>
      <c r="B32" s="4" t="inlineStr">
        <is>
          <t xml:space="preserve"> </t>
        </is>
      </c>
      <c r="C32" s="5" t="n">
        <v>578000</v>
      </c>
      <c r="D32" s="4" t="inlineStr">
        <is>
          <t xml:space="preserve"> </t>
        </is>
      </c>
      <c r="E32" s="4" t="inlineStr">
        <is>
          <t xml:space="preserve"> </t>
        </is>
      </c>
      <c r="F32" s="4" t="inlineStr">
        <is>
          <t xml:space="preserve"> </t>
        </is>
      </c>
      <c r="G32" s="4" t="inlineStr">
        <is>
          <t xml:space="preserve"> </t>
        </is>
      </c>
    </row>
    <row r="33">
      <c r="A33" s="4" t="inlineStr">
        <is>
          <t>Repurchases and retirement of common stock</t>
        </is>
      </c>
      <c r="B33" s="5" t="n">
        <v>-9999</v>
      </c>
      <c r="C33" s="6" t="n">
        <v>-1</v>
      </c>
      <c r="D33" s="4" t="inlineStr">
        <is>
          <t xml:space="preserve"> </t>
        </is>
      </c>
      <c r="E33" s="4" t="inlineStr">
        <is>
          <t xml:space="preserve"> </t>
        </is>
      </c>
      <c r="F33" s="5" t="n">
        <v>-9998</v>
      </c>
      <c r="G33" s="4" t="inlineStr">
        <is>
          <t xml:space="preserve"> </t>
        </is>
      </c>
    </row>
    <row r="34">
      <c r="A34" s="4" t="inlineStr">
        <is>
          <t>Repurchases and retirement of common stock (in shares)</t>
        </is>
      </c>
      <c r="B34" s="4" t="inlineStr">
        <is>
          <t xml:space="preserve"> </t>
        </is>
      </c>
      <c r="C34" s="5" t="n">
        <v>-1121000</v>
      </c>
      <c r="D34" s="4" t="inlineStr">
        <is>
          <t xml:space="preserve"> </t>
        </is>
      </c>
      <c r="E34" s="4" t="inlineStr">
        <is>
          <t xml:space="preserve"> </t>
        </is>
      </c>
      <c r="F34" s="4" t="inlineStr">
        <is>
          <t xml:space="preserve"> </t>
        </is>
      </c>
      <c r="G34" s="4" t="inlineStr">
        <is>
          <t xml:space="preserve"> </t>
        </is>
      </c>
    </row>
    <row r="35">
      <c r="A35" s="4" t="inlineStr">
        <is>
          <t>Stock-based compensation</t>
        </is>
      </c>
      <c r="B35" s="5" t="n">
        <v>45309</v>
      </c>
      <c r="C35" s="4" t="inlineStr">
        <is>
          <t xml:space="preserve"> </t>
        </is>
      </c>
      <c r="D35" s="5" t="n">
        <v>45309</v>
      </c>
      <c r="E35" s="4" t="inlineStr">
        <is>
          <t xml:space="preserve"> </t>
        </is>
      </c>
      <c r="F35" s="4" t="inlineStr">
        <is>
          <t xml:space="preserve"> </t>
        </is>
      </c>
      <c r="G35" s="4" t="inlineStr">
        <is>
          <t xml:space="preserve"> </t>
        </is>
      </c>
    </row>
    <row r="36">
      <c r="A36" s="4" t="inlineStr">
        <is>
          <t>Foreign currency translation adjustment</t>
        </is>
      </c>
      <c r="B36" s="5" t="n">
        <v>-323</v>
      </c>
      <c r="C36" s="4" t="inlineStr">
        <is>
          <t xml:space="preserve"> </t>
        </is>
      </c>
      <c r="D36" s="4" t="inlineStr">
        <is>
          <t xml:space="preserve"> </t>
        </is>
      </c>
      <c r="E36" s="5" t="n">
        <v>-323</v>
      </c>
      <c r="F36" s="4" t="inlineStr">
        <is>
          <t xml:space="preserve"> </t>
        </is>
      </c>
      <c r="G36" s="4" t="inlineStr">
        <is>
          <t xml:space="preserve"> </t>
        </is>
      </c>
    </row>
    <row r="37">
      <c r="A37" s="4" t="inlineStr">
        <is>
          <t>Unrealized gain (loss) on cash flow hedges</t>
        </is>
      </c>
      <c r="B37" s="5" t="n">
        <v>-149</v>
      </c>
      <c r="C37" s="4" t="inlineStr">
        <is>
          <t xml:space="preserve"> </t>
        </is>
      </c>
      <c r="D37" s="4" t="inlineStr">
        <is>
          <t xml:space="preserve"> </t>
        </is>
      </c>
      <c r="E37" s="5" t="n">
        <v>-149</v>
      </c>
      <c r="F37" s="4" t="inlineStr">
        <is>
          <t xml:space="preserve"> </t>
        </is>
      </c>
      <c r="G37" s="4" t="inlineStr">
        <is>
          <t xml:space="preserve"> </t>
        </is>
      </c>
    </row>
    <row r="38">
      <c r="A38" s="4" t="inlineStr">
        <is>
          <t>Net loss</t>
        </is>
      </c>
      <c r="B38" s="5" t="n">
        <v>-63833</v>
      </c>
      <c r="C38" s="4" t="inlineStr">
        <is>
          <t xml:space="preserve"> </t>
        </is>
      </c>
      <c r="D38" s="4" t="inlineStr">
        <is>
          <t xml:space="preserve"> </t>
        </is>
      </c>
      <c r="E38" s="4" t="inlineStr">
        <is>
          <t xml:space="preserve"> </t>
        </is>
      </c>
      <c r="F38" s="5" t="n">
        <v>-60224</v>
      </c>
      <c r="G38" s="5" t="n">
        <v>-3609</v>
      </c>
    </row>
    <row r="39">
      <c r="A39" s="4" t="inlineStr">
        <is>
          <t>Ending balance at Sep. 30, 2024</t>
        </is>
      </c>
      <c r="B39" s="5" t="n">
        <v>355823</v>
      </c>
      <c r="C39" s="6" t="n">
        <v>45</v>
      </c>
      <c r="D39" s="5" t="n">
        <v>1256372</v>
      </c>
      <c r="E39" s="5" t="n">
        <v>-3337</v>
      </c>
      <c r="F39" s="5" t="n">
        <v>-875670</v>
      </c>
      <c r="G39" s="5" t="n">
        <v>-21587</v>
      </c>
    </row>
    <row r="40">
      <c r="A40" s="4" t="inlineStr">
        <is>
          <t>Ending balance (in shares) at Sep. 30, 2024</t>
        </is>
      </c>
      <c r="B40" s="4" t="inlineStr">
        <is>
          <t xml:space="preserve"> </t>
        </is>
      </c>
      <c r="C40" s="5" t="n">
        <v>44776000</v>
      </c>
      <c r="D40" s="4" t="inlineStr">
        <is>
          <t xml:space="preserve"> </t>
        </is>
      </c>
      <c r="E40" s="4" t="inlineStr">
        <is>
          <t xml:space="preserve"> </t>
        </is>
      </c>
      <c r="F40" s="4" t="inlineStr">
        <is>
          <t xml:space="preserve"> </t>
        </is>
      </c>
      <c r="G40" s="4" t="inlineStr">
        <is>
          <t xml:space="preserve"> </t>
        </is>
      </c>
    </row>
    <row r="41">
      <c r="A41" s="4" t="inlineStr">
        <is>
          <t>Beginning balance at Jun. 30, 2024</t>
        </is>
      </c>
      <c r="B41" s="5" t="n">
        <v>370080</v>
      </c>
      <c r="C41" s="6" t="n">
        <v>46</v>
      </c>
      <c r="D41" s="5" t="n">
        <v>1241931</v>
      </c>
      <c r="E41" s="5" t="n">
        <v>-4377</v>
      </c>
      <c r="F41" s="5" t="n">
        <v>-848867</v>
      </c>
      <c r="G41" s="5" t="n">
        <v>-18653</v>
      </c>
    </row>
    <row r="42">
      <c r="A42" s="4" t="inlineStr">
        <is>
          <t>Beginning balance (in shares) at Jun. 30, 2024</t>
        </is>
      </c>
      <c r="B42" s="4" t="inlineStr">
        <is>
          <t xml:space="preserve"> </t>
        </is>
      </c>
      <c r="C42" s="5" t="n">
        <v>45746000</v>
      </c>
      <c r="D42" s="4" t="inlineStr">
        <is>
          <t xml:space="preserve"> </t>
        </is>
      </c>
      <c r="E42" s="4" t="inlineStr">
        <is>
          <t xml:space="preserve"> </t>
        </is>
      </c>
      <c r="F42" s="4" t="inlineStr">
        <is>
          <t xml:space="preserve"> </t>
        </is>
      </c>
      <c r="G42" s="4" t="inlineStr">
        <is>
          <t xml:space="preserve"> </t>
        </is>
      </c>
    </row>
    <row r="43">
      <c r="A43" s="4" t="inlineStr">
        <is>
          <t>Change in ownership interest of the Company</t>
        </is>
      </c>
      <c r="B43" s="4" t="inlineStr">
        <is>
          <t xml:space="preserve"> </t>
        </is>
      </c>
      <c r="C43" s="4" t="inlineStr">
        <is>
          <t xml:space="preserve"> </t>
        </is>
      </c>
      <c r="D43" s="5" t="n">
        <v>-92</v>
      </c>
      <c r="E43" s="4" t="inlineStr">
        <is>
          <t xml:space="preserve"> </t>
        </is>
      </c>
      <c r="F43" s="4" t="inlineStr">
        <is>
          <t xml:space="preserve"> </t>
        </is>
      </c>
      <c r="G43" s="5" t="n">
        <v>92</v>
      </c>
    </row>
    <row r="44">
      <c r="A44" s="4" t="inlineStr">
        <is>
          <t>Vesting of restricted stock units, net of tax withholding</t>
        </is>
      </c>
      <c r="B44" s="5" t="n">
        <v>-716</v>
      </c>
      <c r="C44" s="4" t="inlineStr">
        <is>
          <t xml:space="preserve"> </t>
        </is>
      </c>
      <c r="D44" s="5" t="n">
        <v>-716</v>
      </c>
      <c r="E44" s="4" t="inlineStr">
        <is>
          <t xml:space="preserve"> </t>
        </is>
      </c>
      <c r="F44" s="4" t="inlineStr">
        <is>
          <t xml:space="preserve"> </t>
        </is>
      </c>
      <c r="G44" s="4" t="inlineStr">
        <is>
          <t xml:space="preserve"> </t>
        </is>
      </c>
    </row>
    <row r="45">
      <c r="A45" s="4" t="inlineStr">
        <is>
          <t>Vesting of restricted stock units, net of tax withholding (in shares)</t>
        </is>
      </c>
      <c r="B45" s="4" t="inlineStr">
        <is>
          <t xml:space="preserve"> </t>
        </is>
      </c>
      <c r="C45" s="5" t="n">
        <v>151000</v>
      </c>
      <c r="D45" s="4" t="inlineStr">
        <is>
          <t xml:space="preserve"> </t>
        </is>
      </c>
      <c r="E45" s="4" t="inlineStr">
        <is>
          <t xml:space="preserve"> </t>
        </is>
      </c>
      <c r="F45" s="4" t="inlineStr">
        <is>
          <t xml:space="preserve"> </t>
        </is>
      </c>
      <c r="G45" s="4" t="inlineStr">
        <is>
          <t xml:space="preserve"> </t>
        </is>
      </c>
    </row>
    <row r="46">
      <c r="A46" s="4" t="inlineStr">
        <is>
          <t>Repurchases and retirement of common stock</t>
        </is>
      </c>
      <c r="B46" s="5" t="n">
        <v>-9999</v>
      </c>
      <c r="C46" s="6" t="n">
        <v>-1</v>
      </c>
      <c r="D46" s="4" t="inlineStr">
        <is>
          <t xml:space="preserve"> </t>
        </is>
      </c>
      <c r="E46" s="4" t="inlineStr">
        <is>
          <t xml:space="preserve"> </t>
        </is>
      </c>
      <c r="F46" s="5" t="n">
        <v>-9998</v>
      </c>
      <c r="G46" s="4" t="inlineStr">
        <is>
          <t xml:space="preserve"> </t>
        </is>
      </c>
    </row>
    <row r="47">
      <c r="A47" s="4" t="inlineStr">
        <is>
          <t>Repurchases and retirement of common stock (in shares)</t>
        </is>
      </c>
      <c r="B47" s="4" t="inlineStr">
        <is>
          <t xml:space="preserve"> </t>
        </is>
      </c>
      <c r="C47" s="5" t="n">
        <v>-1121000</v>
      </c>
      <c r="D47" s="4" t="inlineStr">
        <is>
          <t xml:space="preserve"> </t>
        </is>
      </c>
      <c r="E47" s="4" t="inlineStr">
        <is>
          <t xml:space="preserve"> </t>
        </is>
      </c>
      <c r="F47" s="4" t="inlineStr">
        <is>
          <t xml:space="preserve"> </t>
        </is>
      </c>
      <c r="G47" s="4" t="inlineStr">
        <is>
          <t xml:space="preserve"> </t>
        </is>
      </c>
    </row>
    <row r="48">
      <c r="A48" s="4" t="inlineStr">
        <is>
          <t>Stock-based compensation</t>
        </is>
      </c>
      <c r="B48" s="5" t="n">
        <v>15249</v>
      </c>
      <c r="C48" s="4" t="inlineStr">
        <is>
          <t xml:space="preserve"> </t>
        </is>
      </c>
      <c r="D48" s="5" t="n">
        <v>15249</v>
      </c>
      <c r="E48" s="4" t="inlineStr">
        <is>
          <t xml:space="preserve"> </t>
        </is>
      </c>
      <c r="F48" s="4" t="inlineStr">
        <is>
          <t xml:space="preserve"> </t>
        </is>
      </c>
      <c r="G48" s="4" t="inlineStr">
        <is>
          <t xml:space="preserve"> </t>
        </is>
      </c>
    </row>
    <row r="49">
      <c r="A49" s="4" t="inlineStr">
        <is>
          <t>Foreign currency translation adjustment</t>
        </is>
      </c>
      <c r="B49" s="5" t="n">
        <v>2</v>
      </c>
      <c r="C49" s="4" t="inlineStr">
        <is>
          <t xml:space="preserve"> </t>
        </is>
      </c>
      <c r="D49" s="4" t="inlineStr">
        <is>
          <t xml:space="preserve"> </t>
        </is>
      </c>
      <c r="E49" s="5" t="n">
        <v>2</v>
      </c>
      <c r="F49" s="4" t="inlineStr">
        <is>
          <t xml:space="preserve"> </t>
        </is>
      </c>
      <c r="G49" s="4" t="inlineStr">
        <is>
          <t xml:space="preserve"> </t>
        </is>
      </c>
    </row>
    <row r="50">
      <c r="A50" s="4" t="inlineStr">
        <is>
          <t>Unrealized gain (loss) on cash flow hedges</t>
        </is>
      </c>
      <c r="B50" s="5" t="n">
        <v>1038</v>
      </c>
      <c r="C50" s="4" t="inlineStr">
        <is>
          <t xml:space="preserve"> </t>
        </is>
      </c>
      <c r="D50" s="4" t="inlineStr">
        <is>
          <t xml:space="preserve"> </t>
        </is>
      </c>
      <c r="E50" s="5" t="n">
        <v>1038</v>
      </c>
      <c r="F50" s="4" t="inlineStr">
        <is>
          <t xml:space="preserve"> </t>
        </is>
      </c>
      <c r="G50" s="4" t="inlineStr">
        <is>
          <t xml:space="preserve"> </t>
        </is>
      </c>
    </row>
    <row r="51">
      <c r="A51" s="4" t="inlineStr">
        <is>
          <t>Net loss</t>
        </is>
      </c>
      <c r="B51" s="5" t="n">
        <v>-19831</v>
      </c>
      <c r="C51" s="4" t="inlineStr">
        <is>
          <t xml:space="preserve"> </t>
        </is>
      </c>
      <c r="D51" s="4" t="inlineStr">
        <is>
          <t xml:space="preserve"> </t>
        </is>
      </c>
      <c r="E51" s="4" t="inlineStr">
        <is>
          <t xml:space="preserve"> </t>
        </is>
      </c>
      <c r="F51" s="5" t="n">
        <v>-16805</v>
      </c>
      <c r="G51" s="5" t="n">
        <v>-3026</v>
      </c>
    </row>
    <row r="52">
      <c r="A52" s="4" t="inlineStr">
        <is>
          <t>Ending balance at Sep. 30, 2024</t>
        </is>
      </c>
      <c r="B52" s="6" t="n">
        <v>355823</v>
      </c>
      <c r="C52" s="6" t="n">
        <v>45</v>
      </c>
      <c r="D52" s="6" t="n">
        <v>1256372</v>
      </c>
      <c r="E52" s="6" t="n">
        <v>-3337</v>
      </c>
      <c r="F52" s="6" t="n">
        <v>-875670</v>
      </c>
      <c r="G52" s="6" t="n">
        <v>-21587</v>
      </c>
    </row>
    <row r="53">
      <c r="A53" s="4" t="inlineStr">
        <is>
          <t>Ending balance (in shares) at Sep. 30, 2024</t>
        </is>
      </c>
      <c r="B53" s="4" t="inlineStr">
        <is>
          <t xml:space="preserve"> </t>
        </is>
      </c>
      <c r="C53" s="5" t="n">
        <v>44776000</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eases - Schedule of Future Minimum Lease Payments and Related Lease Liabilities (Details) - USD ($) $ in Thousands</t>
        </is>
      </c>
      <c r="C1" s="2" t="inlineStr">
        <is>
          <t>Sep. 30, 2024</t>
        </is>
      </c>
      <c r="E1" s="2" t="inlineStr">
        <is>
          <t>Dec. 31, 2023</t>
        </is>
      </c>
    </row>
    <row r="2">
      <c r="A2" s="3" t="inlineStr">
        <is>
          <t>Operating Lease Payments</t>
        </is>
      </c>
      <c r="C2" s="4" t="inlineStr">
        <is>
          <t xml:space="preserve"> </t>
        </is>
      </c>
      <c r="E2" s="4" t="inlineStr">
        <is>
          <t xml:space="preserve"> </t>
        </is>
      </c>
    </row>
    <row r="3">
      <c r="A3" s="4" t="inlineStr">
        <is>
          <t>2024 (remaining 3 months)</t>
        </is>
      </c>
      <c r="B3" s="4" t="inlineStr">
        <is>
          <t>[1]</t>
        </is>
      </c>
      <c r="C3" s="6" t="n">
        <v>3326</v>
      </c>
      <c r="E3" s="4" t="inlineStr">
        <is>
          <t xml:space="preserve"> </t>
        </is>
      </c>
    </row>
    <row r="4">
      <c r="A4" s="4" t="inlineStr">
        <is>
          <t>2025</t>
        </is>
      </c>
      <c r="B4" s="4" t="inlineStr">
        <is>
          <t>[1]</t>
        </is>
      </c>
      <c r="C4" s="5" t="n">
        <v>16764</v>
      </c>
      <c r="E4" s="4" t="inlineStr">
        <is>
          <t xml:space="preserve"> </t>
        </is>
      </c>
    </row>
    <row r="5">
      <c r="A5" s="4" t="inlineStr">
        <is>
          <t>2026</t>
        </is>
      </c>
      <c r="B5" s="4" t="inlineStr">
        <is>
          <t>[1]</t>
        </is>
      </c>
      <c r="C5" s="5" t="n">
        <v>10324</v>
      </c>
      <c r="E5" s="4" t="inlineStr">
        <is>
          <t xml:space="preserve"> </t>
        </is>
      </c>
    </row>
    <row r="6">
      <c r="A6" s="4" t="inlineStr">
        <is>
          <t>2027</t>
        </is>
      </c>
      <c r="B6" s="4" t="inlineStr">
        <is>
          <t>[1]</t>
        </is>
      </c>
      <c r="C6" s="5" t="n">
        <v>4370</v>
      </c>
      <c r="E6" s="4" t="inlineStr">
        <is>
          <t xml:space="preserve"> </t>
        </is>
      </c>
    </row>
    <row r="7">
      <c r="A7" s="4" t="inlineStr">
        <is>
          <t>2028</t>
        </is>
      </c>
      <c r="B7" s="4" t="inlineStr">
        <is>
          <t>[1]</t>
        </is>
      </c>
      <c r="C7" s="5" t="n">
        <v>2119</v>
      </c>
      <c r="E7" s="4" t="inlineStr">
        <is>
          <t xml:space="preserve"> </t>
        </is>
      </c>
    </row>
    <row r="8">
      <c r="A8" s="4" t="inlineStr">
        <is>
          <t>Thereafter</t>
        </is>
      </c>
      <c r="B8" s="4" t="inlineStr">
        <is>
          <t>[1]</t>
        </is>
      </c>
      <c r="C8" s="5" t="n">
        <v>1197</v>
      </c>
      <c r="E8" s="4" t="inlineStr">
        <is>
          <t xml:space="preserve"> </t>
        </is>
      </c>
    </row>
    <row r="9">
      <c r="A9" s="4" t="inlineStr">
        <is>
          <t>Total lease payments</t>
        </is>
      </c>
      <c r="B9" s="4" t="inlineStr">
        <is>
          <t>[1]</t>
        </is>
      </c>
      <c r="C9" s="5" t="n">
        <v>38100</v>
      </c>
      <c r="E9" s="4" t="inlineStr">
        <is>
          <t xml:space="preserve"> </t>
        </is>
      </c>
    </row>
    <row r="10">
      <c r="A10" s="4" t="inlineStr">
        <is>
          <t>Less: imputed interest</t>
        </is>
      </c>
      <c r="B10" s="4" t="inlineStr">
        <is>
          <t>[1]</t>
        </is>
      </c>
      <c r="C10" s="5" t="n">
        <v>-3080</v>
      </c>
      <c r="E10" s="4" t="inlineStr">
        <is>
          <t xml:space="preserve"> </t>
        </is>
      </c>
    </row>
    <row r="11">
      <c r="A11" s="4" t="inlineStr">
        <is>
          <t>Present value of operating lease liabilities</t>
        </is>
      </c>
      <c r="B11" s="4" t="inlineStr">
        <is>
          <t>[1]</t>
        </is>
      </c>
      <c r="C11" s="5" t="n">
        <v>35020</v>
      </c>
      <c r="E11" s="4" t="inlineStr">
        <is>
          <t xml:space="preserve"> </t>
        </is>
      </c>
    </row>
    <row r="12">
      <c r="A12" s="4" t="inlineStr">
        <is>
          <t>Less: operating lease liabilities, current portion</t>
        </is>
      </c>
      <c r="C12" s="5" t="n">
        <v>-14524</v>
      </c>
      <c r="D12" s="4" t="inlineStr">
        <is>
          <t>[1]</t>
        </is>
      </c>
      <c r="E12" s="6" t="n">
        <v>-14760</v>
      </c>
    </row>
    <row r="13">
      <c r="A13" s="4" t="inlineStr">
        <is>
          <t>Noncurrent operating lease liabilities</t>
        </is>
      </c>
      <c r="C13" s="5" t="n">
        <v>20496</v>
      </c>
      <c r="D13" s="4" t="inlineStr">
        <is>
          <t>[1]</t>
        </is>
      </c>
      <c r="E13" s="6" t="n">
        <v>30598</v>
      </c>
    </row>
    <row r="14">
      <c r="A14" s="3" t="inlineStr">
        <is>
          <t>Sublease Income</t>
        </is>
      </c>
      <c r="C14" s="4" t="inlineStr">
        <is>
          <t xml:space="preserve"> </t>
        </is>
      </c>
      <c r="E14" s="4" t="inlineStr">
        <is>
          <t xml:space="preserve"> </t>
        </is>
      </c>
    </row>
    <row r="15">
      <c r="A15" s="4" t="inlineStr">
        <is>
          <t>2024 (remaining 3 months)</t>
        </is>
      </c>
      <c r="C15" s="5" t="n">
        <v>-1549</v>
      </c>
      <c r="E15" s="4" t="inlineStr">
        <is>
          <t xml:space="preserve"> </t>
        </is>
      </c>
    </row>
    <row r="16">
      <c r="A16" s="4" t="inlineStr">
        <is>
          <t>2025</t>
        </is>
      </c>
      <c r="C16" s="5" t="n">
        <v>-6333</v>
      </c>
      <c r="E16" s="4" t="inlineStr">
        <is>
          <t xml:space="preserve"> </t>
        </is>
      </c>
    </row>
    <row r="17">
      <c r="A17" s="4" t="inlineStr">
        <is>
          <t>2026</t>
        </is>
      </c>
      <c r="C17" s="5" t="n">
        <v>-1563</v>
      </c>
      <c r="E17" s="4" t="inlineStr">
        <is>
          <t xml:space="preserve"> </t>
        </is>
      </c>
    </row>
    <row r="18">
      <c r="A18" s="4" t="inlineStr">
        <is>
          <t>2027</t>
        </is>
      </c>
      <c r="C18" s="5" t="n">
        <v>-368</v>
      </c>
      <c r="E18" s="4" t="inlineStr">
        <is>
          <t xml:space="preserve"> </t>
        </is>
      </c>
    </row>
    <row r="19">
      <c r="A19" s="4" t="inlineStr">
        <is>
          <t>2028</t>
        </is>
      </c>
      <c r="C19" s="5" t="n">
        <v>-379</v>
      </c>
      <c r="E19" s="4" t="inlineStr">
        <is>
          <t xml:space="preserve"> </t>
        </is>
      </c>
    </row>
    <row r="20">
      <c r="A20" s="4" t="inlineStr">
        <is>
          <t>Thereafter</t>
        </is>
      </c>
      <c r="C20" s="5" t="n">
        <v>-291</v>
      </c>
      <c r="E20" s="4" t="inlineStr">
        <is>
          <t xml:space="preserve"> </t>
        </is>
      </c>
    </row>
    <row r="21">
      <c r="A21" s="4" t="inlineStr">
        <is>
          <t>Total lease payments</t>
        </is>
      </c>
      <c r="C21" s="5" t="n">
        <v>-10483</v>
      </c>
      <c r="E21" s="4" t="inlineStr">
        <is>
          <t xml:space="preserve"> </t>
        </is>
      </c>
    </row>
    <row r="22">
      <c r="A22" s="3" t="inlineStr">
        <is>
          <t>Net Operating Lease Payments</t>
        </is>
      </c>
      <c r="C22" s="4" t="inlineStr">
        <is>
          <t xml:space="preserve"> </t>
        </is>
      </c>
      <c r="E22" s="4" t="inlineStr">
        <is>
          <t xml:space="preserve"> </t>
        </is>
      </c>
    </row>
    <row r="23">
      <c r="A23" s="4" t="inlineStr">
        <is>
          <t>2024 (remaining 3 months)</t>
        </is>
      </c>
      <c r="C23" s="5" t="n">
        <v>1777</v>
      </c>
      <c r="E23" s="4" t="inlineStr">
        <is>
          <t xml:space="preserve"> </t>
        </is>
      </c>
    </row>
    <row r="24">
      <c r="A24" s="4" t="inlineStr">
        <is>
          <t>2025</t>
        </is>
      </c>
      <c r="C24" s="5" t="n">
        <v>10431</v>
      </c>
      <c r="E24" s="4" t="inlineStr">
        <is>
          <t xml:space="preserve"> </t>
        </is>
      </c>
    </row>
    <row r="25">
      <c r="A25" s="4" t="inlineStr">
        <is>
          <t>2026</t>
        </is>
      </c>
      <c r="C25" s="5" t="n">
        <v>8761</v>
      </c>
      <c r="E25" s="4" t="inlineStr">
        <is>
          <t xml:space="preserve"> </t>
        </is>
      </c>
    </row>
    <row r="26">
      <c r="A26" s="4" t="inlineStr">
        <is>
          <t>2027</t>
        </is>
      </c>
      <c r="C26" s="5" t="n">
        <v>4002</v>
      </c>
      <c r="E26" s="4" t="inlineStr">
        <is>
          <t xml:space="preserve"> </t>
        </is>
      </c>
    </row>
    <row r="27">
      <c r="A27" s="4" t="inlineStr">
        <is>
          <t>2028</t>
        </is>
      </c>
      <c r="C27" s="5" t="n">
        <v>1740</v>
      </c>
      <c r="E27" s="4" t="inlineStr">
        <is>
          <t xml:space="preserve"> </t>
        </is>
      </c>
    </row>
    <row r="28">
      <c r="A28" s="4" t="inlineStr">
        <is>
          <t>Thereafter</t>
        </is>
      </c>
      <c r="C28" s="5" t="n">
        <v>906</v>
      </c>
      <c r="E28" s="4" t="inlineStr">
        <is>
          <t xml:space="preserve"> </t>
        </is>
      </c>
    </row>
    <row r="29">
      <c r="A29" s="4" t="inlineStr">
        <is>
          <t>Total lease payments</t>
        </is>
      </c>
      <c r="C29" s="6" t="n">
        <v>27617</v>
      </c>
      <c r="E29" s="4" t="inlineStr">
        <is>
          <t xml:space="preserve"> </t>
        </is>
      </c>
    </row>
    <row r="30"/>
    <row r="31">
      <c r="A31" s="4" t="inlineStr">
        <is>
          <t>[1] Future minimum lease payments exclude short-term leases as well as payments to landlords for variable common area maintenance, insurance, and real estate taxes.</t>
        </is>
      </c>
    </row>
  </sheetData>
  <mergeCells count="4">
    <mergeCell ref="A1:B1"/>
    <mergeCell ref="C1:D1"/>
    <mergeCell ref="A30:D30"/>
    <mergeCell ref="A31:D3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4 USD ($)</t>
        </is>
      </c>
    </row>
    <row r="2">
      <c r="A2" s="3" t="inlineStr">
        <is>
          <t>Commitments And Contingencies Disclosure [Line Items]</t>
        </is>
      </c>
      <c r="B2" s="4" t="inlineStr">
        <is>
          <t xml:space="preserve"> </t>
        </is>
      </c>
    </row>
    <row r="3">
      <c r="A3" s="4" t="inlineStr">
        <is>
          <t>Purchase commitments</t>
        </is>
      </c>
      <c r="B3" s="9" t="n">
        <v>12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 in Millions</t>
        </is>
      </c>
      <c r="B1" s="2" t="inlineStr">
        <is>
          <t>Oct. 02, 2024 USD ($)</t>
        </is>
      </c>
    </row>
    <row r="2">
      <c r="A2" s="3" t="inlineStr">
        <is>
          <t>Subsequent Event [Line Items]</t>
        </is>
      </c>
      <c r="B2" s="4" t="inlineStr">
        <is>
          <t xml:space="preserve"> </t>
        </is>
      </c>
    </row>
    <row r="3">
      <c r="A3" s="4" t="inlineStr">
        <is>
          <t>Cash</t>
        </is>
      </c>
      <c r="B3" s="6" t="n">
        <v>80</v>
      </c>
    </row>
    <row r="4">
      <c r="A4" s="4" t="inlineStr">
        <is>
          <t>Indemnification holdback amount</t>
        </is>
      </c>
      <c r="B4" s="6" t="n">
        <v>12</v>
      </c>
    </row>
    <row r="5">
      <c r="A5" s="4" t="inlineStr">
        <is>
          <t>Indemnification held period after closing date</t>
        </is>
      </c>
      <c r="B5" s="4" t="inlineStr">
        <is>
          <t>18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805</v>
      </c>
      <c r="C4" s="6" t="n">
        <v>-41426</v>
      </c>
      <c r="D4" s="6" t="n">
        <v>-60224</v>
      </c>
      <c r="E4" s="6" t="n">
        <v>-11182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0:08Z</dcterms:created>
  <dcterms:modified xmlns:dcterms="http://purl.org/dc/terms/" xmlns:xsi="http://www.w3.org/2001/XMLSchema-instance" xsi:type="dcterms:W3CDTF">2024-11-07T21:30:08Z</dcterms:modified>
</cp:coreProperties>
</file>